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Noncontrolling Interest" sheetId="10" state="visible" r:id="rId10"/>
    <sheet xmlns:r="http://schemas.openxmlformats.org/officeDocument/2006/relationships" name="Acquisi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Preferred Stock" sheetId="20" state="visible" r:id="rId20"/>
    <sheet xmlns:r="http://schemas.openxmlformats.org/officeDocument/2006/relationships" name="Treasury Stock" sheetId="21" state="visible" r:id="rId21"/>
    <sheet xmlns:r="http://schemas.openxmlformats.org/officeDocument/2006/relationships" name="Related Party Transactions" sheetId="22" state="visible" r:id="rId22"/>
    <sheet xmlns:r="http://schemas.openxmlformats.org/officeDocument/2006/relationships" name="Earnings (Loss) Per Common Shar"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Severance and Other Charges"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Segment Information" sheetId="30" state="visible" r:id="rId30"/>
    <sheet xmlns:r="http://schemas.openxmlformats.org/officeDocument/2006/relationships" name="Quarterly Financial Data (Unaud" sheetId="31" state="visible" r:id="rId31"/>
    <sheet xmlns:r="http://schemas.openxmlformats.org/officeDocument/2006/relationships" name="Schedule II - Valuation and Qua"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Noncontrolling Interest (Tables" sheetId="35" state="visible" r:id="rId35"/>
    <sheet xmlns:r="http://schemas.openxmlformats.org/officeDocument/2006/relationships" name="Acquisitions (Tables)"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Other Assets (Tables)" sheetId="40" state="visible" r:id="rId40"/>
    <sheet xmlns:r="http://schemas.openxmlformats.org/officeDocument/2006/relationships" name="Accrued and Other Current Lia41" sheetId="41" state="visible" r:id="rId41"/>
    <sheet xmlns:r="http://schemas.openxmlformats.org/officeDocument/2006/relationships" name="Fair Value Measurements (Tables" sheetId="42" state="visible" r:id="rId42"/>
    <sheet xmlns:r="http://schemas.openxmlformats.org/officeDocument/2006/relationships" name="Derivatives (Tables)" sheetId="43" state="visible" r:id="rId43"/>
    <sheet xmlns:r="http://schemas.openxmlformats.org/officeDocument/2006/relationships" name="Earnings (Loss) Per Common Sh44"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Severance and Other Charges (Ta" sheetId="47" state="visible" r:id="rId47"/>
    <sheet xmlns:r="http://schemas.openxmlformats.org/officeDocument/2006/relationships" name="Commitments and Contingencies (" sheetId="48" state="visible" r:id="rId48"/>
    <sheet xmlns:r="http://schemas.openxmlformats.org/officeDocument/2006/relationships" name="Supplemental Cash Flow Inform49" sheetId="49" state="visible" r:id="rId49"/>
    <sheet xmlns:r="http://schemas.openxmlformats.org/officeDocument/2006/relationships" name="Segment Information (Tables)" sheetId="50" state="visible" r:id="rId50"/>
    <sheet xmlns:r="http://schemas.openxmlformats.org/officeDocument/2006/relationships" name="Quarterly Financial Data (Una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Noncontrolling Interest (Detail" sheetId="55" state="visible" r:id="rId55"/>
    <sheet xmlns:r="http://schemas.openxmlformats.org/officeDocument/2006/relationships" name="Acquisitions - Blackhawk Acquis" sheetId="56" state="visible" r:id="rId56"/>
    <sheet xmlns:r="http://schemas.openxmlformats.org/officeDocument/2006/relationships" name="Acquisitions - Blackhawk Acqu57" sheetId="57" state="visible" r:id="rId57"/>
    <sheet xmlns:r="http://schemas.openxmlformats.org/officeDocument/2006/relationships" name="Acquisitions - Blackhawk Acqu58" sheetId="58" state="visible" r:id="rId58"/>
    <sheet xmlns:r="http://schemas.openxmlformats.org/officeDocument/2006/relationships" name="Acquisitions - Blackhawk Acqu59" sheetId="59" state="visible" r:id="rId59"/>
    <sheet xmlns:r="http://schemas.openxmlformats.org/officeDocument/2006/relationships" name="Acquisitions - Timco Acquisitio" sheetId="60" state="visible" r:id="rId60"/>
    <sheet xmlns:r="http://schemas.openxmlformats.org/officeDocument/2006/relationships" name="Accounts Receivable, net (Detai" sheetId="61" state="visible" r:id="rId61"/>
    <sheet xmlns:r="http://schemas.openxmlformats.org/officeDocument/2006/relationships" name="Inventories (Details)"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Other Assets (Details)" sheetId="65" state="visible" r:id="rId65"/>
    <sheet xmlns:r="http://schemas.openxmlformats.org/officeDocument/2006/relationships" name="Accrued and Other Current Lia66" sheetId="66" state="visible" r:id="rId66"/>
    <sheet xmlns:r="http://schemas.openxmlformats.org/officeDocument/2006/relationships" name="Debt (Details)" sheetId="67" state="visible" r:id="rId67"/>
    <sheet xmlns:r="http://schemas.openxmlformats.org/officeDocument/2006/relationships" name="Fair Value Measurements (Detail" sheetId="68" state="visible" r:id="rId68"/>
    <sheet xmlns:r="http://schemas.openxmlformats.org/officeDocument/2006/relationships" name="Derivatives - Foreign Currency " sheetId="69" state="visible" r:id="rId69"/>
    <sheet xmlns:r="http://schemas.openxmlformats.org/officeDocument/2006/relationships" name="Derivatives - Fair Value by Bal" sheetId="70" state="visible" r:id="rId70"/>
    <sheet xmlns:r="http://schemas.openxmlformats.org/officeDocument/2006/relationships" name="Derivatives - Impact of Derivat" sheetId="71" state="visible" r:id="rId71"/>
    <sheet xmlns:r="http://schemas.openxmlformats.org/officeDocument/2006/relationships" name="Derivatives - Gross and Net Fai" sheetId="72" state="visible" r:id="rId72"/>
    <sheet xmlns:r="http://schemas.openxmlformats.org/officeDocument/2006/relationships" name="Preferred Stock (Details)" sheetId="73" state="visible" r:id="rId73"/>
    <sheet xmlns:r="http://schemas.openxmlformats.org/officeDocument/2006/relationships" name="Treasury Stock (Details)" sheetId="74" state="visible" r:id="rId74"/>
    <sheet xmlns:r="http://schemas.openxmlformats.org/officeDocument/2006/relationships" name="Related Party Transactions (Det" sheetId="75" state="visible" r:id="rId75"/>
    <sheet xmlns:r="http://schemas.openxmlformats.org/officeDocument/2006/relationships" name="Earnings (Loss) Per Common Sh76" sheetId="76" state="visible" r:id="rId76"/>
    <sheet xmlns:r="http://schemas.openxmlformats.org/officeDocument/2006/relationships" name="Stock-Based Compensation - Rest" sheetId="77" state="visible" r:id="rId77"/>
    <sheet xmlns:r="http://schemas.openxmlformats.org/officeDocument/2006/relationships" name="Stock-Based Compensation - 2013" sheetId="78" state="visible" r:id="rId78"/>
    <sheet xmlns:r="http://schemas.openxmlformats.org/officeDocument/2006/relationships" name="Stock-Based Compensation - Sche" sheetId="79" state="visible" r:id="rId79"/>
    <sheet xmlns:r="http://schemas.openxmlformats.org/officeDocument/2006/relationships" name="Stock-Based Compensation - Perf" sheetId="80" state="visible" r:id="rId80"/>
    <sheet xmlns:r="http://schemas.openxmlformats.org/officeDocument/2006/relationships" name="Stock-Based Compensation - Weig" sheetId="81" state="visible" r:id="rId81"/>
    <sheet xmlns:r="http://schemas.openxmlformats.org/officeDocument/2006/relationships" name="Stock-Based Compensation - Empl" sheetId="82" state="visible" r:id="rId82"/>
    <sheet xmlns:r="http://schemas.openxmlformats.org/officeDocument/2006/relationships" name="Employee Benefit Plans (Details" sheetId="83" state="visible" r:id="rId83"/>
    <sheet xmlns:r="http://schemas.openxmlformats.org/officeDocument/2006/relationships" name="Income Taxes - Schedule of Inco" sheetId="84" state="visible" r:id="rId84"/>
    <sheet xmlns:r="http://schemas.openxmlformats.org/officeDocument/2006/relationships" name="Income Taxes - Deferred Tax Ass" sheetId="85" state="visible" r:id="rId85"/>
    <sheet xmlns:r="http://schemas.openxmlformats.org/officeDocument/2006/relationships" name="Severance and Other Charges (De" sheetId="86" state="visible" r:id="rId86"/>
    <sheet xmlns:r="http://schemas.openxmlformats.org/officeDocument/2006/relationships" name="Commitments and Contingencies87" sheetId="87" state="visible" r:id="rId87"/>
    <sheet xmlns:r="http://schemas.openxmlformats.org/officeDocument/2006/relationships" name="Supplemental Cash Flow Inform88" sheetId="88" state="visible" r:id="rId88"/>
    <sheet xmlns:r="http://schemas.openxmlformats.org/officeDocument/2006/relationships" name="Segment Information - Narrative" sheetId="89" state="visible" r:id="rId89"/>
    <sheet xmlns:r="http://schemas.openxmlformats.org/officeDocument/2006/relationships" name="Segment Information - EBITDA Re" sheetId="90" state="visible" r:id="rId90"/>
    <sheet xmlns:r="http://schemas.openxmlformats.org/officeDocument/2006/relationships" name="Segment Information - Revenue f" sheetId="91" state="visible" r:id="rId91"/>
    <sheet xmlns:r="http://schemas.openxmlformats.org/officeDocument/2006/relationships" name="Segment Information - Revenue92" sheetId="92" state="visible" r:id="rId92"/>
    <sheet xmlns:r="http://schemas.openxmlformats.org/officeDocument/2006/relationships" name="Quarterly Financial Data (Una93"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870">
  <si>
    <t>Document and Entity Information - USD ($) $ in Millions</t>
  </si>
  <si>
    <t>12 Months Ended</t>
  </si>
  <si>
    <t>Dec. 31, 2016</t>
  </si>
  <si>
    <t>Feb. 22, 2017</t>
  </si>
  <si>
    <t>Jun. 30, 2016</t>
  </si>
  <si>
    <t>Document Information [Abstract]</t>
  </si>
  <si>
    <t>Entity Registrant Name</t>
  </si>
  <si>
    <t>FRANK'S INTERNATIONAL N.V.</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Voluntary Filers</t>
  </si>
  <si>
    <t>No</t>
  </si>
  <si>
    <t>Entity Current Reporting Status</t>
  </si>
  <si>
    <t>Yes</t>
  </si>
  <si>
    <t>Entity Public Float</t>
  </si>
  <si>
    <t>Entity Well Known Seasoned Issuer</t>
  </si>
  <si>
    <t>Consolidated Balance Sheets - USD ($) $ in Thousands</t>
  </si>
  <si>
    <t>Dec. 31, 2015</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Short-term debt</t>
  </si>
  <si>
    <t>Accounts payable</t>
  </si>
  <si>
    <t>Deferred revenue</t>
  </si>
  <si>
    <t>Accrued and other current liabilities</t>
  </si>
  <si>
    <t>Total current liabilities</t>
  </si>
  <si>
    <t>Deferred tax liabilities</t>
  </si>
  <si>
    <t>Other non-current liabilities</t>
  </si>
  <si>
    <t>Total liabilities</t>
  </si>
  <si>
    <t>Commitments and contingencies</t>
  </si>
  <si>
    <t xml:space="preserve"> </t>
  </si>
  <si>
    <t>Series A preferred stock, €0.01 par value, no shares authorized, issued or outstanding at 2016; 52,976,000 shares authorized, issued and outstanding at 2015</t>
  </si>
  <si>
    <t>Stockholders' equity</t>
  </si>
  <si>
    <t>Common stock, €0.01 par value, 798,096,000 shares authorized, 223,161,356 shares issued and 222,401,427 shares outstanding at December 31, 2016 and 745,120,000 shares authorized, 155,661,150 shares issued and 155,146,338 shares outstanding at December 31, 2015</t>
  </si>
  <si>
    <t>Additional paid-in capital</t>
  </si>
  <si>
    <t>Retained earnings</t>
  </si>
  <si>
    <t>Accumulated other comprehensive loss</t>
  </si>
  <si>
    <t>Treasury shares (at cost), 759,929 and 514,812 at December 31, 2016 and 2015, respectively</t>
  </si>
  <si>
    <t>Total stockholders' equity</t>
  </si>
  <si>
    <t>Noncontrolling interest</t>
  </si>
  <si>
    <t>Total equity</t>
  </si>
  <si>
    <t>Total liabilities and equity</t>
  </si>
  <si>
    <t>Consolidated Balance Sheet (Parenthetical) - € / shares</t>
  </si>
  <si>
    <t>Preferred stock, par value (EUR per share)</t>
  </si>
  <si>
    <t>Preferred stock, shares authorized (in shares)</t>
  </si>
  <si>
    <t>Preferred stock, shares issued (in shares)</t>
  </si>
  <si>
    <t>Preferred stock, shares outstanding (in shares)</t>
  </si>
  <si>
    <t>Common stock, par value (in EUR per share)</t>
  </si>
  <si>
    <t>Common stock, shares authorized (in shares)</t>
  </si>
  <si>
    <t>Common stock, shares issued (in shares)</t>
  </si>
  <si>
    <t>Common stock, shares outstanding (in shares)</t>
  </si>
  <si>
    <t>Treasury stock, shares (in shares)</t>
  </si>
  <si>
    <t>Series A Preferred Stock</t>
  </si>
  <si>
    <t>Consolidated Statements of Operations - USD ($) shares in Thousands, $ in Thousands</t>
  </si>
  <si>
    <t>Dec. 31, 2014</t>
  </si>
  <si>
    <t>Revenues:</t>
  </si>
  <si>
    <t>Equipment rentals and services</t>
  </si>
  <si>
    <t>Products</t>
  </si>
  <si>
    <t>Total revenue</t>
  </si>
  <si>
    <t>Cost of revenues, exclusive of depreciation and amortization</t>
  </si>
  <si>
    <t>General and administrative expenses</t>
  </si>
  <si>
    <t>Depreciation and amortization</t>
  </si>
  <si>
    <t>Severance and other charges</t>
  </si>
  <si>
    <t>Changes in contingent consideration</t>
  </si>
  <si>
    <t>(Gain) loss on sale of assets</t>
  </si>
  <si>
    <t>Operating income (loss)</t>
  </si>
  <si>
    <t>Other income (expense):</t>
  </si>
  <si>
    <t>Other income</t>
  </si>
  <si>
    <t>Interest income, net</t>
  </si>
  <si>
    <t>Mergers and acquisition expense</t>
  </si>
  <si>
    <t>Foreign currency loss</t>
  </si>
  <si>
    <t>Total other income (expense)</t>
  </si>
  <si>
    <t>Income (loss) before income tax expense (benefit)</t>
  </si>
  <si>
    <t>Income tax expense (benefit)</t>
  </si>
  <si>
    <t>Net income (loss)</t>
  </si>
  <si>
    <t>Net income (loss) attributable to noncontrolling interest</t>
  </si>
  <si>
    <t>Net income (loss) attributable to Frank's International N.V.</t>
  </si>
  <si>
    <t>Preferred stock dividends</t>
  </si>
  <si>
    <t>Net income (loss) attributable to Frank's International N.V. common shareholders</t>
  </si>
  <si>
    <t>Earnings (loss) per common share:</t>
  </si>
  <si>
    <t>Basic (USD per share)</t>
  </si>
  <si>
    <t>Diluted (USD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s</t>
  </si>
  <si>
    <t>Marketable securities:</t>
  </si>
  <si>
    <t>Unrealized gain (loss) on marketable securities</t>
  </si>
  <si>
    <t>Deferred tax asset / liability change</t>
  </si>
  <si>
    <t>Unrealized gain (loss) on marketable securities, net of tax</t>
  </si>
  <si>
    <t>Total other comprehensive income (loss)</t>
  </si>
  <si>
    <t>Comprehensive income (loss)</t>
  </si>
  <si>
    <t>Less: Comprehensive income (loss) attributable to noncontrolling interest</t>
  </si>
  <si>
    <t>Add: Transfer of Mosing Holdings interest to FINV attributable to comprehensive loss</t>
  </si>
  <si>
    <t>Comprehensive income (loss) attributable to Frank's International N.V.</t>
  </si>
  <si>
    <t>Consolidated Statements of Stockholders' Equity - USD ($) $ in Thousands</t>
  </si>
  <si>
    <t>Total</t>
  </si>
  <si>
    <t>Common Stock</t>
  </si>
  <si>
    <t>Additional Paid-In Capital</t>
  </si>
  <si>
    <t>Retained Earnings</t>
  </si>
  <si>
    <t>Accumulated Other Comprehensive Income (Loss)</t>
  </si>
  <si>
    <t>Treasury Stock</t>
  </si>
  <si>
    <t>Non-controlling Interest</t>
  </si>
  <si>
    <t>Beginning balance (in shares) at Dec. 31, 2013</t>
  </si>
  <si>
    <t>Beginning balance at Dec. 31, 2013</t>
  </si>
  <si>
    <t>Increase (Decrease) in Stockholders' Equity [Roll Forward]</t>
  </si>
  <si>
    <t>Tax benefits due to offering costs</t>
  </si>
  <si>
    <t>Equity-based compensation expense</t>
  </si>
  <si>
    <t>Distribution to noncontrolling interest</t>
  </si>
  <si>
    <t>Common stock dividends</t>
  </si>
  <si>
    <t>Common shares issued upon vesting of restricted stock units (in shares)</t>
  </si>
  <si>
    <t>Common shares issued upon vesting of restricted stock units</t>
  </si>
  <si>
    <t>Blackhawk acquisition</t>
  </si>
  <si>
    <t>Treasury shares withheld (in shares)</t>
  </si>
  <si>
    <t>Treasury shares withheld</t>
  </si>
  <si>
    <t>Ending balance (in shares) at Dec. 31, 2014</t>
  </si>
  <si>
    <t>Ending balance at Dec. 31, 2014</t>
  </si>
  <si>
    <t>Common shares issued for ESPP (in shares)</t>
  </si>
  <si>
    <t>Common shares issued for ESPP</t>
  </si>
  <si>
    <t>Ending balance (in shares) at Dec. 31, 2015</t>
  </si>
  <si>
    <t>Ending balance at Dec. 31, 2015</t>
  </si>
  <si>
    <t>Transfer of Mosing Holdings interest to FINV</t>
  </si>
  <si>
    <t>Common shares issued on conversion of Series A preferred stock (in shares)</t>
  </si>
  <si>
    <t>Common shares issued on conversion of Series A preferred stock</t>
  </si>
  <si>
    <t>Tax Receivable Agreement (TRA) and associated deferred taxes</t>
  </si>
  <si>
    <t>Blackhawk acquisition (in shares)</t>
  </si>
  <si>
    <t>Ending balance (in shares) at Dec. 31, 2016</t>
  </si>
  <si>
    <t>Ending balance at Dec. 31, 2016</t>
  </si>
  <si>
    <t>Consolidated Statements of Stockholders' Equity (Parenthetical) - $ / shares</t>
  </si>
  <si>
    <t>Statement of Stockholders' Equity [Abstract]</t>
  </si>
  <si>
    <t>Common stock dividends (in dollars per share)</t>
  </si>
  <si>
    <t>Consolidated Statements of Cash Flows - USD ($) $ in Thousands</t>
  </si>
  <si>
    <t>Cash flows from operating activities</t>
  </si>
  <si>
    <t>Adjustments to reconcile net income (loss) to cash provided by operating activities</t>
  </si>
  <si>
    <t>Amortization of deferred financing costs</t>
  </si>
  <si>
    <t>Venezuelan currency devaluation charge</t>
  </si>
  <si>
    <t>Deferred tax provision (benefit)</t>
  </si>
  <si>
    <t>Provision for (recovery of) bad debts</t>
  </si>
  <si>
    <t>Loss on asset retirement</t>
  </si>
  <si>
    <t>Changes in fair value of investments</t>
  </si>
  <si>
    <t>Change in value of contingent consideration</t>
  </si>
  <si>
    <t>Unrealized (gain) loss on derivative</t>
  </si>
  <si>
    <t>Other</t>
  </si>
  <si>
    <t>Changes in operating assets and liabilities, net of effects from acquisitions</t>
  </si>
  <si>
    <t>Accounts receivable</t>
  </si>
  <si>
    <t>Accrued expenses and other current liabilities</t>
  </si>
  <si>
    <t>Other noncurrent liabilities</t>
  </si>
  <si>
    <t>Net cash provided by (used in) operating activities</t>
  </si>
  <si>
    <t>Cash flows from investing activities</t>
  </si>
  <si>
    <t>Acquisition of Blackhawk (net of acquired cash)</t>
  </si>
  <si>
    <t>Acquisition of Timco Services, Inc. (net of acquired cash)</t>
  </si>
  <si>
    <t>Purchase of property, plant and equipment</t>
  </si>
  <si>
    <t>Proceeds from sale of assets and equipment</t>
  </si>
  <si>
    <t>Proceeds from sale of investments</t>
  </si>
  <si>
    <t>Purchase of marketable securities</t>
  </si>
  <si>
    <t>Net cash used in investing activities</t>
  </si>
  <si>
    <t>Cash flows from financing activities</t>
  </si>
  <si>
    <t>Repayments of borrowings</t>
  </si>
  <si>
    <t>Proceeds from borrowings</t>
  </si>
  <si>
    <t>Cost of Series A convertible preferred stock conversion to common stock</t>
  </si>
  <si>
    <t>Dividends paid on common stock</t>
  </si>
  <si>
    <t>Dividends paid on preferred stock</t>
  </si>
  <si>
    <t>Proceeds from the issuance of ESPP shares</t>
  </si>
  <si>
    <t>Net cash used in financing activities</t>
  </si>
  <si>
    <t>Effect of exchange rate changes on cash due to Venezuelan devaluation</t>
  </si>
  <si>
    <t>Effect of exchange rate changes on cash</t>
  </si>
  <si>
    <t>Net increase (decrease) in cash</t>
  </si>
  <si>
    <t>Cash and cash equivalents at beginning of period</t>
  </si>
  <si>
    <t>Cash and cash equivalents at end of period</t>
  </si>
  <si>
    <t>Basis of Presentation and Significant Accounting Policies</t>
  </si>
  <si>
    <t>Accounting Policies [Abstract]</t>
  </si>
  <si>
    <t>Basis of Presentation and Significant Accounting Policies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to leading exploration and production companies in both offshore and onshore environments with a focus on complex and technically demanding wells. Basis of Presentation The consolidated financial statements of FINV for the years ended December 31, 2016 , 2015 and 2014 include the activities of Frank's International C.V. ("FICV") and its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r functional currency is primarily the United States dollar. Out-Of-Period Adjustment During our review of the three months ended June 30, 2014, we identified a non-cash error that originated in prior periods. The error related to the attribution of the cost of share-based compensation to the requisite service periods of retirement-eligible employees. Awards made pursuant to the 2013 Long-Term Incentive Plan generally provided that the awards vest if the employee retires. The requisite service period for awards does not extend beyond the date an employee becomes eligible to retire, which causes the requisite service period to be either two years or the period from grant date to the date the employee becomes retirement eligible. In the second quarter of 2014, we discovered that share-based compensation expense related to retirement-eligible employees was cumulatively understated through the first quarter of 2014 by approximately $ 7.5 million . Because the errors were immaterial both in the periods in which they arose and in which they were corrected, the correction was recorded as an out-of-period adjustment in the second quarter of 2014 and is included in general and administrative expenses on the consolidated statements of operations. Significant Accounting Policies 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Cash and Cash Equivalents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Comprehensive Income 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income, a component of stockholders’ equity. 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Earnings (Loss) Per Share Basic earnings (loss) per share excludes dilution and is computed by dividing net income available to common shareholders by the weighted average number of common shares outstanding for the period. Diluted earnings (loss) per share reflects the potential dilution that could occur if securities to issue common stock were exercised or converted to common stock. Fair Value of Financial Instruments Our financial instruments consist primarily of cash and cash equivalents, trade accounts receivable, available-for-sale securities, derivative financial instruments, obligations under trade accounts payable and short and long-term debt. Due to their short-term nature, the carrying values for cash and cash equivalents, trade accounts receivable and trade accounts payable approximate fair value. Refer to Note 10 – Fair Value Measurements for the fair values of our available-for-sale securities, derivative financial instruments, and other obligations. 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income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 Goodwill 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We complete our assessment of goodwill impairment as of December 31 each year. No impairment was recorded for years ended December 31, 2016 , 2015 and 2014 . Our goodwill is allocated to our operating segments as follows: U.S. Services - approximately $16.2 million ; Tubular Sales - approximately $2.4 million ; Blackhawk - approximately $192.4 million . The inputs used in the determination of fair value are generally level 3 inputs. See Note 10 – Fair Value Measurements in these Notes to Consolidated Financial Statements for a discussion of fair value measures. 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 Income Taxes We operate under many legal forms in approximately 6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FICV is treated as a partnership for U.S. federal income tax purposes and its domestic subsidiaries are classified as limited liability companies not subject to federal or state income taxation. As a partner in FICV, we are subject to U.S. taxation on our allocable share of U.S. taxable income and the noncontrolling member will pay taxes with respect to its allocable share of U.S. taxable income.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enacted marginal rates and laws that will be in effect when the differences are expected to reverse. Deferred tax expense or benefit is the result of changes in deferred tax assets and liabilities during the period. The impact of an uncertain tax position taken or expected to be taken on an income tax return is recognized in the financial statements at the largest amount that is more likely than not to be sustained upon examination by the relevant taxing authority. Intangible Assets Intangible assets are comprised of licenses, customer relationships, trade names, intellectual property and non-compete agreements. Identifiable intangible assets are amortized using the straight-line method over the estimated useful lives of the assets. We evaluate impairment of our intangible assets on an individual basis whenever circumstances indicate that the carrying value may not be recoverable. Intangible assets deemed to be impaired are written down to their fair value discounted cash flows and, if available, comparable market values. The following table provides information related to our intangible assets as of December 31, 2016 and 2015 (in thousands): December 31, 2016 Gross Carrying Amount Accumulated Amortization Total Customer relationships $ 38,681 $ (11,452 ) $ 27,229 Trade name 11,733 (3,648 ) 8,085 Intellectual property 9,748 (379 ) 9,369 License agreement 4,957 (4,957 ) — Non-compete agreement 1,160 (760 ) 400 Total intangible assets $ 66,279 $ (21,196 ) $ 45,083 December 31, 2015 Gross Carrying Amount Accumulated Amortization Total Customer relationships $ 14,658 $ (9,422 ) $ 5,236 Trade name 3,525 (2,925 ) 600 License agreement 4,957 (4,957 ) — Non-compete agreement 1,160 (440 ) 720 Total intangible assets $ 24,300 $ (17,744 ) $ 6,556 Amortization expense for intangibles assets was $ 3.5 million , $ 1.8 million and $ 0.7 million for the years ended December 31, 2016 , 2015 and 2014 , respectively. As of December 31, 2016 , estimated amortization expense for the intangible assets for each of the next five years was as follows (in thousands): 2017 $ 11,440 2018 10,705 2019 10,102 2020 6,836 2021 5,433 Thereafter 567 Total $ 45,083 Inventories Inventories are stated at the lower of cost (primarily average cost) or market value. Work in progress and finished goods include the cost of materials, labor, and manufacturing overhead. Inventory placed in service is either capitalized and included in equipment or expensed based upon our capitalization policies. Marketable Securities and Cash Surrender Value of Life Insurance Policies Our marketable securities in publicly traded equity securities as an indirect result of strategic investments are classified as available-for-sale and are reported at fair value. See Note 7 – Other Assets. Unrealized gains and losses are reported as a component of stockholders’ equity. We also have cash surrender value of life insurance policies that are held within a Rabbi Trust for the purpose of paying future executive deferred compensation benefit obligations. Unrealized and realized gains and losses on marketable securities are included in other income on our consolidated statements of operations, net when realized. Any impairment loss to reduce an investment’s carrying amount to its fair market value is recognized in income when a decline in the fair market value of an individual security below its cost or carrying value is determined to be other than temporary. Realized gains (losses) on investments were $1.1 million , $(0.7) million and $1.4 million for the years ended December 31, 2016 , 2015 and 2014 , respectively. Property, Plant and Equipment Property, plant and equipment are stated at cost less accumulated depreciation. Expenditures for significant improvements and betterments are capitalized when they enhance or extend the useful life of the asset.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Depreciation on fixed assets is computed using the straight-line method over the estimated useful lives of the individual assets. Leasehold improvements are amortized on a straight-line basis over the shorter of their estimated useful lives or the lease term. The depreciation of fixed assets recorded under capital lease agreements is included in depreciation expense. Revenue Recognition All revenue is recognized when all of the following criteria have been met: (1) evidence of an arrangement exists; (2) delivery to and acceptance by the customer has occurred; (3) the price to the customer is fixed or determinable; and (4) collectability is reasonably assured, as follows: Services Revenue. We provide tubular and other well construction services to clients in the oil and gas industry. We perform services either under direct service purchase orders or master service agreements. Service revenue is recognized when services have been performed or rendered. • International service hours are billed per man hour or similar basis. • U.S. services are billed on, i) Offshore - per day or similar basis. ii) Land - per man hour or on a project basis. • Blackhawk services are billed primarily on a per day basis for both domestic and international. Rental Revenue. We design and manufacture a suite of highly technical equipment and products that we rent to our customers in connection with providing our services, including high-end, proprietary tubular handling or well construction equipment. We rent our products either under direct rental agreements or with customers with rental agreements in place. Revenue from rental agreements is recognized as earned over the rental period. • International equipment rentals are billed on a per month or similar basis. • U.S. equipment rentals are billed on, i) Offshore - per day or similar basis. ii) Land - on completion of a job or project basis • Blackhawk services are billed on, i) Offshore and Land - per day basis with some minimum days requirements ii) International - negotiated contracts but are primarily based on monthly rentals. For customers contracted under direct service purchase orders and direct rental agreements, an accrual is recorded in unbilled accounts receivable for revenue earned but not yet invoiced. Tubular Sales and Blackhawk Revenue. Revenue on tubular and Blackhawk sales is recognized when the product has shipped and significant risks of ownership have passed to the customer. The sales arrangements typically do not include right of return or other similar provisions or other post-delivery obligations. Some of our tubular sales and well construction customers have requested that we store pipe, connectors and other products purchased from us in our facilities. We considered whether revenue should be recognized on these sales under the “bill and hold” guidance provided by the SEC Staff; however, based upon the assessment performed, revenue recognition on these transactions totaling $18.1 million and $57.6 million was deferred at December 31, 2016 and 2015 , respectively. Stock-Based Compensation Our 2013 Long-Term Incentive Plan provides for the granting of stock options, stock appreciation rights (“SARs”), restricted stock, restricted stock units ("RSUs"), dividend equivalent rights and other types of equity and cash incentive awards to employees, non-employee directors and service providers. Stock-based compensation expense is measured at the grant date of the share-based awards based on their value and is recognized on a straight-line basis over the vesting period, net of an estimated forfeiture rate and is included in general and administrative expense in the consolidated statements of operations. Our stock-based compensation currently consists of 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January 2017, the FASB issued new accounting guidance for simplifying the test for goodwill impairment. In the original guidance, an entity is required to perform additional analysis in Step 2, which measures a goodwill impairment loss by comparing the implied fair value of a report unit’s goodwill with the carrying amount of that goodwill. The FASB simplifies the subsequent measurement of goodwill by eliminating Step 2. Instead, under the amendments in this update, an entity should perform its annual or interim goodwill impairment test by comparing the fair value of a reporting unit with its carrying amount with excess carrying value over the fair value recognized as a loss on impairment. In addition, income tax effects from any tax deductible goodwill should be considered in measuring the goodwill impairment loss, if applicable. The amendments in this update are effective for public companies for annual or interim goodwill impairment tests in fiscal years beginning after December 15, 2020, with early adoption permitted. Management will early adopt the provisions of this new accounting guidance with the Company's annual goodwill impairment analysis for the year ended December 31, 2017.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Early adoption is permitted under certain circumstances. Management is evaluating the provisions of this new accounting guidance, including which period to adopt, and has not determined what impact the adoption will have on our consolidated financial statements. In October 2016, the FASB issued new accounting guidance for recognition of income tax consequences of an intra-entity transfer of an asset other than inventory. The objective of the guidance is to eliminate the exception for an intra-entity transfer of an asset other than inventory and requires an entity to recognize the income tax consequences at the time of transfer rather than when the asset is sold to a third party. For public entities, the guidance is effective for annual reporting periods beginning after December 15, 2017, including interim reporting periods within those annual reporting periods. Early adoption is permitted as of the beginning of an annual reporting period for which financial statements have not yet been issued. Management is evaluating the provisions of this new accounting guidance, including which period to adopt, and has not determined what impact the adoption will have on our consolidated financial statement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Management is evaluating the provisions of this new accounting guidance, including which period to adopt, and has not determined what impact the adoption will have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This guidance is effective for fiscal years, and interim periods within those years, beginning after December 31, 2016. The adoption of this guidance is not expected to have a material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November 2015, the FASB issued accounting guidance on the classification and presentation of deferred taxes. The guidance eliminates the current requirement for organizations to present deferred tax liabilities and assets as current and noncurrent in a classified balance sheet. The guidance requires all deferred tax assets and liabilities be classified as noncurrent. The guidance is effective for interim and annual periods beginning after December 15, 2016 with early adoption permitted. The amendments in this guidance may be applied either prospectively to all deferred tax liabilities and assets or retrospectively to all periods presented. We adopted this guidance on December 31, 2015 and the adoption did not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The adoption of this guidance does not have a material impact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We adopted this guidance on January 1, 2016 and the adoption did not have a material impact on our consolidated financial statements. In January 2015, the FASB issued guidance on the income statement presentation, which eliminates the concept of extraordinary ite</t>
  </si>
  <si>
    <t>Noncontrolling Interest</t>
  </si>
  <si>
    <t>Noncontrolling Interest [Abstract]</t>
  </si>
  <si>
    <t>Noncontrolling Interest We hold an economic interest in FICV and are responsible for all operational, management and administrative decisions relating to FICV’s business. As a result, the financial results of FICV are consolidated with ours. We recorded a noncontrolling interest on our consolidated balance sheet with respect to the remaining economic interest in FICV held by Mosing Holdings, LLC ("Mosing Holdings"). Net income (loss) attributable to noncontrolling interest on the statements of operations represented the portion of earnings or losses attributable to the economic interest in FICV held by Mosing Holdings. The allocable domestic income (loss) from FICV to FINV is subject to U.S. taxation. Effective with the August 2016 conversion of all of Mosing Holdings' Series A preferred stock (see Note 12 – Preferred Stock), Mosing Holdings transferred all its interest in FICV to us and the noncontrolling interest was eliminated. As a result, the amount included in net income (loss) attributable to noncontrolling interest for the year ended December 31, 2016 is through August 26, 2016. A reconciliation of net income (loss) attributable to noncontrolling interest is detailed as follows (in thousands): Year Ended December 31, 2016 2015 2014 Net income (loss) $ (156,079 ) $ 106,110 $ 229,312 Add: Net loss after Mosing Holdings contributed interest to FINV (1) 84,541 — — Add: Provision (benefit) for U.S. income taxes of FINV (2) (10,414 ) 6,585 45,433 Less: (Income) loss in FINV (3) 23 (6,824 ) (392 ) Net income (loss) subject to noncontrolling interest (81,929 ) 105,871 274,353 Noncontrolling interest percentage (4) 25.2 % 25.4 % 25.6 % Net income (loss) attributable to noncontrolling interest $ (20,741 ) $ 27,000 $ 70,275 (1) Represents net loss after August 26, 2016 when Mosing Holdings transferred its interest to FINV. (2) Represents income tax expense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osing Holdings before the preferred stock conversion on August 26, 2016. This percentage changed as additional shares of FINV common stock were issued. Effective August 26, 2016, Mosing Holdings delivered its economic interest in FICV to us.</t>
  </si>
  <si>
    <t>Acquisitions</t>
  </si>
  <si>
    <t>Business Combinations [Abstract]</t>
  </si>
  <si>
    <t>Acquisitions Blackhawk On November 1, 2016, we completed a transaction to acquire all outstanding shares in Blackhawk Group Holdings, Inc., the ultimate parent company of Blackhawk Specialty Tools LLC, ("Blackhawk") pursuant to the terms of a definitive merger agreement ("Merger Agreement") dated October 6, 2016. Blackhawk is a leading provider of well construction and well intervention services and products. In conjunction with the acquisition, FI Tools Holdings, LLC, our newly formed subsidiary, merged with and into Blackhawk with Blackhawk, surviving the Merger as our wholly-owned subsidiary. The merger consideration was comprised of a combination of $150.4 million of cash on hand and 12.8 million shares of our common stock ("Common Stock"), on a cash-free, debt-free basis, for total consideration of $294.6 million (based on our closing share price on October 31, 2016 of $11.25 and including working capital adjustments). Accordingly, the results of Blackhawk's operations from November 1, 2016 are included in our consolidated financial statements. For the year ended December 31, 2016 , Blackhawk contributed revenue of $10.0 million and operating losses of $7.4 million . In accordance with accounting guidance for business combinations, the unaudited pro forma financial information presented below assumes the acquisition was completed January 1, 2015, the first day of the fiscal year 2015. This unaudited pro forma financial information does not necessarily represent what would have occurred if the transaction had taken place on the date presented and should not be taken as representative of our future consolidated results of operations. The unaudited pro forma financial information includes adjustments for amortization expense for identified intangible assets and depreciation expense based on the fair value and estimated lives of acquired property, plant and equipment. In addition, acquisition related costs are excluded from the unaudited pro forma financial information. The following table shows our unaudited financial information for the years ended December 31, 2016 and 2015, respectively (in thousands, except per share amounts): Pro Forma (Unaudited) Year Ended December 31, 2016 2015 Revenue $ 544,798 $ 1,109,559 Net income (loss) applicable to common shares $ (161,527 ) $ 68,215 Income (loss) per common share: Basic $ (0.86 ) $ 0.41 Diluted $ (0.86 ) $ 0.42 The Blackhawk acquisition was accounted for as a business combination. As described in Note 10 - Fair Value Measurements, the purchase price is allocated to the fair value of assets acquired and liabilities assumed based on a discounted cash flow model and goodwill is recognized for the excess consideration transferred over the fair value of the net assets. While we use our best estimates and assumptions as a part of the purchase price allocation process to accurately value assets acquired and liabilities assumed at the business combination date, our estimates and assumptions are inherently uncertain and subject to refinement. As a result, during the purchase price allocation period, which is generally 1 year from the business combination date, we record adjustments to the assets acquired and liabilities assumed, with the corresponding offset to goodwill. These adjustments will not result in an impact to our consolidated statements of operations. The following table summarizes the fair values of the assets acquired and liabilities assumed as part of the Blackhawk acquisition as determined in accordance with business combination accounting guidance (in thousands): November 1, 2016 Current assets, excluding cash $ 23,626 Property, plant and equipment 45,091 Other long-term assets 3,139 Intangible assets 41,972 Assets acquired $ 113,828 Current liabilities assumed 11,132 Other long-term liabilities 542 Liabilities assumed $ 11,674 Fair value of net assets acquired 102,154 Total consideration transferred 294,563 Goodwill $ 192,409 The amount allocated to intangible assets was attributed to the following categories (in thousands): December 31, 2016 Estimated Useful Lives in Years Intellectual property $ 9,741 1-10 Customer relationships 24,024 5 Trade Name/Trademark 8,207 3 $ 41,972 These intangible assets are amortized on a straight-line basis, which is presented in depreciation and amortization in our consolidated statements of operations. The intention of this transaction was to augment our tubular services business by providing us the opportunity to diversify our offerings and emerge as a leader in a new business line and a significantly larger addressable market. In addition to what we believe is a line of well-regarded, market leading, technically differentiated specialty cementation tools, Blackhawk also provides well intervention products through its line of brute packers and related products, and is continuing its development of products for onshore and offshore applications. In conjunction with the merger, we created a fourth segment, Blackhawk, and have recorded goodwill of $192.4 million in that segment. Timco On April 1, 2015, Frank’s International, LLC, a Texas limited liability company (“Frank’s LLC”) and an indirect wholly-owned subsidiary of FICV completed a transaction, which was not a significant acquisition, to purchase all of the outstanding equity interests of Timco Services, Inc. ("Timco"), a Louisiana corporation with a strong presence in the Permian Basin and Eagle Ford Shale regions, in exchange for consideration consisting of (i) approximately $ 81.0 million inclusive of a tax reimbursement payment of $ 8.0 million as well as closing adjustments for normal operating activity and customary purchase price adjustments and (ii) contingent consideration of up to $ 20.0 million , payable in two separate payments of $ 10.0 million based upon exceeding certain targets of the United States land rotary rig count, as reported by Baker Hughes, over prescribed time periods. As of December 31, 2016 , the contingent consideration had a fair value of approximately $ 7.0 thousand . Due to the low rig count, we were not obligated to make the first contingent consideration payment due on December 31, 2016. In addition, each party agreed to indemnify the other for breaches of representations and warranties, breaches of covenants and certain other matters, subject to certain exceptions. The Timco acquisition was accounted for as a business combination in accordance with accounting guidance. The purchase price is allocated to the fair value of assets acquired and liabilities assumed based on a discounted cash flow model and goodwill is recognized for the excess consideration transferred over the fair value of the net assets. We recognized $ 4.9 million of goodwill. The goodwill was assigned to the U.S. Services segment and is deductible for tax purposes. The purchase price allocation was finalized during the fourth quarter of 2015. In connection with the Timco acquisition, we acquired intangible assets in the amount of $ 7.9 million related to customer relationships, trade names and non-compete clauses. The intangible assets are amortized over their estimated useful lives. Amortization expense for the intangible assets for the Timco acquisition was $ 1.8 million and $1.4 million for the years ended December 31, 2016 and 2015 , respectively.</t>
  </si>
  <si>
    <t>Accounts Receivable, net</t>
  </si>
  <si>
    <t>Receivables [Abstract]</t>
  </si>
  <si>
    <t>Accounts Receivable, net Accounts receivable at December 31, 2016 and 2015 were as follows (in thousands): December 31, 2016 2015 Trade accounts receivable, net of allowance of $14,337 and $2,528, respectively $ 89,096 $ 166,256 Unbilled receivables 30,882 40,033 Taxes receivable 42,870 34,163 Affiliated (1) 717 3,966 Other receivables 3,852 1,773 Total accounts receivable $ 167,417 $ 246,191 (1) Amounts represent expenditures on behalf of non-consolidated affiliates and receivables for aircraft charter income.</t>
  </si>
  <si>
    <t>Inventory Disclosure [Abstract]</t>
  </si>
  <si>
    <t>Inventories Inventories at December 31, 2016 and 2015 were as follows (in thousands): December 31, 2016 2015 Pipe and connectors $ 102,360 $ 137,245 Finished goods 14,257 4,020 Work in progress 7,099 5,230 Raw materials, components and supplies 15,363 14,768 Total inventories $ 139,079 $ 161,263</t>
  </si>
  <si>
    <t>Property, Plant and Equipment</t>
  </si>
  <si>
    <t>Property, Plant and Equipment [Abstract]</t>
  </si>
  <si>
    <t>Property, Plant and Equipment The following is a summary of property, plant and equipment at December 31, 2016 and 2015 (in thousands): Estimated Useful Lives December 31, in Years 2016 2015 Land — $ 15,730 $ 10,119 Land improvements 8-15 9,379 9,289 Buildings and improvements 39 73,211 74,152 Rental machinery and equipment 7 933,667 898,134 Machinery and equipment - other 7 60,182 60,250 Furniture, fixtures and computers 5 19,073 18,240 Automobiles and other vehicles 5 36,796 48,402 Aircraft 7 16,267 16,267 Leasehold improvements 7-15, or lease term if shorter 8,027 7,947 Construction in progress - machinery and equipment and buildings — 120,937 102,432 1,293,269 1,245,232 Less: Accumulated depreciation (726,245 ) (620,273 ) Total property, plant and equipment, net $ 567,024 $ 624,959 Depreciation expense was approximately $110.7 million , $107.2 million and $89.4 million for the years ended December 31, 2016 , 2015 and 2014 , respectively.</t>
  </si>
  <si>
    <t>Other Assets</t>
  </si>
  <si>
    <t>Deferred Costs, Capitalized, Prepaid, and Other Assets Disclosure [Abstract]</t>
  </si>
  <si>
    <t>Other Assets Other assets at December 31, 2016 and 2015 consisted of the following (in thousands): December 31, 2016 2015 Cash surrender value of life insurance policies (1) $ 36,269 $ 45,254 Deferred tax asset (2) 79,309 536 Deposits 2,343 2,031 Other 6,921 5,112 Total other assets $ 124,842 $ 52,933 (1) See Note 10 – Fair Value Measurements (2) See Note 18 – Income Taxes</t>
  </si>
  <si>
    <t>Accrued and Other Current Liabilities</t>
  </si>
  <si>
    <t>Payables and Accruals [Abstract]</t>
  </si>
  <si>
    <t>Accrued and Other Current Liabilities Accrued and other current liabilities at December 31, 2016 and 2015 consisted of the following (in thousands): December 31, 2016 2015 Accrued compensation $ 10,250 $ 25,281 Accrued property and other taxes 19,740 23,790 Accrued severance and other charges 6,150 22,244 Income taxes 6,857 7,385 Accrued inventory — 5,281 Accrued medical claims 604 4,141 Accrued purchase orders 2,083 5,562 Other 19,266 18,200 Total accrued and other current liabilities $ 64,950 $ 111,884</t>
  </si>
  <si>
    <t>Debt</t>
  </si>
  <si>
    <t>Debt Disclosure [Abstract]</t>
  </si>
  <si>
    <t>Debt Credit Facility We have a $100.0 million revolving credit facility with certain financial institutions, including up to $20.0 million in letters of credit and up to $10.0 million in swingline loans, which matures in August 2018 (the “Credit Facility”). Subject to the terms of our Credit Facility, we have the ability to increase the commitments to $150.0 million . At December 31, 2016 and 2015 , we had no outstanding indebtedness under the Credit Facility. In addition, we had $3.7 million and $4.7 million in letters of credit outstanding as of December 31, 2016 and 2015 , respectively. As of December 31, 2016, our ability to borrow under the Credit Facility has been reduced to approximately $50 million from $100 million as a result of our decreased Adjusted EBITDA. Our borrowing capacity under the Credit Facility could be further reduced or eliminated depending on our future Adjusted EBITDA. We will seek a multi-quarter covenant waiver sometime during the first quarter of 2017. Borrowings under the Credit Facility bear interest, at our option, at either a base rate or an adjusted Eurodollar rate. Base rate loans under the Credit Facility bear interest at a rate equal to the higher of (i) the prime rate as published in the Wall Street Journal, (ii) the Federal Funds Effective Rate plus 0.50% or (iii) the adjusted Eurodollar rate plus 1.00% , plus an applicable margin ranging from 0.50% to 1.50% , subject to adjustment based on the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interest is paid at the end of each three-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0 to 1.0; and (ii) a ratio of EBITDA to interest expense of not less than 3.0 to 1.0. As of December 31, 2016 , we were in compliance with all financial covenants under the Credit Facility.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Citibank Credit Facility In 2016, we entered into a three -year credit facility with Citibank N.A., UAE Branch in the amount of $6.0 million for issuance of standby letters of credit and guarantees. The credit facility also allows for open ended guarantees. Outstanding amounts under the credit facility bear interest of 1.25% per annum for amounts outstanding up to one year. Amounts outstanding more than one year bear interest at 1.5% per annum. As of December 31, 2016 , we had $2.2 million in letters of credit outstanding. AFCO Credit Corporation - Insurance Notes Payable In 2015, we entered into a note to finance annual insurance premiums for $ 7.6 million . The note bore interest at an annual rate of 1.9% and matured in October 2016. At December 31, 2016 , we had no outstanding balance. At December 31, 2015 , the total outstanding balance was $6.9 million .</t>
  </si>
  <si>
    <t>Fair Value Measurements</t>
  </si>
  <si>
    <t>Fair Value Disclosures [Abstract]</t>
  </si>
  <si>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December 31, 2016 and 2015 were as follows (in thousands): Quoted Prices in Active Markets Significant Other Observable Inputs Significant Unobservable Inputs (Level 1) (Level 2) (Level 3) Total December 31, 2016 Assets: Derivative financial instruments $ — $ 146 $ — $ 146 Investments: Cash surrender value of life insurance policies - deferred compensation plan — 36,269 — 36,269 Marketable securities - other 3,692 — — 3,692 Liabilities: Deferred compensation plan — 30,307 — 30,307 December 31, 2015 Assets: Derivative financial instruments $ — $ 210 $ — $ 210 Investments: Cash surrender value of life insurance policies - deferred compensation plan — 45,254 — 45,254 Marketable securities - other 2,387 — — 2,387 Liabilities: Deferred compensation plan — 43,568 — 43,568 Our derivative financial instruments consist of short-duration foreign currency forward contracts. The fair value of derivative financial instruments is based on quoted market values including foreign exchange forward rates and interest rates. The fair value is computed by discounting the projected future cash flow amounts to present value. At December 31, 2016 and 2015 , derivative financial instruments are included in accounts receivable, net in our consolidated balance sheets. Our investment associated with our deferred compensation plan consists primarily of the cash surrender value of life insurance policies and is included in other assets on the consolidated balance sheets. Our investment changes as a result of contributions, payments, and fluctuations in the market.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solidated balance sheets.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see Note 3 - Acquisi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Other Fair Value Considerations The carrying values on our consolidated balance sheet of our cash and cash equivalents, trade accounts receivable, other current assets, accounts payable, accrued and other current liabilities and lines of credit approximate fair values due to their short maturities.</t>
  </si>
  <si>
    <t>Derivatives</t>
  </si>
  <si>
    <t>Derivative Instruments and Hedging Activities Disclosure [Abstract]</t>
  </si>
  <si>
    <t xml:space="preserve">Derivatives In December 2015, we began entering into short-duration foreign currency forward derivative contracts to reduce the risk of foreign currency fluctuations. We use these instruments to mitigate our exposure to non-local currency operating working capital. We record these contracts at fair value on our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As of December 31, 2016 and 2015 , we had the following foreign currency derivative contracts outstanding in U.S. dollars (in thousands): December 31, 2016 Notional Contractual Settlement Derivative Contracts Amount Exchange Rate Date Canadian dollar $ 4,553 1.3179 3/14/17 Euro 4,753 1.0563 3/14/17 Euro 2,558 1.0659 1/13/17 Norwegian kroner 3,643 8.5101 3/14/17 Pound sterling 3,908 1.2607 3/14/17 December 31, 2015 Notional Contractual Settlement Derivative Contracts Amount Exchange Rate Date Canadian dollar $ 5,091 1.3751 1/13/16 Euro 19,706 1.0948 1/13/16 Norwegian kroner 11,498 8.6973 1/13/16 Pound sterling 7,516 1.5031 1/13/16 The following table summarizes the location and fair value amounts of all derivative contracts in the consolidated balance sheets as of December 31, 2016 and 2015 (in thousands): Derivatives not designated as Hedging Instruments Consolidated Balance Sheet Location December 31, 2016 December 31, 2015 Foreign currency contracts Accounts receivable, net $ 146 $ 210 The following table summarize the location and amounts of the unrealized gains on derivative contracts in the consolidated statements of operations as of December 31, 2016 and 2015 (in thousands): Derivatives not designated as Hedging Instruments Location of gain (loss) recognized in income on derivative contracts December 31, 2016 December 31, 2015 Unrealized gain (loss) on foreign currency contracts Other income $ (64 ) $ 210 Realized loss on foreign currency contracts Other income (296 ) — Total net income (loss) on foreign currency contracts $ (360 ) $ 210 Our derivative transactions are governed through International Swaps and Derivatives Association ("ISDA")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s of December 31, 2016 and 2015 (in thousands): Derivative Asset Positions Derivative Liability Positions December 31, December 31, 2016 2015 2016 2015 Gross position - asset / (liability) $ 181 $ 316 $ (35 ) $ (106 ) Netting adjustment (35 ) (106 ) 35 106 Net position - asset / (liability) $ 146 $ 210 $ — $ — </t>
  </si>
  <si>
    <t>Preferred Stock</t>
  </si>
  <si>
    <t>Equity [Abstract]</t>
  </si>
  <si>
    <t>Preferred Stock At December 31, 2015, we had 52,976,000 shares of Series A preferred stock, par value €0.01 per share (the "Preferred Stock") issued and outstanding, all of which were held by Mosing Holdings. Each share of Preferred Stock had a liquidation preference equal to its par value of €0.01 per share and was entitled to an annual dividend equal to 0.25% of its par value. We paid the annual dividend for the year ended December 31, 2015 of $1,476 on June 3, 2016. Additionally, each share of Preferred Stock entitled its holder to one vote. Preferred stockholders voted with the common stockholders as a single class on all matters presented to FINV's shareholders for their vote. Before the conversion, Mosing Holdings had the right to convert all or a portion of its Preferred Stock into shares of our common stock by delivery of an equivalent portion of its interest in FICV to us. Accordingly, the increase in our interest in FICV in connection with a conversion would decrease the noncontrolling interest in our financial statements that was attributable to Mosing Holdings' interest in FICV. On August 19, 2016, we received notice from Mosing Holdings that it was exercising its right to exchange, for 52,976,000 common shares, each of the following securities: (i) 52,976,000 shares of Preferred Stock and (ii) 52,976,000 units in FICV. On August 26, 2016, we issued 52,976,000 common shares to Mosing Holdings. Upon conversion of the Preferred Stock, we had no issued or outstanding convertible preferred shares and the number of common shares of authorized capital was increased by 52,976,000 shares, equal to the number of convertible preferred shares that were converted into common shares. Additionally, upon the exchange of the convertible preferred stock, Mosing Holdings was entitled to receive an amount in cash equal to the nominal value of each convertible preferred share plus any accrued but unpaid dividends with respect to such stock. The cash payment of $0.6 million was paid on September 23, 2016. In conjunction with the conversion, Mosing Holdings delivered its interest in FICV to us and no longer owns any interest in FICV. As a result of the transaction, we have also reallocated the accumulated other comprehensive loss attributable to the noncontrolling interest. The Preferred Stock was classified outside of permanent equity in our consolidated balance sheet at its redemption value of par plus accrued and unpaid dividends because the conversion provisions were not solely within our control.</t>
  </si>
  <si>
    <t>Treasury Stock At December 31, 2016 , common shares held in treasury totaled 759,929 with a cost of $12.6 million . At December 31, 2015, common shares held in treasury totaled 514,812 with a cost of $9.3 million . These shares were withheld from employees to settle personal tax withholding obligations that arose as a result of restricted stock units that vested.</t>
  </si>
  <si>
    <t>Related Party Transactions</t>
  </si>
  <si>
    <t>Related Party Transactions [Abstract]</t>
  </si>
  <si>
    <t>Related Party Transactions We have engaged in certain transactions with other companies related to us by common ownership. We have entered into various operating leases to lease office space from an affiliated company. Rent expense related to these leases was $8.0 million , $7.6 million and $7.4 million for the years ended December 31, 2016 , 2015 and 2014 , respectively. We are a party to certain agreements relating to the rental of aircraft to Western Airways, Inc. ("WA"), an entity controlled by the Mosing family. The WA agreements reflect both dry lease and wet lease rental, whereby we are charged a flat monthly fee primarily for crew, hangar, maintenance and administration costs in addition to other variable costs for fuel and maintenance. We also earn charter income from third party usage through a revenue sharing agreement. We recorded net charter expense of $1.3 million , $2.0 million and $1.5 million for the years ended December 31, 2016 , 2015 and 2014 , respectively. Tax Receivable Agreement Mosing Holdings and its permitted transferees converted all of their Preferred Stock into shares of our common stock on a one -for-one basis on August 26, 2016, subject to customary conversion rate adjustments for stock splits, stock dividends and reclassifications and other similar transactions, by delivery of an equivalent portion of their interests in FICV to us (the “Conversion”). FICV will make an election under Section 754 of the Code. Pursuant to the Section 754 election, the Conversion will result in an adjustment to the tax basis of the tangible and intangible assets of FICV with respect to the portion of FICV now held by FINV. These adjustments will be allocated to FINV. The adjustments to the tax basis of the tangible and intangible assets of FICV described above would not have been available absent the Conversion. The basis adjustments are expected to reduce the amount of tax that FINV would otherwise be required to pay in the future. These basis adjustments may also decrease gains (or increase losses) on future dispositions of certain capital assets to the extent tax basis is allocated to those capital assets. The tax receivable agreement (the "TRA") that we entered into with FICV and Mosing Holdings in connection with our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The payments under the TRA will not be conditioned upon a holder of rights under the TRA having a continued ownership interest in either FICV or FINV. We will retain the remaining 15% of cash savings, if any. As of December 31, 2016 our estimated TRA liability was $124.6 million . This represents 85% of the future cash savings expected from the utilization of the original basis adjustments plus subsequent basis adjustments that will result from payments under the TRA agreement. The estimation of the TRA liability is by its nature imprecise and subject to significant assumptions regarding the amount and timing of taxable income in the future and the tax rates then applicable. The time period over which the cash savings is expected to be realized is estimated to be over 20 years. Based on FINV’s estimated tax position, we expect to make a TRA payment of approximately $0.8 million for the tax year ending December 31, 2016 . The payment obligations under the TRA are our obligations and are not obligations of FICV. The term of the TRA will continue until all such tax benefits have been utilized or expired, unless FINV elects to exercise its sole right to terminate the TRA early. If FINV elects to terminate the TRA early,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osing Holdings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December 31, 2016 , the estimated termination payment would be approximately $105.3 million (calculated using a discount rate of 4.96%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f change of control, such payments will be deferred and will accrue interest until paid, and FINV will be prohibited from paying dividends on its common stock.</t>
  </si>
  <si>
    <t>Earnings (Loss) Per Common Share</t>
  </si>
  <si>
    <t>Earnings Per Share [Abstract]</t>
  </si>
  <si>
    <t>Earnings (Loss) Per Common Share Basic earnings (loss) per common share is determined by dividing net income (loss), less preferred stock dividends, by the weighted average number of common shares outstanding during the period. Diluted earnings (loss) per share is determined by dividing net income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SPP shares. Through August 26, 2016, the date of the conversion of all of Mosing Holdings' Preferred Stock and Mosing Holdings' transfer of interest in FICV to us (See Note 12 – Preferred Stock), the diluted earnings (loss) per share calculation assumed the conversion of 100% of our outstanding Preferred Stock on an as if converted basis. Accordingly, the numerator was also adjusted to include the earnings allocated to the noncontrolling interest after taking into account the tax effect of such exchange. The following table summarizes the basic and diluted earnings (loss) per share calculations (in thousands, except per share amounts): Year Ended December 31, 2016 2015 2014 Numerator - Basic Net income (loss) $ (156,079 ) $ 106,110 $ 229,312 Less: Net (income) loss attributable to noncontrolling interest 20,741 (27,000 ) (70,275 ) Less: Preferred stock dividends (1 ) (2 ) (1 ) Net income (loss) available to common shareholders $ (135,339 ) $ 79,108 $ 159,036 Numerator - Diluted Net (loss) attributable to common shareholders $ (135,339 ) $ 79,108 $ 159,036 Add: Net income attributable to noncontrolling interest (1), (2) — 24,784 54,866 Add: Preferred stock dividends (2) — 2 1 Dilutive net income (loss) available to common shareholders $ (135,339 ) $ 103,894 $ 213,903 Denominator Basic weighted average common shares 176,584 154,662 153,814 Exchange of noncontrolling interest for common stock (Note 12) (2) — 52,976 52,976 Restricted stock units (2) — 1,512 1,038 Stock to be issued pursuant to ESPP (2) — 2 — Diluted weighted average common shares 176,584 209,152 207,828 Earnings (loss) per common share: Basic $ (0.77 ) $ 0.51 $ 1.03 Diluted $ (0.77 ) $ 0.50 $ 1.03 (1) Adjusted for the additional tax expense upon the assumed conversion of the Preferred Stock $ — $ 2,216 $ 15,409 (2) Approximate number of shares of potentially convertible preferred stock to common stock up until the time of conversion on August 26, 2016, unvested restricted stock units and stock to be issued pursuant to the ESPP have been excluded from the computation of diluted earnings (loss) per share as the effect would be anti-dilutive when the results from operations are at a net loss. 35,556 — —</t>
  </si>
  <si>
    <t>Stock-Based Compensation</t>
  </si>
  <si>
    <t>Disclosure of Compensation Related Costs, Share-based Payments [Abstract]</t>
  </si>
  <si>
    <t>Stock-Based Compensation 2013 Long-Term Incentive Plan Under our 2013 Long-Term Incentive Plan (the “LTIP”), stock options, SARs, restricted stock, restricted stock units, dividend equivalent rights and other types of equity and cash incentive awards may be granted to employees, non-employee directors and service providers. The LTIP expires after 10 years, unless prior to that date the maximum number of shares available for issuance under the plan has been issued or our board of directors terminates the plan. There are 20,000,000 shares of common stock reserved for issuance under the LTIP. As of December 31, 2016 , 15,166,425 shares remained available for issuance. Restricted Stock Units Upon completion of the IPO and pursuant to the LTIP, we began granting restricted stock units. Substantially all RSUs granted under the LTIP vest ratably over a period of one to three years. Certain restricted stock unit awards provide for accelerated vesting for qualifying terminations of employment or service. Employees granted RSUs are not entitled to dividends declared on the underlying shares while the restricted stock unit is unvested. As such, the grant date fair value of the award is measured by reducing the grant date price of our common stock by the present value of the dividends expected to be paid on the underlying shares during the requisite service period, discounted at the appropriate risk-free interest rate. The weighted average grant date fair value of RSUs granted during the years ended December 31, 2016 , 2015 and 2014 was $11.6 million , $14.6 million and $3.1 million , respectively. Compensation expense is recognized ratably over the vesting period. As of December 31, 2016 , we assumed no annual forfeiture rate because of our lack of turnover and history for this type of award. Stock-based compensation expense relating to RSUs included in general and administrative expenses on the consolidated statements of operations for the years ended December 31, 2016 , 2015 and 2014 was $15.6 million , $26.1 million and $38.4 million , respectively. For the year ended December 31, 2015 , an additional $ 2.3 million of stock-based compensation expense was recorded in severance and other charges as a result of our reduction efforts mentioned in Note 19 – Severance and Other Charges, bringing the total stock-based compensation expense recorded to $28.4 million for the year ended December 31, 2015 . Unamortized stock compensation expense as of December 31, 2016 relating to RSUs totaled approximately $11.8 million , which will be expensed over a weighted average period of 1.46 years. Non-vested RSUs outstanding as of December 31, 2016 and the changes during the year were as follows: Weighted Number of Average Grant Shares Date Fair Value Non-vested at December 31, 2015 2,359,373 $ 18.95 Granted 929,160 12.53 Vested (1,643,999 ) 19.86 Forfeited (11,056 ) 16.09 Non-vested at December 31, 2016 1,633,478 $ 14.40 Performance Restricted Stock Units In February 2016, we granted performance restricted stock unit awards ("PRSUs") with a fair value of $2.8 million or 199,168 units ("Target Level"). The performance period for this grant is a three -year period from January 1, 2016 to December 31, 2018 ("Performance Period"). The purpose of the PRSU's is to closely align the incentive compensation of the executive leadership team for the duration of the three -year performance cycle with returns to FINV's shareholders and thereby further motivate the executive leadership team to create sustained value to FINV shareholders. The design of the PRSU grants effectuates this purpose by placing a material amount of incentive compensation for each executive at risk by offering an extraordinary reward for the attainment of extraordinary results. Design features of the PRSU grant that in furtherance of this purpose include the following: (1) The vesting of the PRSUs is based on total shareholder return ("TSR") based on a comparison to the returns of a peer group. (2) TSR is computed over the entire three -year Performance Period (using a 30 -day averaging period for the first 30 calendar days and the last 30 calendar days of the Performance Period to mitigate the effect of stock price volatility). The TSR calculation will assume reinvestment of dividends. (3) The ultimate number of shares to be issued pursuant to the PRSU awards will vary in proportion to the actual TSR achieved as a percentile compared to the peer group during the Performance Period as follows: (i) no shares will be issued if the Company's performance falls below the 25 th percentile; (ii) 50% of the Target Level if the Company achieves a rank in the 25 th percentile (the threshold level); (iii) 100% of the Target Level if the Company achieves a rank in the 50 th percentile (the target level); and (iv) 150% of the Target Level if the Company achieves a rank in the 75 th percentile and above (the maximum level). (4) Unless there is a qualifying termination as defined in the PRSU award agreement, the PRSU's of an executive will be forfeited upon an executive's termination of employment during the Performance Period. The fair value and compensation expense of the PRSU grant was estimated based on the Company's closing stock price as of the day before the grant date using a Monte Carlo simulation. Though the value of the RPSU grant may change for each participant, the compensation expense recorded by the Company is determined on the date of grant. Expected volatility is based on historical equity volatility of our stock based on 50% of historical and 50% of implied volatility weighting commensurate with the expected term of the PRSU. The expected volatility considers factors such as the historical volatility of our share price and our peer group companies, implied volatility of our share price, length of time our shares have been publicly traded, and split- and dividend-adjusted closing stock prices. We assumed no forfeiture rate for the RPSUs. The weighted average assumptions for the PRSUs granted February 23, 2016 are as follows: February 23, 2016 Expected term (in years) 2.86 Expected volatility 42.7% Risk-free interest rate 0.88% Correlation range 24.4% to 71.0% In the event of death or disability, the restrictions related to forfeiture as defined in the performance awards agreement will lapse with respect to 100% of the PRSUs at the target level effective on the date of such death or disability and vesting of those PRSUs will continue as per the agreement. In the event of involuntary termination except for cause, the Company will enter into a special vesting agreement with the executive under which the restrictions for forfeiture will not lapse upon such termination. In the event of a termination for any other reason prior to the end of the Performance Period, all PRSU's will be forfeited. Stock-based compensation expense related to PRSUs included in general and administrative expenses on the consolidated statements of operations for the year ended December 31, 2016 was $0.8 million . We had no stock-based compensation expense related to PRSUs for the years ended December 31, 2015 or 2014. Unamortized stock compensation expense as of December 31, 2016 relating to PRSUs totaled approximately $2.0 million , which will be expensed over a weighted average period of 2.15 years. Non-vested PRSUs outstanding as of December 31, 2016 and the changes during the year were as follows: Weighted Number of Average Grant Shares Date Fair Value Non-vested at December 31, 2015 — $ — Granted 199,168 14.21 Vested — — Forfeited — — Non-vested at December 31, 2016 199,168 $ 14.21 Employee Stock Purchase Plan The Frank's International N.V. ESPP (the "ESPP") was effective January 1, 2015. Under the ESPP, eligible employees have the right to purchase shares of common stock at the lesser of (i) 85% of the last reported sale price of our common stock on the last trading date immediately preceding the first day of the option period, or (ii) 85% of the last reported sale price of our common stock on the last trading date immediately preceding the last day of the option period. The ESPP is intended to qualify as an employee stock purchase plan under Section 423 of the Internal Revenue Code. We have reserved 3.0 million shares of our common stock for issuance under the ESPP, of which 2.9 million shares were available for issuance as of December 31, 2016 . Shares of our common stock issued to our employees under the ESPP totaled 75,974 in 2016 and 20,291 shares in 2015 . For the years ended December 31, 2016 and 2015 , we recognized $ 0.3 million and $0.2 million of compensation expense related to stock purchased under the ESPP, respectively. In January 2017 , we issued 50,141 shares of our common stock to our employees under this plan to satisfy the employee purchase period from July 1, 2016 to December 31, 2016 , which increased our common stock outstanding.</t>
  </si>
  <si>
    <t>Employee Benefit Plans</t>
  </si>
  <si>
    <t>Postemployment Benefits [Abstract]</t>
  </si>
  <si>
    <t>Employee Benefit Plans U.S. Benefit Plans 401(k) Savings and Investment Plan . Frank's International, LLC administers a 401(k) savings and investment plan (the “Plan”) as part of the employee benefits package. Employees are required to complete one month of service before becoming eligible to participate in the Plan. Under the terms of the Plan, we match 100% of the first 3% of eligible compensation an employee contributes to the Plan up to the annual allowable IRS limit. Additionally, the Company provides a 50% match on any employee contributions between 4% to 6% of eligible compensation. Our matching contributions to the Plan totaled $3.8 million , $3.4 million and $3.5 million for the years ended December 31, 2016 , 2015 and 2014 , respectively. Executive Deferred Compensation Plan . In December 2004, we and certain affiliates adopted the Frank’s Executive Deferred Compensation Plan (the “EDC Plan”). The purpose of the EDC Plan is to provide participants with an opportunity to defer receipt of a portion of their salary, bonus, and other specified cash compensation. Participant contributions are immediately vested. Our contributions vest after five years of service. All participant benefits under this EDC Plan shall be paid directly from the general funds of the applicable participating subsidiary or a grantor trust, commonly referred to as a Rabbi Trust, created for the purpose of informally funding the EDC Plan, and other than such Rabbi Trust, no special or separate fund shall be established and no other segregation of assets shall be made to assure payment. The assets of our EDC Plan’s trust are invested in a corporate owned split-dollar life insurance policy and an amalgamation of mutual funds (See Note 7). We recorded compensation expense related to the vesting of the Company’s contribution of $1.7 million , $1.9 million and $2.3 million for the years ended December 31, 2016 , 2015 and 2014 , respectively. The total liability recorded at December 31, 2016 and 2015 , related to the EDC Plan was $31.1 million and $43.6 million , respectively, and was included in other noncurrent liabilities on the consolidated balance sheets. Foreign Benefit Plans We sponsor certain benefit plans as dictated by host country law. We recorded expense related to foreign benefit plans of $4.2 million , $5.5 million and $6.6 million for the years ended December 31, 2016 , 2015 and 2014 , respectively.</t>
  </si>
  <si>
    <t>Income Taxes</t>
  </si>
  <si>
    <t>Income Tax Disclosure [Abstract]</t>
  </si>
  <si>
    <t>Income Taxes Income (loss) before income tax expense (benefit) was comprised of the following for the periods indicated (in thousands): Year Ended December 31, 2016 2015 2014 United States $ (128,396 ) $ 30,795 $ 144,756 Foreign (53,326 ) 112,634 159,968 Income (loss) before income tax expense (benefit) $ (181,722 ) $ 143,429 $ 304,724 Income taxes have been provided for based upon the tax laws and rates in the countries in which operations are conducted and income is earned. Components of income tax expense (benefit) consist of the following for the periods indicated (in thousands): Year Ended December 31, 2016 2015 2014 Current U.S. federal $ (13,389 ) $ 3,141 $ 19,152 U.S. state and local 379 (1,424 ) 2,663 Foreign 14,903 30,734 25,602 Total current 1,893 32,451 47,417 Deferred U.S. federal (25,838 ) 8,138 20,521 U.S. state and local (1,512 ) (3,042 ) 3,357 Foreign (186 ) (228 ) 4,117 Total deferred (27,536 ) 4,868 27,995 Total income tax expense (benefit) $ (25,643 ) $ 37,319 $ 75,412 Foreign taxes were incurred in the following regions for the periods indicated (in thousands): Year Ended December 31, 2016 2015 2014 Latin America $ 1,159 $ 6,077 $ 2,301 West Africa 3,687 8,413 11,247 Middle East 1,880 5,474 8,630 Europe 5,132 3,317 1,690 Asia Pacific 1,364 1,454 2,032 Other 1,495 5,771 3,819 Total foreign income tax expense $ 14,717 $ 30,506 $ 29,719 A reconciliation of the differences between the income tax provision computed at the U.S. statutory rate and the reported provision for income taxes for the periods indicated is as follows (in thousands): Year Ended December 31, 2016 2015 2014 Income tax expense (benefit) at statutory rate $ (63,603 ) $ 50,200 $ 106,653 Branch profits tax (3,805 ) 4,654 9,904 Taxes on foreign earnings at less than the U.S. statutory rate 33,381 (12,569 ) (31,468 ) Noncontrolling interest 7,367 (2,991 ) (14,116 ) Other 1,017 (1,975 ) 4,439 Total income tax expense (benefit) $ (25,643 ) $ 37,319 $ 75,412 A reconciliation using the Netherlands statutory rate was not provided as there are no significant operations in the Netherlands. Deferred tax assets and liabilities are recorded for the anticipated future tax effects of temporary differences between the financial statement basis and tax basis of our assets and liabilities using the applicable tax rates in effect at year-end. A valuation allowance is recorded when it is not more likely than not that some or all of the benefit from the deferred tax asset will be realized. Significant components of deferred tax assets and liabilities are as follows (in thousands): December 31, 2016 2015 Deferred tax assets Foreign net operating loss $ 5,442 $ 2,798 U.S. net operating loss 42,578 — Research and development credit 297 — Tax receivable agreement 49,775 — Intangibles 6,939 — Inventory 1,161 — Property and equipment — 240 Other 1,240 296 Valuation allowance (5,442 ) (2,798 ) Total deferred tax assets 101,990 536 Deferred tax liabilities Investment in partnership (28,309 ) (39,962 ) Property and equipment (7,898 ) — Goodwill (7,147 ) — Other (277 ) (295 ) Total deferred liabilities (43,631 ) (40,257 ) Net deferred tax assets (liabilities) $ 58,359 $ (39,721 ) The valuation allowance increased from $2.8 million to $5.4 million during 2016 as a result of tax losses in various foreign jurisdictions. We determined that it is more likely than not that these 2016 losses will not be realized. Undistributed earnings of certain of our foreign subsidiaries amounted to approximately $256.0 million at December 31, 2016 . It is our intention to permanently reinvest undistributed earnings and profits from the subsidiaries of the consolidated companies’ operations that have been generated through December 31, 2016 and future plans do not demonstrate a need to repatriate the foreign amounts to fund parent company activity. As of December 31, 2016 and 2015 , we have total gross unrecognized tax benefits of $0.2 million and $ 0.1 million , respectively. Substantially all of the uncertain tax positions, if recognized in the future, would impact our effective tax rate. We have elected to classify interest and penalties incurred on income taxes as income tax expense. We file income tax returns in various international tax jurisdictions. As of December 31, 2016 , the tax years 2010 through 2015 remain open to examination in the major foreign taxing jurisdictions to which we are subject.</t>
  </si>
  <si>
    <t>Severance and Other Charges</t>
  </si>
  <si>
    <t>Restructuring and Related Activities [Abstract]</t>
  </si>
  <si>
    <t>Severance and Other Charges During 2015, we executed a workforce reduction plan as part of our cost savings initiatives due to depressed oil and gas prices. The reduction was communicated to affected employees on various dates. Also, the then Chairman of the board of supervisory directors (who also held the role of Executive Chairman of our company) transitioned to a non-executive director of the supervisory board effective as of December 31, 2015. During 2016, we continued to take steps to adjust our workforce to meet the depressed demand in the industry and identified certain equipment that, based on its specifications and current market conditions, no longer has economic utility and therefore has reached the end of its useful life. Accordingly, management has decided to retire this equipment and has recorded a charge of $29.9 million in Severance and Other Charges. During the years ended December 31, 2016 and 2015 , we incurred $16.5 million and $35.5 million , respectively, in severance expense. We had no severance expense for the year ended December 31, 2014 . At December 31, 2016 , our outstanding accrual was approximately $6.2 million and included severance payments and other employee-related termination costs. Below is a reconciliation of the beginning and ending liability balance (in thousands): International Services U.S. Services Tubular Sales Total Beginning balance, December 31, 2015 $ 78 $ 22,166 $ — $ 22,244 Additions for costs expensed 12,187 33,661 558 46,406 Other adjustments — (687 ) (32 ) (719 ) Severance and other payments (7,519 ) (23,855 ) (526 ) (31,900 ) Asset retirement (282 ) (29,599 ) — (29,881 ) Ending balance, December 31, 2016 $ 4,464 $ 1,686 $ — $ 6,150 We expect to pay a significant portion of the remaining liability in the first quarter of 2017. We had no staff reductions in our Blackhawk segment.</t>
  </si>
  <si>
    <t>Commitments and Contingencies</t>
  </si>
  <si>
    <t>Commitments and Contingencies Disclosure [Abstract]</t>
  </si>
  <si>
    <t>Commitments and Contingencies Commitments We are committed under various noncancelable operating lease agreements primarily related to facilities and equipment that expire at various dates throughout the next several years. Future minimum lease commitments under noncancelable operating leases with initial or remaining terms of one year or more at December 31, 2016 , are as follows (in thousands): Year Ending December 31, 2017 $ 12,768 2018 9,039 2019 4,984 2020 4,315 2021 3,676 Thereafter 13,094 Total future lease commitments $ 47,876 Total rent expense incurred under operating leases was $19.1 million , $19.6 million , and $17.2 million for the years ended December 31, 2016 , 2015 and 2014 , respectively. We also have purchase commitments for inventory in the amount of $8.5 million . We enter into purchase commitments as needed. Contingencies We are the subject of lawsuits and claims arising in the ordinary course of business from time to time. A liability is accrued when a loss is both probable and can be reasonable estimated. As of December 31, 2016 , we had no material accruals for loss contingencies, individually or in the aggregate.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FCPA"), our policies and other applicable laws. In June 2016, we voluntarily disclosed the existence of our internal review to the U.S. Securities and Exchange Commission, the United States Department of Justice and other governmental entities. While our review does not currently indicate that there has been any material impact on our previously filed financial statements, we continue to collect information and are unable to predict the ultimate resolution of these matters with these agencies.</t>
  </si>
  <si>
    <t>Supplemental Cash Flow Information</t>
  </si>
  <si>
    <t>Supplemental Cash Flow Information [Abstract]</t>
  </si>
  <si>
    <t>Supplemental Cash Flow Information Supplemental cash flows and non-cash transactions were as follows for the periods indicated (in thousands): Year Ended December 31, 2016 2015 2014 Cash paid for interest $ 447 $ 180 $ 559 Cash paid for income taxes, net of refunds 8,754 20,499 28,004 Non-cash transactions: Change in accounts payable related to capital expenditures $ 1,658 $ (3,534 ) $ (3,479 ) Insurance premium financed by note payable — 7,630 — Value of shares issued for Blackhawk Group acquisition 144,047 — —</t>
  </si>
  <si>
    <t>Segment Information</t>
  </si>
  <si>
    <t>Segment Reporting [Abstract]</t>
  </si>
  <si>
    <t>Segment Information Reporting Segments Operating segments are defined as components of an enterprise for which separate financial information is available that is regularly evaluated by the chief operating decision maker (“CODM”) in deciding how to allocate resources and assess performance. We are comprised of four reportable segments: International Services, U.S. Services, Tubular Sales and Blackhawk.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The U.S. Services segment provides tubular services in the active onshore oil and gas drilling regions in the U.S., including the Permian Basin, Eagle Ford Shale, Haynesville Shale, Marcellus Shale, DJ Basin and Utica Shale, as well as in the U.S. Gulf of Mexico. The Tubular Sales segment designs, manufactures and distributes large outside diameter ("OD")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The Blackhawk segment provides well construction and well intervention rental equipment, services and products, in addition to cementing tool expertise, in the U.S. and Mexican Gulf of Mexico, onshore U.S. and other select international locations. Adjusted EBITDA We define Adjusted EBITDA as net income (loss) before net interest income or expense, depreciation and amortization, income tax benefit or expense, asset impairments, gain or loss on sale of assets, foreign currency gain or loss, equity-based compensation, unrealized and realized gain or loss, other non-cash adjustments and other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Our CODM uses Adjusted EBITDA as the primary measure of segment reporting performance. The following table presents a reconciliation of Segment Adjusted EBITDA to income (loss) from continuing operations (in thousands): Year Ended December 31, 2016 2015 2014 Segment Adjusted EBITDA: International Services $ 33,264 $ 182,475 $ 231,469 U.S. Services (11,490 ) 95,516 181,712 Tubular Sales 1,741 40,999 38,366 Blackhawk 1,038 — — Total 24,553 318,990 451,547 Corporate and other 478 96 (34 ) Interest income (expense), net 2,073 341 87 Income tax (expense) benefit 25,643 (37,319 ) (75,412 ) Depreciation and amortization (114,215 ) (108,962 ) (90,041 ) Gain (loss) on sale of assets (1,117 ) 1,038 (289 ) Foreign currency loss (10,819 ) (6,358 ) (17,041 ) Charges and credits (1) (82,675 ) (61,716 ) (39,505 ) Net income (loss) $ (156,079 ) $ 106,110 $ 229,312 (1) Comprised of Equity-based compensation expense (2016: $15,978 ; 2015: $26,318 ; 2014: $38,368 ), Merger and acquisition costs (2016: $13,784 ; 2015: none ; 2014: none ), Severance and other charges (2016: $46,406 ; 2015: $35,484 ; 2014: none ), Changes in value of contingent consideration (2016: none ; 2015: $(1,532) ; 2014: none ), Unrealized and realized (gains) losses (2016: $110 ; 2015: none ; 2014: none ) and FCPA matters (2016: $6,397 ; 2015: $1,446 ; 2014: $1,137 ). The following table sets forth certain financial information with respect to our reportable segments. Included in “Corporate and Other” are intersegment eliminations and costs associated with activities of a general nature (in thousands): International Services U.S. Services Tubular Sales Blackhawk Corporate and Other Total Year Ended December 31, 2016 Revenue from external customers $ 237,207 $ 152,827 $ 87,515 $ 9,982 $ — $ 487,531 Inter-segment revenues 68 19,590 19,456 — (39,114 ) — Adjusted EBITDA 33,264 (11,490 ) 1,741 1,038 478 * Depreciation and amortization 59,435 47,438 4,087 3,255 — 114,215 Property, plant and equipment 247,913 201,772 73,316 44,023 — 567,024 Capital expenditures 23,461 18,112 540 14 — 42,127 Year Ended December 31, 2015 Revenue from external customers $ 442,107 $ 326,437 $ 206,056 $ — $ — $ 974,600 Inter-segment revenues 754 25,844 35,927 — (62,525 ) — Adjusted EBITDA 182,475 95,516 40,999 — 96 * Depreciation and amortization 58,163 46,548 4,251 — — 108,962 Property, plant and equipment 288,089 248,153 88,717 — — 624,959 Capital expenditures 42,772 28,881 28,070 — — 99,723 Year Ended December 31, 2014 Revenue from external customers $ 537,259 $ 439,638 $ 175,735 $ — $ — $ 1,152,632 Inter-segment revenues 1,471 23,734 64,542 — (89,747 ) — Adjusted EBITDA 231,469 181,712 38,366 — (34 ) * Depreciation and amortization 52,363 34,314 3,364 — — 90,041 Property, plant and equipment 314,031 149,485 116,626 — — 580,142 Capital expenditures 100,483 30,215 42,254 — — 172,952 * Non-GAAP financial measure not disclosed. The CODM does not review total assets by segment as part of the financial information provided; therefore, no asset information is provided in the above table. We are a Netherlands based company and we derive our revenue from services and product sales to clients primarily in the oil and gas industry. For the year ended December 31, 2016 , one customer accounted for 13% of our revenue. No single customer accounted for more than 10% of our revenue for the years ended December 31, 2015 and 2014 . Geographic Areas Year Ended December 31, 2016 2015 2014 Revenue: United States $ 247,864 $ 530,133 $ 573,773 Europe/Middle East/Africa 160,651 314,173 385,064 Latin America 35,390 56,515 55,021 Asia Pacific 30,325 55,995 77,952 Other countries 13,301 17,784 60,822 $ 487,531 $ 974,600 $ 1,152,632 The revenue generated in the Netherlands was immaterial for the years ended December 31, 2016 , 2015 and 2014 . Other than the United States, no individual country represented more than 10% of our revenue for the years ended December 31, 2016 and December 31, 2014 . For the year ended December 31, 2015 , the United States as well as the United Arab Emirates, which had revenues of $140.4 million , represented more than 10% of our revenue. December 31, 2016 2015 Long-Lived Assets (PP&amp;E) United States $ 319,111 $ 336,870 International 247,913 288,089 $ 567,024 $ 624,959 Based on the unique nature of our operating structure, revenue generating assets are interchangeable between two categories: (i) offshore and (ii) onshore. In addition, some onshore assets can only be used in the U.S. based upon certification. Revenues from customers and long-lived assets in the Netherlands were insignificant in each of the years presented.</t>
  </si>
  <si>
    <t>Quarterly Financial Data (Unaudited)</t>
  </si>
  <si>
    <t>Quarterly Financial Information Disclosure [Abstract]</t>
  </si>
  <si>
    <t>Quarterly Financial Data (Unaudited) Summarized quarterly financial data for the years ended December 31, 2016 and 2015 is set forth below (in thousands, except per share data). First Second Third Fourth Quarter Quarter Quarter Quarter Total 2016 Revenue $ 153,486 $ 120,946 $ 105,114 $ 107,985 $ 487,531 Operating loss (2,882 ) (50,678 ) (48,932 ) (60,870 ) (163,362 ) Net loss (2,408 ) (45,287 ) (42,198 ) (66,186 ) (156,079 ) Net loss attributable to Frank's International N.V. (772 ) (31,398 ) (36,982 ) (66,186 ) (135,338 ) Loss per common share: (1) Basic $ — $ (0.20 ) $ (0.21 ) $ (0.30 ) $ (0.77 ) Diluted $ — $ (0.20 ) $ (0.21 ) $ (0.30 ) $ (0.77 ) 2015 Revenue $ 277,437 $ 254,304 $ 239,883 $ 202,976 $ 974,600 Operating income 55,035 41,309 39,097 8,214 143,655 Net income 46,401 28,853 24,088 6,768 106,110 Net income attributable to Frank's International N.V. 34,279 20,830 16,565 7,436 79,110 Earnings per common share: (1) Basic $ 0.22 $ 0.14 $ 0.11 $ 0.05 $ 0.51 Diluted $ 0.21 $ 0.14 $ 0.11 $ 0.04 $ 0.50 (1) The sum of the individual quarterly earnings per share amounts may not agree with year-to-date net income (loss) per common share as each quarterly computation is based on the weighted average number of common shares outstanding during that period.</t>
  </si>
  <si>
    <t>Schedule II - Valuation and Qualifying Account</t>
  </si>
  <si>
    <t>Valuation and Qualifying Accounts [Abstract]</t>
  </si>
  <si>
    <t xml:space="preserve"> FRANK'S INTERNATIONAL N.V. Schedule II - Valuation and Qualifying Account (In thousands) Balance at Additions/ Balance at Beginning of Charged to End of Period Expense Deductions Other Period Year Ended December 31, 2016 Allowance for doubtful accounts $ 2,528 $ 10,374 $ (761 ) $ 2,196 $ 14,337 Year Ended December 31, 2015 Allowance for doubtful accounts $ 2,477 $ 570 $ (751 ) $ 232 $ 2,528 Year Ended December 31, 2014 Allowance for doubtful accounts $ 13,614 $ 1,062 $ (10,497 ) $ (1,702 ) $ 2,477</t>
  </si>
  <si>
    <t>Basis of Presentation and Significant Accounting Policies (Policies)</t>
  </si>
  <si>
    <t>Basis of Presentation</t>
  </si>
  <si>
    <t xml:space="preserve">Basis of Presentation The consolidated financial statements of FINV for the years ended December 31, 2016 , 2015 and 2014 include the activities of Frank's International C.V. ("FICV") and its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r functional currency is primarily the United States dollar. </t>
  </si>
  <si>
    <t>Accounting Estimates</t>
  </si>
  <si>
    <t xml:space="preserve">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t>
  </si>
  <si>
    <t>Accounts Receivable</t>
  </si>
  <si>
    <t xml:space="preserve">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t>
  </si>
  <si>
    <t>Cash and Cash Equivalents</t>
  </si>
  <si>
    <t xml:space="preserve">Cash and Cash Equivalents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t>
  </si>
  <si>
    <t>Comprehensive Income</t>
  </si>
  <si>
    <t xml:space="preserve">Comprehensive Income 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income, a component of stockholders’ equity. </t>
  </si>
  <si>
    <t>Contingencies</t>
  </si>
  <si>
    <t xml:space="preserve">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t>
  </si>
  <si>
    <t>Derivative Financial Instruments</t>
  </si>
  <si>
    <t>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t>
  </si>
  <si>
    <t>Earnings (Loss) Per Share</t>
  </si>
  <si>
    <t>Earnings (Loss) Per Share Basic earnings (loss) per share excludes dilution and is computed by dividing net income available to common shareholders by the weighted average number of common shares outstanding for the period. Diluted earnings (loss) per share reflects the potential dilution that could occur if securities to issue common stock were exercised or converted to common stock.</t>
  </si>
  <si>
    <t>Fair Value of Financial Instruments</t>
  </si>
  <si>
    <t>Fair Value of Financial Instruments Our financial instruments consist primarily of cash and cash equivalents, trade accounts receivable, available-for-sale securities, derivative financial instruments, obligations under trade accounts payable and short and long-term debt. Due to their short-term nature, the carrying values for cash and cash equivalents, trade accounts receivable and trade accounts payable approximate fair value.</t>
  </si>
  <si>
    <t>Foreign Currency Translations and Transactions</t>
  </si>
  <si>
    <t xml:space="preserve">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income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 </t>
  </si>
  <si>
    <t>Goodwill</t>
  </si>
  <si>
    <t>Goodwill 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the two step impairment test is performed. First, the fair value of each reporting unit is compared to its carrying value to determine whether an indication of impairment exists. If impairment is indicated, then the fair value of the reporting unit’s goodwill is determined by allocating the unit’s fair value to its assets and liabilities (including any unrecognized intangible assets) as if the reporting unit had been acquired in a business combination. The amount of impairment for goodwill is measured as the excess of its carrying value over its fair value. We complete our assessment of goodwill impairment as of December 31 each year.</t>
  </si>
  <si>
    <t>Impairment of Long-Lived Assets</t>
  </si>
  <si>
    <t>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t>
  </si>
  <si>
    <t xml:space="preserve">Income Taxes We operate under many legal forms in approximately 6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FICV is treated as a partnership for U.S. federal income tax purposes and its domestic subsidiaries are classified as limited liability companies not subject to federal or state income taxation. As a partner in FICV, we are subject to U.S. taxation on our allocable share of U.S. taxable income and the noncontrolling member will pay taxes with respect to its allocable share of U.S. taxable income.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enacted marginal rates and laws that will be in effect when the differences are expected to reverse. Deferred tax expense or benefit is the result of changes in deferred tax assets and liabilities during the period. The impact of an uncertain tax position taken or expected to be taken on an income tax return is recognized in the financial statements at the largest amount that is more likely than not to be sustained upon examination by the relevant taxing authority. </t>
  </si>
  <si>
    <t>Intangible Assets</t>
  </si>
  <si>
    <t xml:space="preserve">Intangible Assets Intangible assets are comprised of licenses, customer relationships, trade names, intellectual property and non-compete agreements. Identifiable intangible assets are amortized using the straight-line method over the estimated useful lives of the assets. We evaluate impairment of our intangible assets on an individual basis whenever circumstances indicate that the carrying value may not be recoverable. Intangible assets deemed to be impaired are written down to their fair value discounted cash flows and, if available, comparable market values. </t>
  </si>
  <si>
    <t>Inventories Inventories are stated at the lower of cost (primarily average cost) or market value. Work in progress and finished goods include the cost of materials, labor, and manufacturing overhead. Inventory placed in service is either capitalized and included in equipment or expensed based upon our capitalization policies</t>
  </si>
  <si>
    <t>Marketable Securities</t>
  </si>
  <si>
    <t>Our marketable securities in publicly traded equity securities as an indirect result of strategic investments are classified as available-for-sale and are reported at fair value. See Note 7 – Other Assets. Unrealized gains and losses are reported as a component of stockholders’ equity.</t>
  </si>
  <si>
    <t>Cash Surrender Value of Life Insurance Policies</t>
  </si>
  <si>
    <t>We also have cash surrender value of life insurance policies that are held within a Rabbi Trust for the purpose of paying future executive deferred compensation benefit obligations. Unrealized and realized gains and losses on marketable securities are included in other income on our consolidated statements of operations, net when realized. Any impairment loss to reduce an investment’s carrying amount to its fair market value is recognized in income when a decline in the fair market value of an individual security below its cost or carrying value is determined to be other than temporary.</t>
  </si>
  <si>
    <t xml:space="preserve">Property, Plant and Equipment Property, plant and equipment are stated at cost less accumulated depreciation. Expenditures for significant improvements and betterments are capitalized when they enhance or extend the useful life of the asset.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Depreciation on fixed assets is computed using the straight-line method over the estimated useful lives of the individual assets. Leasehold improvements are amortized on a straight-line basis over the shorter of their estimated useful lives or the lease term. The depreciation of fixed assets recorded under capital lease agreements is included in depreciation expense. </t>
  </si>
  <si>
    <t>Revenue Recognition</t>
  </si>
  <si>
    <t>Revenue Recognition All revenue is recognized when all of the following criteria have been met: (1) evidence of an arrangement exists; (2) delivery to and acceptance by the customer has occurred; (3) the price to the customer is fixed or determinable; and (4) collectability is reasonably assured, as follows: Services Revenue. We provide tubular and other well construction services to clients in the oil and gas industry. We perform services either under direct service purchase orders or master service agreements. Service revenue is recognized when services have been performed or rendered. • International service hours are billed per man hour or similar basis. • U.S. services are billed on, i) Offshore - per day or similar basis. ii) Land - per man hour or on a project basis. • Blackhawk services are billed primarily on a per day basis for both domestic and international. Rental Revenue. We design and manufacture a suite of highly technical equipment and products that we rent to our customers in connection with providing our services, including high-end, proprietary tubular handling or well construction equipment. We rent our products either under direct rental agreements or with customers with rental agreements in place. Revenue from rental agreements is recognized as earned over the rental period. • International equipment rentals are billed on a per month or similar basis. • U.S. equipment rentals are billed on, i) Offshore - per day or similar basis. ii) Land - on completion of a job or project basis • Blackhawk services are billed on, i) Offshore and Land - per day basis with some minimum days requirements ii) International - negotiated contracts but are primarily based on monthly rentals. For customers contracted under direct service purchase orders and direct rental agreements, an accrual is recorded in unbilled accounts receivable for revenue earned but not yet invoiced. Tubular Sales and Blackhawk Revenue. Revenue on tubular and Blackhawk sales is recognized when the product has shipped and significant risks of ownership have passed to the customer. The sales arrangements typically do not include right of return or other similar provisions or other post-delivery obligations. Some of our tubular sales and well construction customers have requested that we store pipe, connectors and other products purchased from us in our facilities. We considered whether revenue should be recognized on these sales under the “bill and hold” guidance provided by the SEC Staff</t>
  </si>
  <si>
    <t>Stock-Based Compensation Our 2013 Long-Term Incentive Plan provides for the granting of stock options, stock appreciation rights (“SARs”), restricted stock, restricted stock units ("RSUs"), dividend equivalent rights and other types of equity and cash incentive awards to employees, non-employee directors and service providers. Stock-based compensation expense is measured at the grant date of the share-based awards based on their value and is recognized on a straight-line basis over the vesting period, net of an estimated forfeiture rate and is included in general and administrative expense in the consolidated statements of operations. Our stock-based compensation currently consists of 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t>
  </si>
  <si>
    <t>Recent Accounting Pronouncements</t>
  </si>
  <si>
    <t>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position or results of operations. In January 2017, the FASB issued new accounting guidance for simplifying the test for goodwill impairment. In the original guidance, an entity is required to perform additional analysis in Step 2, which measures a goodwill impairment loss by comparing the implied fair value of a report unit’s goodwill with the carrying amount of that goodwill. The FASB simplifies the subsequent measurement of goodwill by eliminating Step 2. Instead, under the amendments in this update, an entity should perform its annual or interim goodwill impairment test by comparing the fair value of a reporting unit with its carrying amount with excess carrying value over the fair value recognized as a loss on impairment. In addition, income tax effects from any tax deductible goodwill should be considered in measuring the goodwill impairment loss, if applicable. The amendments in this update are effective for public companies for annual or interim goodwill impairment tests in fiscal years beginning after December 15, 2020, with early adoption permitted. Management will early adopt the provisions of this new accounting guidance with the Company's annual goodwill impairment analysis for the year ended December 31, 2017.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Early adoption is permitted under certain circumstances. Management is evaluating the provisions of this new accounting guidance, including which period to adopt, and has not determined what impact the adoption will have on our consolidated financial statements. In October 2016, the FASB issued new accounting guidance for recognition of income tax consequences of an intra-entity transfer of an asset other than inventory. The objective of the guidance is to eliminate the exception for an intra-entity transfer of an asset other than inventory and requires an entity to recognize the income tax consequences at the time of transfer rather than when the asset is sold to a third party. For public entities, the guidance is effective for annual reporting periods beginning after December 15, 2017, including interim reporting periods within those annual reporting periods. Early adoption is permitted as of the beginning of an annual reporting period for which financial statements have not yet been issued. Management is evaluating the provisions of this new accounting guidance, including which period to adopt, and has not determined what impact the adoption will have on our consolidated financial statement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Management is evaluating the provisions of this new accounting guidance, including which period to adopt, and has not determined what impact the adoption will have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This guidance is effective for fiscal years, and interim periods within those years, beginning after December 31, 2016. The adoption of this guidance is not expected to have a material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November 2015, the FASB issued accounting guidance on the classification and presentation of deferred taxes. The guidance eliminates the current requirement for organizations to present deferred tax liabilities and assets as current and noncurrent in a classified balance sheet. The guidance requires all deferred tax assets and liabilities be classified as noncurrent. The guidance is effective for interim and annual periods beginning after December 15, 2016 with early adoption permitted. The amendments in this guidance may be applied either prospectively to all deferred tax liabilities and assets or retrospectively to all periods presented. We adopted this guidance on December 31, 2015 and the adoption did not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The adoption of this guidance does not have a material impact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We adopted this guidance on January 1, 2016 and the adoption did not have a material impact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We adopted this guidance on January 1, 2016 and the adoption did not have a material impact on our consolidated financial statements. In August 2014, the FASB issued accounting guidance on the disclosure of uncertainties about an entity's ability to continue as a going concern. This update required management to assess an entity’s ability to continue as a going concern by incorporating and expanding upon certain principles that are currently in U.S. auditing standards. The guidance was effective for the annual period ending after December 15, 2016, and for annual periods and interim periods thereafter. The adoption of this guidance does not have a material impact on our consolidated financial statement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Our implementation efforts include the identification of revenue within the scope of the guidance and the evaluation of certain revenue contracts. Our evaluation of the impact of the new guidance on our consolidated financial statements is ongoing and we continue to evaluate the timing of recognition for various revenues, which may be accelerated or deferred depending on the features of the customer arrangements and the presentation of certain contract costs (whether presented gross or offset against revenues).</t>
  </si>
  <si>
    <t>Basis of Presentation and Significant Accounting Policies (Tables)</t>
  </si>
  <si>
    <t>Schedule of Finite-Lived Intangible Assets</t>
  </si>
  <si>
    <t xml:space="preserve">The following table provides information related to our intangible assets as of December 31, 2016 and 2015 (in thousands): December 31, 2016 Gross Carrying Amount Accumulated Amortization Total Customer relationships $ 38,681 $ (11,452 ) $ 27,229 Trade name 11,733 (3,648 ) 8,085 Intellectual property 9,748 (379 ) 9,369 License agreement 4,957 (4,957 ) — Non-compete agreement 1,160 (760 ) 400 Total intangible assets $ 66,279 $ (21,196 ) $ 45,083 December 31, 2015 Gross Carrying Amount Accumulated Amortization Total Customer relationships $ 14,658 $ (9,422 ) $ 5,236 Trade name 3,525 (2,925 ) 600 License agreement 4,957 (4,957 ) — Non-compete agreement 1,160 (440 ) 720 Total intangible assets $ 24,300 $ (17,744 ) $ 6,556 </t>
  </si>
  <si>
    <t>Finite-lived Intangible Assets Amortization Expense</t>
  </si>
  <si>
    <t xml:space="preserve">As of December 31, 2016 , estimated amortization expense for the intangible assets for each of the next five years was as follows (in thousands): 2017 $ 11,440 2018 10,705 2019 10,102 2020 6,836 2021 5,433 Thereafter 567 Total $ 45,083 </t>
  </si>
  <si>
    <t>Noncontrolling Interest (Tables)</t>
  </si>
  <si>
    <t>Schedule of Net Income Attributable to Noncontrolling Interest</t>
  </si>
  <si>
    <t>A reconciliation of net income (loss) attributable to noncontrolling interest is detailed as follows (in thousands): Year Ended December 31, 2016 2015 2014 Net income (loss) $ (156,079 ) $ 106,110 $ 229,312 Add: Net loss after Mosing Holdings contributed interest to FINV (1) 84,541 — — Add: Provision (benefit) for U.S. income taxes of FINV (2) (10,414 ) 6,585 45,433 Less: (Income) loss in FINV (3) 23 (6,824 ) (392 ) Net income (loss) subject to noncontrolling interest (81,929 ) 105,871 274,353 Noncontrolling interest percentage (4) 25.2 % 25.4 % 25.6 % Net income (loss) attributable to noncontrolling interest $ (20,741 ) $ 27,000 $ 70,275 (1) Represents net loss after August 26, 2016 when Mosing Holdings transferred its interest to FINV. (2) Represents income tax expense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osing Holdings before the preferred stock conversion on August 26, 2016. This percentage changed as additional shares of FINV common stock were issued. Effective August 26, 2016, Mosing Holdings delivered its economic interest in FICV to us.</t>
  </si>
  <si>
    <t>Acquisitions (Tables)</t>
  </si>
  <si>
    <t>Schedule of unaudited pro forma information</t>
  </si>
  <si>
    <t>The following table shows our unaudited financial information for the years ended December 31, 2016 and 2015, respectively (in thousands, except per share amounts): Pro Forma (Unaudited) Year Ended December 31, 2016 2015 Revenue $ 544,798 $ 1,109,559 Net income (loss) applicable to common shares $ (161,527 ) $ 68,215 Income (loss) per common share: Basic $ (0.86 ) $ 0.41 Diluted $ (0.86 ) $ 0.42</t>
  </si>
  <si>
    <t>Schedule of fair values of assets and liabilities acquired</t>
  </si>
  <si>
    <t>The following table summarizes the fair values of the assets acquired and liabilities assumed as part of the Blackhawk acquisition as determined in accordance with business combination accounting guidance (in thousands): November 1, 2016 Current assets, excluding cash $ 23,626 Property, plant and equipment 45,091 Other long-term assets 3,139 Intangible assets 41,972 Assets acquired $ 113,828 Current liabilities assumed 11,132 Other long-term liabilities 542 Liabilities assumed $ 11,674 Fair value of net assets acquired 102,154 Total consideration transferred 294,563 Goodwill $ 192,409</t>
  </si>
  <si>
    <t>Schedule of finite-lived intangible assets acquired</t>
  </si>
  <si>
    <t xml:space="preserve">The amount allocated to intangible assets was attributed to the following categories (in thousands): December 31, 2016 Estimated Useful Lives in Years Intellectual property $ 9,741 1-10 Customer relationships 24,024 5 Trade Name/Trademark 8,207 3 $ 41,972 </t>
  </si>
  <si>
    <t>Accounts Receivable, net (Tables)</t>
  </si>
  <si>
    <t>Schedule of Accounts, Notes, Loans and Financing Receivable</t>
  </si>
  <si>
    <t>Accounts receivable at December 31, 2016 and 2015 were as follows (in thousands): December 31, 2016 2015 Trade accounts receivable, net of allowance of $14,337 and $2,528, respectively $ 89,096 $ 166,256 Unbilled receivables 30,882 40,033 Taxes receivable 42,870 34,163 Affiliated (1) 717 3,966 Other receivables 3,852 1,773 Total accounts receivable $ 167,417 $ 246,191 (1) Amounts represent expenditures on behalf of non-consolidated affiliates and receivables for aircraft charter income.</t>
  </si>
  <si>
    <t>Inventories (Tables)</t>
  </si>
  <si>
    <t>Schedule of Inventory</t>
  </si>
  <si>
    <t>Inventories at December 31, 2016 and 2015 were as follows (in thousands): December 31, 2016 2015 Pipe and connectors $ 102,360 $ 137,245 Finished goods 14,257 4,020 Work in progress 7,099 5,230 Raw materials, components and supplies 15,363 14,768 Total inventories $ 139,079 $ 161,263</t>
  </si>
  <si>
    <t>Property, Plant and Equipment (Tables)</t>
  </si>
  <si>
    <t>Summary of Property, Plant and Equipment</t>
  </si>
  <si>
    <t>The following is a summary of property, plant and equipment at December 31, 2016 and 2015 (in thousands): Estimated Useful Lives December 31, in Years 2016 2015 Land — $ 15,730 $ 10,119 Land improvements 8-15 9,379 9,289 Buildings and improvements 39 73,211 74,152 Rental machinery and equipment 7 933,667 898,134 Machinery and equipment - other 7 60,182 60,250 Furniture, fixtures and computers 5 19,073 18,240 Automobiles and other vehicles 5 36,796 48,402 Aircraft 7 16,267 16,267 Leasehold improvements 7-15, or lease term if shorter 8,027 7,947 Construction in progress - machinery and equipment and buildings — 120,937 102,432 1,293,269 1,245,232 Less: Accumulated depreciation (726,245 ) (620,273 ) Total property, plant and equipment, net $ 567,024 $ 624,959</t>
  </si>
  <si>
    <t>Other Assets (Tables)</t>
  </si>
  <si>
    <t>Schedule of Other Assets</t>
  </si>
  <si>
    <t>Other assets at December 31, 2016 and 2015 consisted of the following (in thousands): December 31, 2016 2015 Cash surrender value of life insurance policies (1) $ 36,269 $ 45,254 Deferred tax asset (2) 79,309 536 Deposits 2,343 2,031 Other 6,921 5,112 Total other assets $ 124,842 $ 52,933 (1) See Note 10 – Fair Value Measurements (2) See Note 18 – Income Taxes</t>
  </si>
  <si>
    <t>Accrued and Other Current Liabilities (Tables)</t>
  </si>
  <si>
    <t>Schedule of Accrued Liabilities</t>
  </si>
  <si>
    <t>Accrued and other current liabilities at December 31, 2016 and 2015 consisted of the following (in thousands): December 31, 2016 2015 Accrued compensation $ 10,250 $ 25,281 Accrued property and other taxes 19,740 23,790 Accrued severance and other charges 6,150 22,244 Income taxes 6,857 7,385 Accrued inventory — 5,281 Accrued medical claims 604 4,141 Accrued purchase orders 2,083 5,562 Other 19,266 18,200 Total accrued and other current liabilities $ 64,950 $ 111,884</t>
  </si>
  <si>
    <t>Fair Value Measurements (Tables)</t>
  </si>
  <si>
    <t>Summary of Financial Assets and Liabilities</t>
  </si>
  <si>
    <t xml:space="preserve">A summary of financial assets and liabilities that are measured at fair value on a recurring basis, as of December 31, 2016 and 2015 were as follows (in thousands): Quoted Prices in Active Markets Significant Other Observable Inputs Significant Unobservable Inputs (Level 1) (Level 2) (Level 3) Total December 31, 2016 Assets: Derivative financial instruments $ — $ 146 $ — $ 146 Investments: Cash surrender value of life insurance policies - deferred compensation plan — 36,269 — 36,269 Marketable securities - other 3,692 — — 3,692 Liabilities: Deferred compensation plan — 30,307 — 30,307 December 31, 2015 Assets: Derivative financial instruments $ — $ 210 $ — $ 210 Investments: Cash surrender value of life insurance policies - deferred compensation plan — 45,254 — 45,254 Marketable securities - other 2,387 — — 2,387 Liabilities: Deferred compensation plan — 43,568 — 43,568 </t>
  </si>
  <si>
    <t>Derivatives (Tables)</t>
  </si>
  <si>
    <t>Schedule of Foreign Currency Derivative Contracts</t>
  </si>
  <si>
    <t>As of December 31, 2016 and 2015 , we had the following foreign currency derivative contracts outstanding in U.S. dollars (in thousands): December 31, 2016 Notional Contractual Settlement Derivative Contracts Amount Exchange Rate Date Canadian dollar $ 4,553 1.3179 3/14/17 Euro 4,753 1.0563 3/14/17 Euro 2,558 1.0659 1/13/17 Norwegian kroner 3,643 8.5101 3/14/17 Pound sterling 3,908 1.2607 3/14/17 December 31, 2015 Notional Contractual Settlement Derivative Contracts Amount Exchange Rate Date Canadian dollar $ 5,091 1.3751 1/13/16 Euro 19,706 1.0948 1/13/16 Norwegian kroner 11,498 8.6973 1/13/16 Pound sterling 7,516 1.5031 1/13/16</t>
  </si>
  <si>
    <t>Schedule of Fair Value by Balance Sheet Location</t>
  </si>
  <si>
    <t>The following table summarizes the location and fair value amounts of all derivative contracts in the consolidated balance sheets as of December 31, 2016 and 2015 (in thousands): Derivatives not designated as Hedging Instruments Consolidated Balance Sheet Location December 31, 2016 December 31, 2015 Foreign currency contracts Accounts receivable, net $ 146 $ 210</t>
  </si>
  <si>
    <t>Impact of Derivative Instruments on the Income Statement</t>
  </si>
  <si>
    <t>The following table summarize the location and amounts of the unrealized gains on derivative contracts in the consolidated statements of operations as of December 31, 2016 and 2015 (in thousands): Derivatives not designated as Hedging Instruments Location of gain (loss) recognized in income on derivative contracts December 31, 2016 December 31, 2015 Unrealized gain (loss) on foreign currency contracts Other income $ (64 ) $ 210 Realized loss on foreign currency contracts Other income (296 ) — Total net income (loss) on foreign currency contracts $ (360 ) $ 210</t>
  </si>
  <si>
    <t>Offsetting Assets</t>
  </si>
  <si>
    <t xml:space="preserve">The following table presents the gross and net fair values of our derivatives as of December 31, 2016 and 2015 (in thousands): Derivative Asset Positions Derivative Liability Positions December 31, December 31, 2016 2015 2016 2015 Gross position - asset / (liability) $ 181 $ 316 $ (35 ) $ (106 ) Netting adjustment (35 ) (106 ) 35 106 Net position - asset / (liability) $ 146 $ 210 $ — $ — </t>
  </si>
  <si>
    <t>Offsetting Liabilities</t>
  </si>
  <si>
    <t>Earnings (Loss) Per Common Share (Tables)</t>
  </si>
  <si>
    <t>Schedule of Earnings (Loss) Per Share, Basic and Diluted</t>
  </si>
  <si>
    <t>The following table summarizes the basic and diluted earnings (loss) per share calculations (in thousands, except per share amounts): Year Ended December 31, 2016 2015 2014 Numerator - Basic Net income (loss) $ (156,079 ) $ 106,110 $ 229,312 Less: Net (income) loss attributable to noncontrolling interest 20,741 (27,000 ) (70,275 ) Less: Preferred stock dividends (1 ) (2 ) (1 ) Net income (loss) available to common shareholders $ (135,339 ) $ 79,108 $ 159,036 Numerator - Diluted Net (loss) attributable to common shareholders $ (135,339 ) $ 79,108 $ 159,036 Add: Net income attributable to noncontrolling interest (1), (2) — 24,784 54,866 Add: Preferred stock dividends (2) — 2 1 Dilutive net income (loss) available to common shareholders $ (135,339 ) $ 103,894 $ 213,903 Denominator Basic weighted average common shares 176,584 154,662 153,814 Exchange of noncontrolling interest for common stock (Note 12) (2) — 52,976 52,976 Restricted stock units (2) — 1,512 1,038 Stock to be issued pursuant to ESPP (2) — 2 — Diluted weighted average common shares 176,584 209,152 207,828 Earnings (loss) per common share: Basic $ (0.77 ) $ 0.51 $ 1.03 Diluted $ (0.77 ) $ 0.50 $ 1.03 (1) Adjusted for the additional tax expense upon the assumed conversion of the Preferred Stock $ — $ 2,216 $ 15,409 (2) Approximate number of shares of potentially convertible preferred stock to common stock up until the time of conversion on August 26, 2016, unvested restricted stock units and stock to be issued pursuant to the ESPP have been excluded from the computation of diluted earnings (loss) per share as the effect would be anti-dilutive when the results from operations are at a net loss. 35,556 — —</t>
  </si>
  <si>
    <t>Stock-Based Compensation (Tables)</t>
  </si>
  <si>
    <t>Schedule of Non-vested Restricted Stock Units</t>
  </si>
  <si>
    <t>Non-vested RSUs outstanding as of December 31, 2016 and the changes during the year were as follows: Weighted Number of Average Grant Shares Date Fair Value Non-vested at December 31, 2015 2,359,373 $ 18.95 Granted 929,160 12.53 Vested (1,643,999 ) 19.86 Forfeited (11,056 ) 16.09 Non-vested at December 31, 2016 1,633,478 $ 14.40</t>
  </si>
  <si>
    <t>Schedule of Non-vested PRSU's Outstanding</t>
  </si>
  <si>
    <t>Non-vested PRSUs outstanding as of December 31, 2016 and the changes during the year were as follows: Weighted Number of Average Grant Shares Date Fair Value Non-vested at December 31, 2015 — $ — Granted 199,168 14.21 Vested — — Forfeited — — Non-vested at December 31, 2016 199,168 $ 14.21</t>
  </si>
  <si>
    <t>Schedule of weighted average assumptions for PRSUs</t>
  </si>
  <si>
    <t>The weighted average assumptions for the PRSUs granted February 23, 2016 are as follows: February 23, 2016 Expected term (in years) 2.86 Expected volatility 42.7% Risk-free interest rate 0.88% Correlation range 24.4% to 71.0%</t>
  </si>
  <si>
    <t>Income Taxes (Tables)</t>
  </si>
  <si>
    <t>Schedule of Components of Income Tax Expense (Benefit)</t>
  </si>
  <si>
    <t>Income (loss) before income tax expense (benefit) was comprised of the following for the periods indicated (in thousands): Year Ended December 31, 2016 2015 2014 United States $ (128,396 ) $ 30,795 $ 144,756 Foreign (53,326 ) 112,634 159,968 Income (loss) before income tax expense (benefit) $ (181,722 ) $ 143,429 $ 304,724 Income taxes have been provided for based upon the tax laws and rates in the countries in which operations are conducted and income is earned. Components of income tax expense (benefit) consist of the following for the periods indicated (in thousands): Year Ended December 31, 2016 2015 2014 Current U.S. federal $ (13,389 ) $ 3,141 $ 19,152 U.S. state and local 379 (1,424 ) 2,663 Foreign 14,903 30,734 25,602 Total current 1,893 32,451 47,417 Deferred U.S. federal (25,838 ) 8,138 20,521 U.S. state and local (1,512 ) (3,042 ) 3,357 Foreign (186 ) (228 ) 4,117 Total deferred (27,536 ) 4,868 27,995 Total income tax expense (benefit) $ (25,643 ) $ 37,319 $ 75,412</t>
  </si>
  <si>
    <t>Schedule of Income before Income Tax, Domestic and Foreign</t>
  </si>
  <si>
    <t>Foreign taxes were incurred in the following regions for the periods indicated (in thousands): Year Ended December 31, 2016 2015 2014 Latin America $ 1,159 $ 6,077 $ 2,301 West Africa 3,687 8,413 11,247 Middle East 1,880 5,474 8,630 Europe 5,132 3,317 1,690 Asia Pacific 1,364 1,454 2,032 Other 1,495 5,771 3,819 Total foreign income tax expense $ 14,717 $ 30,506 $ 29,719</t>
  </si>
  <si>
    <t>Schedule of Effective Income Tax Rate Reconciliation</t>
  </si>
  <si>
    <t>A reconciliation of the differences between the income tax provision computed at the U.S. statutory rate and the reported provision for income taxes for the periods indicated is as follows (in thousands): Year Ended December 31, 2016 2015 2014 Income tax expense (benefit) at statutory rate $ (63,603 ) $ 50,200 $ 106,653 Branch profits tax (3,805 ) 4,654 9,904 Taxes on foreign earnings at less than the U.S. statutory rate 33,381 (12,569 ) (31,468 ) Noncontrolling interest 7,367 (2,991 ) (14,116 ) Other 1,017 (1,975 ) 4,439 Total income tax expense (benefit) $ (25,643 ) $ 37,319 $ 75,412</t>
  </si>
  <si>
    <t>Schedule of Deferred Tax Assets and Liabilities</t>
  </si>
  <si>
    <t>Significant components of deferred tax assets and liabilities are as follows (in thousands): December 31, 2016 2015 Deferred tax assets Foreign net operating loss $ 5,442 $ 2,798 U.S. net operating loss 42,578 — Research and development credit 297 — Tax receivable agreement 49,775 — Intangibles 6,939 — Inventory 1,161 — Property and equipment — 240 Other 1,240 296 Valuation allowance (5,442 ) (2,798 ) Total deferred tax assets 101,990 536 Deferred tax liabilities Investment in partnership (28,309 ) (39,962 ) Property and equipment (7,898 ) — Goodwill (7,147 ) — Other (277 ) (295 ) Total deferred liabilities (43,631 ) (40,257 ) Net deferred tax assets (liabilities) $ 58,359 $ (39,721 )</t>
  </si>
  <si>
    <t>Severance and Other Charges (Tables)</t>
  </si>
  <si>
    <t>Restructuring and Related Cost</t>
  </si>
  <si>
    <t>Below is a reconciliation of the beginning and ending liability balance (in thousands): International Services U.S. Services Tubular Sales Total Beginning balance, December 31, 2015 $ 78 $ 22,166 $ — $ 22,244 Additions for costs expensed 12,187 33,661 558 46,406 Other adjustments — (687 ) (32 ) (719 ) Severance and other payments (7,519 ) (23,855 ) (526 ) (31,900 ) Asset retirement (282 ) (29,599 ) — (29,881 ) Ending balance, December 31, 2016 $ 4,464 $ 1,686 $ — $ 6,150</t>
  </si>
  <si>
    <t>Commitments and Contingencies (Tables)</t>
  </si>
  <si>
    <t>Schedule of Future Minimum Rental Payments for Operating Leases</t>
  </si>
  <si>
    <t xml:space="preserve"> Future minimum lease commitments under noncancelable operating leases with initial or remaining terms of one year or more at December 31, 2016 , are as follows (in thousands): Year Ending December 31, 2017 $ 12,768 2018 9,039 2019 4,984 2020 4,315 2021 3,676 Thereafter 13,094 Total future lease commitments $ 47,876 </t>
  </si>
  <si>
    <t>Supplemental Cash Flow Information (Tables)</t>
  </si>
  <si>
    <t>Schedule of Cash Flow, Supplemental Disclosures</t>
  </si>
  <si>
    <t>Supplemental cash flows and non-cash transactions were as follows for the periods indicated (in thousands): Year Ended December 31, 2016 2015 2014 Cash paid for interest $ 447 $ 180 $ 559 Cash paid for income taxes, net of refunds 8,754 20,499 28,004 Non-cash transactions: Change in accounts payable related to capital expenditures $ 1,658 $ (3,534 ) $ (3,479 ) Insurance premium financed by note payable — 7,630 — Value of shares issued for Blackhawk Group acquisition 144,047 — —</t>
  </si>
  <si>
    <t>Segment Information (Tables)</t>
  </si>
  <si>
    <t>Reconciliation of Adjusted Earnings before Interest, Taxes, Depreciation, and Amortization from Segments to Consolidated</t>
  </si>
  <si>
    <t>The following table presents a reconciliation of Segment Adjusted EBITDA to income (loss) from continuing operations (in thousands): Year Ended December 31, 2016 2015 2014 Segment Adjusted EBITDA: International Services $ 33,264 $ 182,475 $ 231,469 U.S. Services (11,490 ) 95,516 181,712 Tubular Sales 1,741 40,999 38,366 Blackhawk 1,038 — — Total 24,553 318,990 451,547 Corporate and other 478 96 (34 ) Interest income (expense), net 2,073 341 87 Income tax (expense) benefit 25,643 (37,319 ) (75,412 ) Depreciation and amortization (114,215 ) (108,962 ) (90,041 ) Gain (loss) on sale of assets (1,117 ) 1,038 (289 ) Foreign currency loss (10,819 ) (6,358 ) (17,041 ) Charges and credits (1) (82,675 ) (61,716 ) (39,505 ) Net income (loss) $ (156,079 ) $ 106,110 $ 229,312 (1) Comprised of Equity-based compensation expense (2016: $15,978 ; 2015: $26,318 ; 2014: $38,368 ), Merger and acquisition costs (2016: $13,784 ; 2015: none ; 2014: none ), Severance and other charges (2016: $46,406 ; 2015: $35,484 ; 2014: none ), Changes in value of contingent consideration (2016: none ; 2015: $(1,532) ; 2014: none ), Unrealized and realized (gains) losses (2016: $110 ; 2015: none ; 2014: none ) and FCPA matters (2016: $6,397 ; 2015: $1,446 ; 2014: $1,137 ).</t>
  </si>
  <si>
    <t>Schedule of Segment Reporting Information, by Segment</t>
  </si>
  <si>
    <t xml:space="preserve">The following table sets forth certain financial information with respect to our reportable segments. Included in “Corporate and Other” are intersegment eliminations and costs associated with activities of a general nature (in thousands): International Services U.S. Services Tubular Sales Blackhawk Corporate and Other Total Year Ended December 31, 2016 Revenue from external customers $ 237,207 $ 152,827 $ 87,515 $ 9,982 $ — $ 487,531 Inter-segment revenues 68 19,590 19,456 — (39,114 ) — Adjusted EBITDA 33,264 (11,490 ) 1,741 1,038 478 * Depreciation and amortization 59,435 47,438 4,087 3,255 — 114,215 Property, plant and equipment 247,913 201,772 73,316 44,023 — 567,024 Capital expenditures 23,461 18,112 540 14 — 42,127 Year Ended December 31, 2015 Revenue from external customers $ 442,107 $ 326,437 $ 206,056 $ — $ — $ 974,600 Inter-segment revenues 754 25,844 35,927 — (62,525 ) — Adjusted EBITDA 182,475 95,516 40,999 — 96 * Depreciation and amortization 58,163 46,548 4,251 — — 108,962 Property, plant and equipment 288,089 248,153 88,717 — — 624,959 Capital expenditures 42,772 28,881 28,070 — — 99,723 Year Ended December 31, 2014 Revenue from external customers $ 537,259 $ 439,638 $ 175,735 $ — $ — $ 1,152,632 Inter-segment revenues 1,471 23,734 64,542 — (89,747 ) — Adjusted EBITDA 231,469 181,712 38,366 — (34 ) * Depreciation and amortization 52,363 34,314 3,364 — — 90,041 Property, plant and equipment 314,031 149,485 116,626 — — 580,142 Capital expenditures 100,483 30,215 42,254 — — 172,952 * Non-GAAP financial measure not disclosed. </t>
  </si>
  <si>
    <t>Schedule of Revenue from External Customers Attributed to Foreign Countries by Geographic Area</t>
  </si>
  <si>
    <t>Geographic Areas Year Ended December 31, 2016 2015 2014 Revenue: United States $ 247,864 $ 530,133 $ 573,773 Europe/Middle East/Africa 160,651 314,173 385,064 Latin America 35,390 56,515 55,021 Asia Pacific 30,325 55,995 77,952 Other countries 13,301 17,784 60,822 $ 487,531 $ 974,600 $ 1,152,632</t>
  </si>
  <si>
    <t>Schedule of Disclosure on Geographic Areas, Long-Lived Assets in Individual Foreign Countries by Country</t>
  </si>
  <si>
    <t xml:space="preserve"> December 31, 2016 2015 Long-Lived Assets (PP&amp;E) United States $ 319,111 $ 336,870 International 247,913 288,089 $ 567,024 $ 624,959</t>
  </si>
  <si>
    <t>Quarterly Financial Data (Unaudited) (Tables)</t>
  </si>
  <si>
    <t>Schedule of Quarterly Financial Information</t>
  </si>
  <si>
    <t>Summarized quarterly financial data for the years ended December 31, 2016 and 2015 is set forth below (in thousands, except per share data). First Second Third Fourth Quarter Quarter Quarter Quarter Total 2016 Revenue $ 153,486 $ 120,946 $ 105,114 $ 107,985 $ 487,531 Operating loss (2,882 ) (50,678 ) (48,932 ) (60,870 ) (163,362 ) Net loss (2,408 ) (45,287 ) (42,198 ) (66,186 ) (156,079 ) Net loss attributable to Frank's International N.V. (772 ) (31,398 ) (36,982 ) (66,186 ) (135,338 ) Loss per common share: (1) Basic $ — $ (0.20 ) $ (0.21 ) $ (0.30 ) $ (0.77 ) Diluted $ — $ (0.20 ) $ (0.21 ) $ (0.30 ) $ (0.77 ) 2015 Revenue $ 277,437 $ 254,304 $ 239,883 $ 202,976 $ 974,600 Operating income 55,035 41,309 39,097 8,214 143,655 Net income 46,401 28,853 24,088 6,768 106,110 Net income attributable to Frank's International N.V. 34,279 20,830 16,565 7,436 79,110 Earnings per common share: (1) Basic $ 0.22 $ 0.14 $ 0.11 $ 0.05 $ 0.51 Diluted $ 0.21 $ 0.14 $ 0.11 $ 0.04 $ 0.50 (1) The sum of the individual quarterly earnings per share amounts may not agree with year-to-date net income (loss) per common share as each quarterly computation is based on the weighted average number of common shares outstanding during that period.</t>
  </si>
  <si>
    <t>Basis of Presentation and Significant Accounting Policies - Additional Information (Details)</t>
  </si>
  <si>
    <t>3 Months Ended</t>
  </si>
  <si>
    <t>Jun. 30, 2014USD ($)</t>
  </si>
  <si>
    <t>Dec. 31, 2016USD ($)country</t>
  </si>
  <si>
    <t>Dec. 31, 2015USD ($)</t>
  </si>
  <si>
    <t>Dec. 31, 2014USD ($)</t>
  </si>
  <si>
    <t>Award requisite service period (years)</t>
  </si>
  <si>
    <t>2 years</t>
  </si>
  <si>
    <t>Prior period reclassification adjustment</t>
  </si>
  <si>
    <t>Goodwill impairment</t>
  </si>
  <si>
    <t>Goodwill [Line Items]</t>
  </si>
  <si>
    <t>Number of countries in which entity operates | country</t>
  </si>
  <si>
    <t>Amortization expense for intangible assets</t>
  </si>
  <si>
    <t>Life Insurance, realized gain (loss)</t>
  </si>
  <si>
    <t>U.S. Services</t>
  </si>
  <si>
    <t>Tubular Sales</t>
  </si>
  <si>
    <t>Blackhawk</t>
  </si>
  <si>
    <t>Basis of Presentation and Significant Accounting Policies - Schedule of Finite-Live Intangible Assets (Details) - USD ($) $ in Thousands</t>
  </si>
  <si>
    <t>Finite-Lived Intangible Assets [Line Items]</t>
  </si>
  <si>
    <t>Gross Carrying Amount</t>
  </si>
  <si>
    <t>Accumulated Amortization</t>
  </si>
  <si>
    <t>Customer relationships</t>
  </si>
  <si>
    <t>Trade name</t>
  </si>
  <si>
    <t>Intellectual property</t>
  </si>
  <si>
    <t>License agreement</t>
  </si>
  <si>
    <t>Non-compete agreement</t>
  </si>
  <si>
    <t>Basis of Presentation and Significant Accounting Policies - Schedule of Finite-Lived Intangible Assets, Future Amortization Expense (Details) - USD ($) $ in Thousands</t>
  </si>
  <si>
    <t>Thereafter</t>
  </si>
  <si>
    <t>Noncontrolling Interest (Details) - USD ($) $ in Thousands</t>
  </si>
  <si>
    <t>Sep. 30, 2016</t>
  </si>
  <si>
    <t>Mar. 31, 2016</t>
  </si>
  <si>
    <t>Sep. 30, 2015</t>
  </si>
  <si>
    <t>Jun. 30, 2015</t>
  </si>
  <si>
    <t>Mar. 31, 2015</t>
  </si>
  <si>
    <t>Noncontrolling Interest [Line Items]</t>
  </si>
  <si>
    <t>Frank's International C.V.</t>
  </si>
  <si>
    <t>Add: Net loss after Mosing Holdings contributed interest to FINV</t>
  </si>
  <si>
    <t>Add: Provision (benefit) for U.S. income taxes of FINV</t>
  </si>
  <si>
    <t>Less: (Income) loss in FINV</t>
  </si>
  <si>
    <t>Noncontrolling interest percentage (as a percent)</t>
  </si>
  <si>
    <t>25.20%</t>
  </si>
  <si>
    <t>25.40%</t>
  </si>
  <si>
    <t>25.60%</t>
  </si>
  <si>
    <t>Acquisitions - Blackhawk Acquisition, Narrative (Details) - USD ($) $ / shares in Units, $ in Thousands, shares in Millions</t>
  </si>
  <si>
    <t>Nov. 01, 2016</t>
  </si>
  <si>
    <t>Oct. 31, 2016</t>
  </si>
  <si>
    <t>Business Acquisition [Line Items]</t>
  </si>
  <si>
    <t>Cash payments to acquire business</t>
  </si>
  <si>
    <t>Number of shares (in shares)</t>
  </si>
  <si>
    <t>Total consideration transferred</t>
  </si>
  <si>
    <t>Closing share price (USD per share)</t>
  </si>
  <si>
    <t>Revenues</t>
  </si>
  <si>
    <t>Operating losses</t>
  </si>
  <si>
    <t>Acquisitions - Blackhawk Acquisition, Pro-Forma Schedule (Details) - Blackhawk - USD ($) $ / shares in Units, $ in Thousands</t>
  </si>
  <si>
    <t>Business Acquisition, Pro Forma Information, Nonrecurring Adjustment [Line Items]</t>
  </si>
  <si>
    <t>Revenue</t>
  </si>
  <si>
    <t>Net income (loss) applicable to common shares</t>
  </si>
  <si>
    <t>Income (loss) per common share:</t>
  </si>
  <si>
    <t>Acquisitions - Blackhawk Acquisition, Schedule of Fair Values of Assets and Liabilities Acquired (Details) - Blackhawk $ in Thousands</t>
  </si>
  <si>
    <t>Nov. 01, 2016USD ($)</t>
  </si>
  <si>
    <t>Current assets, excluding cash</t>
  </si>
  <si>
    <t>Property, plant and equipment</t>
  </si>
  <si>
    <t>Other long-term assets</t>
  </si>
  <si>
    <t>Intangible assets</t>
  </si>
  <si>
    <t>Assets acquired</t>
  </si>
  <si>
    <t>Current liabilities assumed</t>
  </si>
  <si>
    <t>Other long-term liabilities</t>
  </si>
  <si>
    <t>Liabilities assumed</t>
  </si>
  <si>
    <t>Fair value of net assets acquired</t>
  </si>
  <si>
    <t>Acquisitions - Blackhawk Acquisition, Schedule of Amortization of Intangible Assets Acquired (Details) - Blackhawk $ in Thousands</t>
  </si>
  <si>
    <t>Dec. 31, 2016USD ($)</t>
  </si>
  <si>
    <t>Acquired Finite-Lived Intangible Assets [Line Items]</t>
  </si>
  <si>
    <t>Finite-lived intangible assets acquired</t>
  </si>
  <si>
    <t>Intellectual property | Minimum</t>
  </si>
  <si>
    <t>Estimated useful lives (in years)</t>
  </si>
  <si>
    <t>1 year</t>
  </si>
  <si>
    <t>Intellectual property | Maximum</t>
  </si>
  <si>
    <t>10 years</t>
  </si>
  <si>
    <t>5 years</t>
  </si>
  <si>
    <t>Trade Name/Trademark</t>
  </si>
  <si>
    <t>3 years</t>
  </si>
  <si>
    <t>Acquisitions - Timco Acquisition, Narrative (Details)</t>
  </si>
  <si>
    <t>Apr. 01, 2015USD ($)payment</t>
  </si>
  <si>
    <t>Amortization of intangible assets</t>
  </si>
  <si>
    <t>Timco Services, Inc.</t>
  </si>
  <si>
    <t>Tax reimbursement payment</t>
  </si>
  <si>
    <t>Contingent consideration, maximum</t>
  </si>
  <si>
    <t>Number of contingent payments | payment</t>
  </si>
  <si>
    <t>Amount of contingent payments</t>
  </si>
  <si>
    <t>Contingent consideration, liability</t>
  </si>
  <si>
    <t>Accounts Receivable, net (Details) - USD ($) $ in Thousands</t>
  </si>
  <si>
    <t>Trade accounts receivable, net of allowance of $14,358 and $2,528, respectively</t>
  </si>
  <si>
    <t>Unbilled receivables</t>
  </si>
  <si>
    <t>Taxes receivable</t>
  </si>
  <si>
    <t>Affiliated</t>
  </si>
  <si>
    <t>Other receivables</t>
  </si>
  <si>
    <t>Total accounts receivable</t>
  </si>
  <si>
    <t>Trade accounts receivable allowance</t>
  </si>
  <si>
    <t>Inventories (Details) - USD ($) $ in Thousands</t>
  </si>
  <si>
    <t>Pipe and connectors</t>
  </si>
  <si>
    <t>Finished goods</t>
  </si>
  <si>
    <t>Work in progress</t>
  </si>
  <si>
    <t>Raw materials, components and supplies</t>
  </si>
  <si>
    <t>Total inventories</t>
  </si>
  <si>
    <t>Property, Plant and Equipment - Summary of Property, Plant and Equipment (Details) - USD ($) $ in Thousands</t>
  </si>
  <si>
    <t>Property, Plant and Equipment [Line Items]</t>
  </si>
  <si>
    <t>Property, plant and equipment, gross</t>
  </si>
  <si>
    <t>Less: Accumulated depreciation</t>
  </si>
  <si>
    <t>Total property, plant and equipment, net</t>
  </si>
  <si>
    <t>Land</t>
  </si>
  <si>
    <t>Land improvements</t>
  </si>
  <si>
    <t>Land improvements | Minimum</t>
  </si>
  <si>
    <t>Estimated useful life (in years)</t>
  </si>
  <si>
    <t>8 years</t>
  </si>
  <si>
    <t>Land improvements | Maximum</t>
  </si>
  <si>
    <t>15 years</t>
  </si>
  <si>
    <t>Buildings and improvements</t>
  </si>
  <si>
    <t>39 years</t>
  </si>
  <si>
    <t>Rental machinery and equipment</t>
  </si>
  <si>
    <t>7 years</t>
  </si>
  <si>
    <t>Machinery and equipment - other</t>
  </si>
  <si>
    <t>Furniture, fixtures and computers</t>
  </si>
  <si>
    <t>Automobiles and other vehicles</t>
  </si>
  <si>
    <t>Aircraft</t>
  </si>
  <si>
    <t>Leasehold improvements</t>
  </si>
  <si>
    <t>Leasehold improvements | Minimum</t>
  </si>
  <si>
    <t>Leasehold improvements | Maximum</t>
  </si>
  <si>
    <t>Construction in progress - machinery and equipment and buildings</t>
  </si>
  <si>
    <t>Property, Plant and Equipment - Narrative (Details) - USD ($) $ in Millions</t>
  </si>
  <si>
    <t>Depreciation expense</t>
  </si>
  <si>
    <t>Other Assets (Details) - USD ($) $ in Thousands</t>
  </si>
  <si>
    <t>Cash surrender value of life insurance policies</t>
  </si>
  <si>
    <t>Deferred tax asset</t>
  </si>
  <si>
    <t>Deposits</t>
  </si>
  <si>
    <t>Total other assets</t>
  </si>
  <si>
    <t>Accrued and Other Current Liabilities (Details) - USD ($) $ in Thousands</t>
  </si>
  <si>
    <t>Accrued compensation</t>
  </si>
  <si>
    <t>Accrued property and other taxes</t>
  </si>
  <si>
    <t>Accrued severance and other charges</t>
  </si>
  <si>
    <t>Income taxes</t>
  </si>
  <si>
    <t>Accrued inventory</t>
  </si>
  <si>
    <t>Accrued medical claims</t>
  </si>
  <si>
    <t>Accrued purchase orders</t>
  </si>
  <si>
    <t>Total accrued and other current liabilities</t>
  </si>
  <si>
    <t>Debt (Details)</t>
  </si>
  <si>
    <t>Lines of credit | Credit Facilities</t>
  </si>
  <si>
    <t>Line of Credit Facility [Line Items]</t>
  </si>
  <si>
    <t>Maximum additional borrowing capacity</t>
  </si>
  <si>
    <t>Letters of credit, amount outstanding</t>
  </si>
  <si>
    <t>Lines of credit | Credit Facilities | Minimum</t>
  </si>
  <si>
    <t>Unused capacity, commitment fee (percent)</t>
  </si>
  <si>
    <t>0.25%</t>
  </si>
  <si>
    <t>Lines of credit | Credit Facilities | Maximum</t>
  </si>
  <si>
    <t>0.375%</t>
  </si>
  <si>
    <t>Lines of credit | Revolving Credit Facility | Credit Facilities</t>
  </si>
  <si>
    <t>Total consolidated funded debt to adjusted EBITDA ratio, maximum (percent) (not more than)</t>
  </si>
  <si>
    <t>EBITDA to interest expense ratio, minimum (percent) (not less than)</t>
  </si>
  <si>
    <t>Lines of credit | Revolving Credit Facility | Credit Facilities | Federal Funds Effective Rate</t>
  </si>
  <si>
    <t>Basis spread on variable rate (percent)</t>
  </si>
  <si>
    <t>0.50%</t>
  </si>
  <si>
    <t>Lines of credit | Revolving Credit Facility | Credit Facilities | Eurodollar</t>
  </si>
  <si>
    <t>Fix spread on variable rate (percent)</t>
  </si>
  <si>
    <t>1.00%</t>
  </si>
  <si>
    <t>Lines of credit | Revolving Credit Facility | Credit Facilities | Eurodollar | Minimum</t>
  </si>
  <si>
    <t>1.50%</t>
  </si>
  <si>
    <t>Variable spread on variable rate (percent)</t>
  </si>
  <si>
    <t>Lines of credit | Revolving Credit Facility | Credit Facilities | Eurodollar | Maximum</t>
  </si>
  <si>
    <t>2.50%</t>
  </si>
  <si>
    <t>Lines of credit | Revolving Credit Facility | Revolving Credit Facility Maturing August 2018</t>
  </si>
  <si>
    <t>Maximum borrowing capacity</t>
  </si>
  <si>
    <t>Line of credit, remaining borrowing capacity</t>
  </si>
  <si>
    <t>Lines of credit | Swing Line Loan | Revolving Credit Facility Maturing August 2018</t>
  </si>
  <si>
    <t>Lines of credit | Letter of Credit | Revolving Credit Facility Maturing August 2018</t>
  </si>
  <si>
    <t>Lines of credit | Citibank Credit Facility</t>
  </si>
  <si>
    <t>Line of credit, expiration period (in years)</t>
  </si>
  <si>
    <t>Line of credit, fixed interest rate short-term (percent)</t>
  </si>
  <si>
    <t>1.25%</t>
  </si>
  <si>
    <t>Line of credit, fixed interest rate long-term (percent)</t>
  </si>
  <si>
    <t>Insurance Notes Payable | AFCO Credit Corporation Insurance Note Payable</t>
  </si>
  <si>
    <t>Debt instrument, face amount</t>
  </si>
  <si>
    <t>Debt instrument, interest rate (percent)</t>
  </si>
  <si>
    <t>1.90%</t>
  </si>
  <si>
    <t>Total outstanding</t>
  </si>
  <si>
    <t>Fair Value Measurements (Details) - USD ($) $ in Thousands</t>
  </si>
  <si>
    <t>Fair Value, Assets and Liabilities Measured on Recurring and Nonrecurring Basis [Line Items]</t>
  </si>
  <si>
    <t>Derivative financial instruments</t>
  </si>
  <si>
    <t>Fair Value, Measurements, Recurring</t>
  </si>
  <si>
    <t>Cash surrender value of life insurance policies - deferred compensation plan</t>
  </si>
  <si>
    <t>Deferred compensation plan</t>
  </si>
  <si>
    <t>Fair Value, Measurements, Recurring | Marketable securities - other</t>
  </si>
  <si>
    <t>Investments available-for-sale</t>
  </si>
  <si>
    <t>Fair Value, Measurements, Recurring | Quoted Prices in Active Markets (Level 1)</t>
  </si>
  <si>
    <t>Fair Value, Measurements, Recurring | Quoted Prices in Active Markets (Level 1) | Marketable securities - other</t>
  </si>
  <si>
    <t>Fair Value, Measurements, Recurring | Significant Other Observable Inputs (Level 2)</t>
  </si>
  <si>
    <t>Fair Value, Measurements, Recurring | Significant Other Observable Inputs (Level 2) | Marketable securities - other</t>
  </si>
  <si>
    <t>Fair Value, Measurements, Recurring | Significant Unobservable Inputs (Level 3)</t>
  </si>
  <si>
    <t>Fair Value, Measurements, Recurring | Significant Unobservable Inputs (Level 3) | Marketable securities - other</t>
  </si>
  <si>
    <t>Derivatives - Foreign Currency Derivative Contracts (Details) - Not Designated as Hedging Instrument $ in Thousands</t>
  </si>
  <si>
    <t>Dec. 31, 2016USD ($)$ / €$ / CAD$ / £$ / NOK</t>
  </si>
  <si>
    <t>Dec. 31, 2015USD ($)$ / €$ / CAD$ / £$ / NOK</t>
  </si>
  <si>
    <t>Canadian dollar | Foreign currency contracts, settlement date March 14, 2017</t>
  </si>
  <si>
    <t>Derivative [Line Items]</t>
  </si>
  <si>
    <t>Notional amount</t>
  </si>
  <si>
    <t>Contractual exchange rate (percent) | $ / CAD</t>
  </si>
  <si>
    <t>Canadian dollar | Foreign currency contracts, settlement date January 13, 2016</t>
  </si>
  <si>
    <t>Euro | Foreign currency contracts, settlement date March 14, 2017</t>
  </si>
  <si>
    <t>Contractual exchange rate (percent) | $ / €</t>
  </si>
  <si>
    <t>Euro | Foreign currency contracts, settlement date January 13, 2017</t>
  </si>
  <si>
    <t>Euro | Foreign currency contracts, settlement date January 13, 2016</t>
  </si>
  <si>
    <t>Norwegian kroner | Foreign currency contracts, settlement date March 14, 2017</t>
  </si>
  <si>
    <t>Contractual exchange rate (percent) | $ / NOK</t>
  </si>
  <si>
    <t>Norwegian kroner | Foreign currency contracts, settlement date January 13, 2016</t>
  </si>
  <si>
    <t>Pound sterling | Foreign currency contracts, settlement date March 14, 2017</t>
  </si>
  <si>
    <t>Contractual exchange rate (percent) | $ / £</t>
  </si>
  <si>
    <t>Pound sterling | Foreign currency contracts, settlement date January 13, 2016</t>
  </si>
  <si>
    <t>Derivatives - Fair Value by Balance Sheet Location (Details) - USD ($) $ in Thousands</t>
  </si>
  <si>
    <t>Derivative asset</t>
  </si>
  <si>
    <t>Foreign currency contracts | Not Designated as Hedging Instrument | Accounts receivable, net</t>
  </si>
  <si>
    <t>Derivatives - Impact of Derivative Instruments on Income Statement (Details) - Not Designated as Hedging Instrument - Foreign currency contracts - USD ($) $ in Thousands</t>
  </si>
  <si>
    <t>Total net income (loss) on foreign currency contracts</t>
  </si>
  <si>
    <t>Unrealized gain (loss) on foreign currency contracts</t>
  </si>
  <si>
    <t>Realized loss on 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Preferred Stock (Details)</t>
  </si>
  <si>
    <t>Sep. 23, 2016USD ($)</t>
  </si>
  <si>
    <t>Aug. 26, 2016shares</t>
  </si>
  <si>
    <t>Jun. 03, 2016USD ($)</t>
  </si>
  <si>
    <t>Dec. 31, 2016€ / shares</t>
  </si>
  <si>
    <t>Aug. 19, 2016shares</t>
  </si>
  <si>
    <t>Dec. 31, 2015€ / sharesshares</t>
  </si>
  <si>
    <t>Class of Stock [Line Items]</t>
  </si>
  <si>
    <t>Par value per share (EUR per share) | € / shares</t>
  </si>
  <si>
    <t>Increase in number of common shares of authorized capital (in shares)</t>
  </si>
  <si>
    <t>Cash payment | $</t>
  </si>
  <si>
    <t>Series A preferred stock, issued (in shares)</t>
  </si>
  <si>
    <t>Series A preferred stock, outstanding (in shares)</t>
  </si>
  <si>
    <t>Preferred stock dividend rate (percent)</t>
  </si>
  <si>
    <t>Annual dividend paid | $</t>
  </si>
  <si>
    <t>Number of votes per preferred share</t>
  </si>
  <si>
    <t>Treasury Stock (Details) - USD ($) $ in Thousands</t>
  </si>
  <si>
    <t>Treasury stock, value</t>
  </si>
  <si>
    <t>Related Party Transactions (Details) $ in Thousands</t>
  </si>
  <si>
    <t>Aug. 26, 2016</t>
  </si>
  <si>
    <t>Related Party Transaction [Line Items]</t>
  </si>
  <si>
    <t>Rent expense</t>
  </si>
  <si>
    <t>Net charter expense</t>
  </si>
  <si>
    <t>Conversion ratio, preferred stock to common stock (percent)</t>
  </si>
  <si>
    <t>Tax benefits realized payable (percent)</t>
  </si>
  <si>
    <t>85.00%</t>
  </si>
  <si>
    <t>Percentage retained under tax receivable agreement (percent)</t>
  </si>
  <si>
    <t>15.00%</t>
  </si>
  <si>
    <t>Tax receivable agreement liability</t>
  </si>
  <si>
    <t>Tax receivable agreement liability, discount rate (percent)</t>
  </si>
  <si>
    <t>4.96%</t>
  </si>
  <si>
    <t>Time period over which the cash savings is expected to be realized</t>
  </si>
  <si>
    <t>20 years</t>
  </si>
  <si>
    <t>Expected TRA payment</t>
  </si>
  <si>
    <t>Estimated termination payment</t>
  </si>
  <si>
    <t>Affiliated Entity</t>
  </si>
  <si>
    <t>Western Airways, Inc.</t>
  </si>
  <si>
    <t>Earnings (Loss) Per Common Share (Details) - USD ($) $ / shares in Units, shares in Thousands, $ in Thousands</t>
  </si>
  <si>
    <t>Numerator - Basic</t>
  </si>
  <si>
    <t>Less: Net (income) loss attributable to noncontrolling interest</t>
  </si>
  <si>
    <t>Less: Preferred stock dividends</t>
  </si>
  <si>
    <t>Numerator - Diluted</t>
  </si>
  <si>
    <t>Net (loss) attributable to common shareholders</t>
  </si>
  <si>
    <t>Add: Net income (loss) attributable to noncontrolling interest</t>
  </si>
  <si>
    <t>Add: Preferred stock dividends</t>
  </si>
  <si>
    <t>Dilutive net income (loss) available to common shareholders</t>
  </si>
  <si>
    <t>Denominator</t>
  </si>
  <si>
    <t>Basic weighted average common shares (in shares)</t>
  </si>
  <si>
    <t>Exchange of noncontrolling interest for common stock (in shares)</t>
  </si>
  <si>
    <t>Restricted stock units (in shares)</t>
  </si>
  <si>
    <t>Stock to be issued pursuant to ESPP (in shares)</t>
  </si>
  <si>
    <t>Diluted weighted average common shares (in shares)</t>
  </si>
  <si>
    <t>Adjusted for the additional tax expense upon the assumed conversion of the Preferred Stock</t>
  </si>
  <si>
    <t>Antidilutive securities excluded from computation of EPS (USD per share)</t>
  </si>
  <si>
    <t>Stock-Based Compensation - Restricted Stock Units (Details) - USD ($) $ in Millions</t>
  </si>
  <si>
    <t>Share-based Compensation Arrangement by Share-based Payment Award [Line Items]</t>
  </si>
  <si>
    <t>Stock-based compensation expense</t>
  </si>
  <si>
    <t>Restricted Stock Units (RSUs) | LTIP</t>
  </si>
  <si>
    <t>Weighted average grant date fair value</t>
  </si>
  <si>
    <t>Unamortized stock compensation expense</t>
  </si>
  <si>
    <t>Compensation cost not yet recognized, period for recognition (in years)</t>
  </si>
  <si>
    <t>1 year 5 months 16 days</t>
  </si>
  <si>
    <t>Restricted Stock Units (RSUs) | LTIP | General and Administrative Expense</t>
  </si>
  <si>
    <t>Restricted Stock Units (RSUs) | LTIP | Restructuring Charges | U.S. Services</t>
  </si>
  <si>
    <t>Restructuring reserve, reclass to equity, decrease</t>
  </si>
  <si>
    <t>Restricted Stock Units (RSUs) | LTIP | Primary Vesting Category | Minimum</t>
  </si>
  <si>
    <t>Award vesting (in years)</t>
  </si>
  <si>
    <t>Restricted Stock Units (RSUs) | LTIP | Primary Vesting Category | Maximum</t>
  </si>
  <si>
    <t>Stock-Based Compensation - 2013 Long-Term Incentive Plan (Details) - LTIP - Common Stock</t>
  </si>
  <si>
    <t>Dec. 31, 2016shares</t>
  </si>
  <si>
    <t>Award requisite service period (in years)</t>
  </si>
  <si>
    <t>Common stock, reserved for future issuance (in shares)</t>
  </si>
  <si>
    <t>Common stock, shares available for future issuance (in shares)</t>
  </si>
  <si>
    <t>Stock-Based Compensation - Schedule of Non-vested Share Based RSU's (Details) - $ / shares</t>
  </si>
  <si>
    <t>1 Months Ended</t>
  </si>
  <si>
    <t>Feb. 28, 2016</t>
  </si>
  <si>
    <t>Restricted Stock Units (RSUs)</t>
  </si>
  <si>
    <t>Number of Shares</t>
  </si>
  <si>
    <t>Beginning balance (in shares)</t>
  </si>
  <si>
    <t>Granted (in shares)</t>
  </si>
  <si>
    <t>Vested (in shares)</t>
  </si>
  <si>
    <t>Forfeited (in shares)</t>
  </si>
  <si>
    <t>Ending balance (in shares)</t>
  </si>
  <si>
    <t>Weighted Average Grant Date Fair Value</t>
  </si>
  <si>
    <t>Beginning balance (USD per share)</t>
  </si>
  <si>
    <t>Granted (USD per share)</t>
  </si>
  <si>
    <t>Vested (USD per share)</t>
  </si>
  <si>
    <t>Forfeited (USD per share)</t>
  </si>
  <si>
    <t>Ending balance (USD per share)</t>
  </si>
  <si>
    <t>PRSUs</t>
  </si>
  <si>
    <t>Stock-Based Compensation - Performance Restricted Stock Units (Details) - USD ($)</t>
  </si>
  <si>
    <t>Fair value of performance units granted</t>
  </si>
  <si>
    <t>Weighted volatility rate</t>
  </si>
  <si>
    <t>50.00%</t>
  </si>
  <si>
    <t>2 years 1 month 24 days</t>
  </si>
  <si>
    <t>PRSUs | General and Administrative Expense</t>
  </si>
  <si>
    <t>PRSUs | 25th Percentile (Threshold Level)</t>
  </si>
  <si>
    <t>Award vesting percentage</t>
  </si>
  <si>
    <t>PRSUs | 50th Percentile (Target Level)</t>
  </si>
  <si>
    <t>100.00%</t>
  </si>
  <si>
    <t>PRSUs | 75th Percentile (Maximum Level)</t>
  </si>
  <si>
    <t>150.00%</t>
  </si>
  <si>
    <t>Stock-Based Compensation - Weighted-Average Assumptions (Details) - PRSUs</t>
  </si>
  <si>
    <t>Feb. 23, 2016</t>
  </si>
  <si>
    <t>Expected term (in years)</t>
  </si>
  <si>
    <t>2 years 10 months 10 days</t>
  </si>
  <si>
    <t>Expected volatility</t>
  </si>
  <si>
    <t>42.70%</t>
  </si>
  <si>
    <t>Risk-free interest rate</t>
  </si>
  <si>
    <t>0.88%</t>
  </si>
  <si>
    <t>Minimum</t>
  </si>
  <si>
    <t>Correlation range</t>
  </si>
  <si>
    <t>24.40%</t>
  </si>
  <si>
    <t>Maximum</t>
  </si>
  <si>
    <t>71.00%</t>
  </si>
  <si>
    <t>Stock-Based Compensation - Employee Stock Purchase Plan (Details) - USD ($) $ in Millions</t>
  </si>
  <si>
    <t>Jan. 31, 2017</t>
  </si>
  <si>
    <t>ESPP expense</t>
  </si>
  <si>
    <t>Employee Stock Purchase Plan | Common Stock</t>
  </si>
  <si>
    <t>Fair market value at grant purchase price (percentage)</t>
  </si>
  <si>
    <t>Fair market value at grant exercise price (percentage)</t>
  </si>
  <si>
    <t>Employee Stock Purchase Plan | ESPP</t>
  </si>
  <si>
    <t>Subsequent Event</t>
  </si>
  <si>
    <t>Employee Benefit Plans (Details) - USD ($) $ in Millions</t>
  </si>
  <si>
    <t>Executive Deferred Compensation Plan | Executive Officer</t>
  </si>
  <si>
    <t>Requisite service period (years)</t>
  </si>
  <si>
    <t>Deferred compensation expense</t>
  </si>
  <si>
    <t>Deferred compensation liability</t>
  </si>
  <si>
    <t>Foreign Benefit Plans</t>
  </si>
  <si>
    <t>Cost recognized</t>
  </si>
  <si>
    <t>401(k) Savings and Investment Plan</t>
  </si>
  <si>
    <t>1 month</t>
  </si>
  <si>
    <t>Maximum annual contributions per employee (percent)</t>
  </si>
  <si>
    <t>Employer discretionary contribution (percent)</t>
  </si>
  <si>
    <t>401(k) Savings and Investment Plan | Minimum</t>
  </si>
  <si>
    <t>Employer discretionary contribution percent (percent)</t>
  </si>
  <si>
    <t>4.00%</t>
  </si>
  <si>
    <t>401(k) Savings and Investment Plan | Maximum</t>
  </si>
  <si>
    <t>Employer matching contribution (percent)</t>
  </si>
  <si>
    <t>3.00%</t>
  </si>
  <si>
    <t>6.00%</t>
  </si>
  <si>
    <t>Income Taxes - Schedule of Income Tax Expense (Benefit) and Narrative (Details) - USD ($) $ in Thousands</t>
  </si>
  <si>
    <t>Income (Loss) from Continuing Operations Before Income Tax</t>
  </si>
  <si>
    <t>United States</t>
  </si>
  <si>
    <t>Foreign</t>
  </si>
  <si>
    <t>Current</t>
  </si>
  <si>
    <t>U.S. federal</t>
  </si>
  <si>
    <t>U.S. state and local</t>
  </si>
  <si>
    <t>Total current</t>
  </si>
  <si>
    <t>Deferred</t>
  </si>
  <si>
    <t>Total deferred</t>
  </si>
  <si>
    <t>Total income tax expense (benefit)</t>
  </si>
  <si>
    <t>Foreign Taxes Incurred By Regions [Line Items]</t>
  </si>
  <si>
    <t>Total foreign income tax expense</t>
  </si>
  <si>
    <t>Valuation allowance</t>
  </si>
  <si>
    <t>Effective Income Tax Rate Reconciliation</t>
  </si>
  <si>
    <t>Income tax expense (benefit) at statutory rate</t>
  </si>
  <si>
    <t>Benefit of pass through entity status</t>
  </si>
  <si>
    <t>Taxes on foreign earnings at less than the U.S. statutory rate</t>
  </si>
  <si>
    <t>Undistributed earnings of certain foreign subsidiaries</t>
  </si>
  <si>
    <t>Unrecognized tax benefits</t>
  </si>
  <si>
    <t>Latin America</t>
  </si>
  <si>
    <t>West Africa</t>
  </si>
  <si>
    <t>Middle East</t>
  </si>
  <si>
    <t>Europe</t>
  </si>
  <si>
    <t>Asia Pacific</t>
  </si>
  <si>
    <t>Income Taxes - Deferred Tax Assets and Liabilities, Net (Details) - USD ($) $ in Thousands</t>
  </si>
  <si>
    <t>Deferred tax assets</t>
  </si>
  <si>
    <t>Foreign net operating loss</t>
  </si>
  <si>
    <t>U.S. net operating loss</t>
  </si>
  <si>
    <t>Research and development credit</t>
  </si>
  <si>
    <t>Tax receivable agreement</t>
  </si>
  <si>
    <t>Intangibles</t>
  </si>
  <si>
    <t>Inventory</t>
  </si>
  <si>
    <t>Property and equipment</t>
  </si>
  <si>
    <t>Total deferred tax assets</t>
  </si>
  <si>
    <t>Investment in partnership</t>
  </si>
  <si>
    <t>Total deferred liabilities</t>
  </si>
  <si>
    <t>Net deferred tax assets</t>
  </si>
  <si>
    <t>Net deferred tax liabilities</t>
  </si>
  <si>
    <t>Severance and Other Charges (Details) - USD ($)</t>
  </si>
  <si>
    <t>Severance costs</t>
  </si>
  <si>
    <t>Restructuring Reserve [Roll Forward]</t>
  </si>
  <si>
    <t>Beginning balance, December 31, 2015</t>
  </si>
  <si>
    <t>Additions for costs expensed</t>
  </si>
  <si>
    <t>Other adjustments</t>
  </si>
  <si>
    <t>Severance and other payments</t>
  </si>
  <si>
    <t>Asset retirement</t>
  </si>
  <si>
    <t>Ending balance, December 31, 2016</t>
  </si>
  <si>
    <t>International Services</t>
  </si>
  <si>
    <t>Commitments and Contingencies (Details) - USD ($) $ in Thousands</t>
  </si>
  <si>
    <t>Year Ending December 31,</t>
  </si>
  <si>
    <t>Total future lease commitments</t>
  </si>
  <si>
    <t>Long-term Purchase Commitment [Line Items]</t>
  </si>
  <si>
    <t>Purchase commitment inventory</t>
  </si>
  <si>
    <t>Supplemental Cash Flow Information (Details) - USD ($) $ in Thousands</t>
  </si>
  <si>
    <t>Cash paid for interest</t>
  </si>
  <si>
    <t>Cash paid for income taxes, net of refunds</t>
  </si>
  <si>
    <t>Non-cash transactions:</t>
  </si>
  <si>
    <t>Change in accounts payable related to capital expenditures</t>
  </si>
  <si>
    <t>Insurance premium financed by note payable</t>
  </si>
  <si>
    <t>Value of shares issued for Blackhawk Group acquisition</t>
  </si>
  <si>
    <t>Segment Information - Narrative (Details) $ in Thousands</t>
  </si>
  <si>
    <t>Sep. 30, 2016USD ($)</t>
  </si>
  <si>
    <t>Jun. 30, 2016USD ($)</t>
  </si>
  <si>
    <t>Mar. 31, 2016USD ($)</t>
  </si>
  <si>
    <t>Sep. 30, 2015USD ($)</t>
  </si>
  <si>
    <t>Jun. 30, 2015USD ($)</t>
  </si>
  <si>
    <t>Mar. 31, 2015USD ($)</t>
  </si>
  <si>
    <t>Dec. 31, 2016USD ($)segmentft</t>
  </si>
  <si>
    <t>Dec. 31, 2014USD ($)customer</t>
  </si>
  <si>
    <t>Segment Reporting, Reconciling Item for Operating Profit (Loss) from Segment to Consolidated [Line Items]</t>
  </si>
  <si>
    <t>Number of reportable segments | segment</t>
  </si>
  <si>
    <t>Mergers and acquisition costs</t>
  </si>
  <si>
    <t>Unrealized and realized gains (losses)</t>
  </si>
  <si>
    <t>Foreign corruption practices act matters</t>
  </si>
  <si>
    <t>Concentration risk, number of customers | customer</t>
  </si>
  <si>
    <t>Concentration risk, percent of revenue (percent)</t>
  </si>
  <si>
    <t>10.00%</t>
  </si>
  <si>
    <t>Revenue | Customer Concentration Risk</t>
  </si>
  <si>
    <t>13.00%</t>
  </si>
  <si>
    <t>Revenue | Geographic Concentration Risk | United States and United Arab Emirates</t>
  </si>
  <si>
    <t>Maximum | Tubular Sales</t>
  </si>
  <si>
    <t>Length of tubulars used as caissons or pilings (in feet) | ft</t>
  </si>
  <si>
    <t>Segment Information - EBITDA Reconciliation (Details) - USD ($) $ in Thousands</t>
  </si>
  <si>
    <t>Interest income (expense), net</t>
  </si>
  <si>
    <t>Income tax (expense) benefit</t>
  </si>
  <si>
    <t>Gain (loss) on sale of assets</t>
  </si>
  <si>
    <t>Charges and credits</t>
  </si>
  <si>
    <t>Operating segments</t>
  </si>
  <si>
    <t>Adjusted EBITDA</t>
  </si>
  <si>
    <t>Operating segments | International Services</t>
  </si>
  <si>
    <t>Operating segments | U.S. Services</t>
  </si>
  <si>
    <t>Operating segments | Tubular Sales</t>
  </si>
  <si>
    <t>Operating segments | Blackhawk</t>
  </si>
  <si>
    <t>Corporate and Other</t>
  </si>
  <si>
    <t>Segment Information - Revenue from External Customers (Details) - USD ($) $ in Thousands</t>
  </si>
  <si>
    <t>Revenue from External Customer [Line Items]</t>
  </si>
  <si>
    <t>Capital expenditures</t>
  </si>
  <si>
    <t>Inter-segment</t>
  </si>
  <si>
    <t>Inter-segment | International Services</t>
  </si>
  <si>
    <t>Inter-segment | U.S. Services</t>
  </si>
  <si>
    <t>Inter-segment | Tubular Sales</t>
  </si>
  <si>
    <t>Inter-segment | Blackhawk</t>
  </si>
  <si>
    <t>Segment Information - Revenue From External Customers and Long-Lived Assets, by Geographical Areas (Details) - USD ($) $ in Thousands</t>
  </si>
  <si>
    <t>Revenues from External Customers and Long-Lived Assets [Line Items]</t>
  </si>
  <si>
    <t>Long-Lived Assets (PP&amp;E)</t>
  </si>
  <si>
    <t>Europe/Middle East/Africa</t>
  </si>
  <si>
    <t>Other countries</t>
  </si>
  <si>
    <t>International</t>
  </si>
  <si>
    <t>Quarterly Financial Data (Unaudited) (Details) - USD ($) $ / shares in Units, $ in Thousands</t>
  </si>
  <si>
    <t>Operating loss (income)</t>
  </si>
  <si>
    <t>Schedule II - Valuation and Qualifying Account (Details) - Allowance for doubtful accounts - USD ($) $ in Thousands</t>
  </si>
  <si>
    <t>Movement in Valuation Allowances and Reserves [Roll Forward]</t>
  </si>
  <si>
    <t>Balance at beginning of period</t>
  </si>
  <si>
    <t>Additions/Charged to Expense</t>
  </si>
  <si>
    <t>Deductions</t>
  </si>
  <si>
    <t>Balance at end of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22487081</v>
      </c>
    </row>
    <row r="14" spans="1:4">
      <c r="A14" s="4" t="s">
        <v>23</v>
      </c>
      <c r="B14" s="4" t="s">
        <v>24</v>
      </c>
    </row>
    <row r="15" spans="1:4">
      <c r="A15" s="4" t="s">
        <v>25</v>
      </c>
      <c r="B15" s="4" t="s">
        <v>26</v>
      </c>
    </row>
    <row r="16" spans="1:4">
      <c r="A16" s="4" t="s">
        <v>27</v>
      </c>
      <c r="D16" s="6" t="n">
        <v>515.3</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05</v>
      </c>
    </row>
    <row r="4" spans="1:2">
      <c r="A4" s="4" t="s">
        <v>3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9526</v>
      </c>
      <c r="C3" s="7" t="n">
        <v>602359</v>
      </c>
    </row>
    <row r="4" spans="1:3">
      <c r="A4" s="4" t="s">
        <v>33</v>
      </c>
      <c r="B4" s="5" t="n">
        <v>167417</v>
      </c>
      <c r="C4" s="5" t="n">
        <v>246191</v>
      </c>
    </row>
    <row r="5" spans="1:3">
      <c r="A5" s="4" t="s">
        <v>34</v>
      </c>
      <c r="B5" s="5" t="n">
        <v>139079</v>
      </c>
      <c r="C5" s="5" t="n">
        <v>161263</v>
      </c>
    </row>
    <row r="6" spans="1:3">
      <c r="A6" s="4" t="s">
        <v>35</v>
      </c>
      <c r="B6" s="5" t="n">
        <v>14027</v>
      </c>
      <c r="C6" s="5" t="n">
        <v>13923</v>
      </c>
    </row>
    <row r="7" spans="1:3">
      <c r="A7" s="4" t="s">
        <v>36</v>
      </c>
      <c r="B7" s="5" t="n">
        <v>640049</v>
      </c>
      <c r="C7" s="5" t="n">
        <v>1023736</v>
      </c>
    </row>
    <row r="8" spans="1:3">
      <c r="A8" s="4" t="s">
        <v>37</v>
      </c>
      <c r="B8" s="5" t="n">
        <v>567024</v>
      </c>
      <c r="C8" s="5" t="n">
        <v>624959</v>
      </c>
    </row>
    <row r="9" spans="1:3">
      <c r="A9" s="4" t="s">
        <v>38</v>
      </c>
      <c r="B9" s="5" t="n">
        <v>256146</v>
      </c>
      <c r="C9" s="5" t="n">
        <v>25210</v>
      </c>
    </row>
    <row r="10" spans="1:3">
      <c r="A10" s="4" t="s">
        <v>39</v>
      </c>
      <c r="B10" s="5" t="n">
        <v>124842</v>
      </c>
      <c r="C10" s="5" t="n">
        <v>52933</v>
      </c>
    </row>
    <row r="11" spans="1:3">
      <c r="A11" s="4" t="s">
        <v>40</v>
      </c>
      <c r="B11" s="5" t="n">
        <v>1588061</v>
      </c>
      <c r="C11" s="5" t="n">
        <v>1726838</v>
      </c>
    </row>
    <row r="12" spans="1:3">
      <c r="A12" s="3" t="s">
        <v>41</v>
      </c>
    </row>
    <row r="13" spans="1:3">
      <c r="A13" s="4" t="s">
        <v>42</v>
      </c>
      <c r="B13" s="5" t="n">
        <v>276</v>
      </c>
      <c r="C13" s="5" t="n">
        <v>7321</v>
      </c>
    </row>
    <row r="14" spans="1:3">
      <c r="A14" s="4" t="s">
        <v>43</v>
      </c>
      <c r="B14" s="5" t="n">
        <v>16081</v>
      </c>
      <c r="C14" s="5" t="n">
        <v>12784</v>
      </c>
    </row>
    <row r="15" spans="1:3">
      <c r="A15" s="4" t="s">
        <v>44</v>
      </c>
      <c r="B15" s="5" t="n">
        <v>18072</v>
      </c>
      <c r="C15" s="5" t="n">
        <v>57637</v>
      </c>
    </row>
    <row r="16" spans="1:3">
      <c r="A16" s="4" t="s">
        <v>45</v>
      </c>
      <c r="B16" s="5" t="n">
        <v>64950</v>
      </c>
      <c r="C16" s="5" t="n">
        <v>111884</v>
      </c>
    </row>
    <row r="17" spans="1:3">
      <c r="A17" s="4" t="s">
        <v>46</v>
      </c>
      <c r="B17" s="5" t="n">
        <v>99379</v>
      </c>
      <c r="C17" s="5" t="n">
        <v>189626</v>
      </c>
    </row>
    <row r="18" spans="1:3">
      <c r="A18" s="4" t="s">
        <v>47</v>
      </c>
      <c r="B18" s="5" t="n">
        <v>20951</v>
      </c>
      <c r="C18" s="5" t="n">
        <v>40257</v>
      </c>
    </row>
    <row r="19" spans="1:3">
      <c r="A19" s="4" t="s">
        <v>48</v>
      </c>
      <c r="B19" s="5" t="n">
        <v>156412</v>
      </c>
      <c r="C19" s="5" t="n">
        <v>44824</v>
      </c>
    </row>
    <row r="20" spans="1:3">
      <c r="A20" s="4" t="s">
        <v>49</v>
      </c>
      <c r="B20" s="5" t="n">
        <v>276742</v>
      </c>
      <c r="C20" s="5" t="n">
        <v>274707</v>
      </c>
    </row>
    <row r="21" spans="1:3">
      <c r="A21" s="4" t="s">
        <v>50</v>
      </c>
      <c r="B21" s="4" t="s">
        <v>51</v>
      </c>
      <c r="C21" s="4" t="s">
        <v>51</v>
      </c>
    </row>
    <row r="22" spans="1:3">
      <c r="A22" s="4" t="s">
        <v>52</v>
      </c>
      <c r="B22" s="5" t="n">
        <v>0</v>
      </c>
      <c r="C22" s="5" t="n">
        <v>705</v>
      </c>
    </row>
    <row r="23" spans="1:3">
      <c r="A23" s="3" t="s">
        <v>53</v>
      </c>
    </row>
    <row r="24" spans="1:3">
      <c r="A24" s="4" t="s">
        <v>54</v>
      </c>
      <c r="B24" s="5" t="n">
        <v>2802</v>
      </c>
      <c r="C24" s="5" t="n">
        <v>2045</v>
      </c>
    </row>
    <row r="25" spans="1:3">
      <c r="A25" s="4" t="s">
        <v>55</v>
      </c>
      <c r="B25" s="5" t="n">
        <v>1036786</v>
      </c>
      <c r="C25" s="5" t="n">
        <v>712486</v>
      </c>
    </row>
    <row r="26" spans="1:3">
      <c r="A26" s="4" t="s">
        <v>56</v>
      </c>
      <c r="B26" s="5" t="n">
        <v>317270</v>
      </c>
      <c r="C26" s="5" t="n">
        <v>531621</v>
      </c>
    </row>
    <row r="27" spans="1:3">
      <c r="A27" s="4" t="s">
        <v>57</v>
      </c>
      <c r="B27" s="5" t="n">
        <v>-32977</v>
      </c>
      <c r="C27" s="5" t="n">
        <v>-25555</v>
      </c>
    </row>
    <row r="28" spans="1:3">
      <c r="A28" s="4" t="s">
        <v>58</v>
      </c>
      <c r="B28" s="5" t="n">
        <v>-12562</v>
      </c>
      <c r="C28" s="5" t="n">
        <v>-9298</v>
      </c>
    </row>
    <row r="29" spans="1:3">
      <c r="A29" s="4" t="s">
        <v>59</v>
      </c>
      <c r="B29" s="5" t="n">
        <v>1311319</v>
      </c>
      <c r="C29" s="5" t="n">
        <v>1211299</v>
      </c>
    </row>
    <row r="30" spans="1:3">
      <c r="A30" s="4" t="s">
        <v>60</v>
      </c>
      <c r="B30" s="5" t="n">
        <v>0</v>
      </c>
      <c r="C30" s="5" t="n">
        <v>240127</v>
      </c>
    </row>
    <row r="31" spans="1:3">
      <c r="A31" s="4" t="s">
        <v>61</v>
      </c>
      <c r="B31" s="5" t="n">
        <v>1311319</v>
      </c>
      <c r="C31" s="5" t="n">
        <v>1451426</v>
      </c>
    </row>
    <row r="32" spans="1:3">
      <c r="A32" s="4" t="s">
        <v>62</v>
      </c>
      <c r="B32" s="7" t="n">
        <v>1588061</v>
      </c>
      <c r="C32" s="7" t="n">
        <v>1726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226</v>
      </c>
    </row>
    <row r="4" spans="1:2">
      <c r="A4" s="4" t="s">
        <v>125</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0</v>
      </c>
      <c r="C3" s="5" t="n">
        <v>52976000</v>
      </c>
    </row>
    <row r="4" spans="1:3">
      <c r="A4" s="4" t="s">
        <v>66</v>
      </c>
      <c r="B4" s="5" t="n">
        <v>0</v>
      </c>
      <c r="C4" s="5" t="n">
        <v>52976000</v>
      </c>
    </row>
    <row r="5" spans="1:3">
      <c r="A5" s="4" t="s">
        <v>67</v>
      </c>
      <c r="B5" s="5" t="n">
        <v>0</v>
      </c>
      <c r="C5" s="5" t="n">
        <v>52976000</v>
      </c>
    </row>
    <row r="6" spans="1:3">
      <c r="A6" s="4" t="s">
        <v>68</v>
      </c>
      <c r="B6" s="8" t="n">
        <v>0.01</v>
      </c>
      <c r="C6" s="8" t="n">
        <v>0.01</v>
      </c>
    </row>
    <row r="7" spans="1:3">
      <c r="A7" s="4" t="s">
        <v>69</v>
      </c>
      <c r="B7" s="5" t="n">
        <v>798096000</v>
      </c>
      <c r="C7" s="5" t="n">
        <v>745120000</v>
      </c>
    </row>
    <row r="8" spans="1:3">
      <c r="A8" s="4" t="s">
        <v>70</v>
      </c>
      <c r="B8" s="5" t="n">
        <v>223161356</v>
      </c>
      <c r="C8" s="5" t="n">
        <v>155661150</v>
      </c>
    </row>
    <row r="9" spans="1:3">
      <c r="A9" s="4" t="s">
        <v>71</v>
      </c>
      <c r="B9" s="5" t="n">
        <v>222401427</v>
      </c>
      <c r="C9" s="5" t="n">
        <v>155146338</v>
      </c>
    </row>
    <row r="10" spans="1:3">
      <c r="A10" s="4" t="s">
        <v>72</v>
      </c>
      <c r="B10" s="5" t="n">
        <v>759929</v>
      </c>
      <c r="C10" s="5" t="n">
        <v>514812</v>
      </c>
    </row>
    <row r="11" spans="1:3">
      <c r="A11" s="4" t="s">
        <v>73</v>
      </c>
    </row>
    <row r="12" spans="1:3">
      <c r="A12" s="4" t="s">
        <v>64</v>
      </c>
      <c r="C12"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41</v>
      </c>
      <c r="B16" s="4" t="s">
        <v>287</v>
      </c>
    </row>
    <row r="17" spans="1:2">
      <c r="A17" s="4" t="s">
        <v>288</v>
      </c>
      <c r="B17" s="4" t="s">
        <v>289</v>
      </c>
    </row>
    <row r="18" spans="1:2">
      <c r="A18" s="4" t="s">
        <v>34</v>
      </c>
      <c r="B18" s="4" t="s">
        <v>290</v>
      </c>
    </row>
    <row r="19" spans="1:2">
      <c r="A19" s="4" t="s">
        <v>291</v>
      </c>
      <c r="B19" s="4" t="s">
        <v>292</v>
      </c>
    </row>
    <row r="20" spans="1:2">
      <c r="A20" s="4" t="s">
        <v>293</v>
      </c>
      <c r="B20" s="4" t="s">
        <v>294</v>
      </c>
    </row>
    <row r="21" spans="1:2">
      <c r="A21" s="4" t="s">
        <v>207</v>
      </c>
      <c r="B21" s="4" t="s">
        <v>295</v>
      </c>
    </row>
    <row r="22" spans="1:2">
      <c r="A22" s="4" t="s">
        <v>296</v>
      </c>
      <c r="B22" s="4" t="s">
        <v>297</v>
      </c>
    </row>
    <row r="23" spans="1:2">
      <c r="A23" s="4" t="s">
        <v>235</v>
      </c>
      <c r="B23" s="4" t="s">
        <v>298</v>
      </c>
    </row>
    <row r="24" spans="1:2">
      <c r="A24" s="4" t="s">
        <v>299</v>
      </c>
      <c r="B2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19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08</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397369</v>
      </c>
      <c r="C4" s="7" t="n">
        <v>766252</v>
      </c>
      <c r="D4" s="7" t="n">
        <v>969703</v>
      </c>
    </row>
    <row r="5" spans="1:4">
      <c r="A5" s="4" t="s">
        <v>78</v>
      </c>
      <c r="B5" s="5" t="n">
        <v>90162</v>
      </c>
      <c r="C5" s="5" t="n">
        <v>208348</v>
      </c>
      <c r="D5" s="5" t="n">
        <v>182929</v>
      </c>
    </row>
    <row r="6" spans="1:4">
      <c r="A6" s="4" t="s">
        <v>79</v>
      </c>
      <c r="B6" s="5" t="n">
        <v>487531</v>
      </c>
      <c r="C6" s="5" t="n">
        <v>974600</v>
      </c>
      <c r="D6" s="5" t="n">
        <v>1152632</v>
      </c>
    </row>
    <row r="7" spans="1:4">
      <c r="A7" s="3" t="s">
        <v>80</v>
      </c>
    </row>
    <row r="8" spans="1:4">
      <c r="A8" s="4" t="s">
        <v>77</v>
      </c>
      <c r="B8" s="5" t="n">
        <v>201316</v>
      </c>
      <c r="C8" s="5" t="n">
        <v>304473</v>
      </c>
      <c r="D8" s="5" t="n">
        <v>369855</v>
      </c>
    </row>
    <row r="9" spans="1:4">
      <c r="A9" s="4" t="s">
        <v>78</v>
      </c>
      <c r="B9" s="5" t="n">
        <v>59037</v>
      </c>
      <c r="C9" s="5" t="n">
        <v>113918</v>
      </c>
      <c r="D9" s="5" t="n">
        <v>110126</v>
      </c>
    </row>
    <row r="10" spans="1:4">
      <c r="A10" s="4" t="s">
        <v>81</v>
      </c>
      <c r="B10" s="5" t="n">
        <v>228802</v>
      </c>
      <c r="C10" s="5" t="n">
        <v>270678</v>
      </c>
      <c r="D10" s="5" t="n">
        <v>267378</v>
      </c>
    </row>
    <row r="11" spans="1:4">
      <c r="A11" s="4" t="s">
        <v>82</v>
      </c>
      <c r="B11" s="5" t="n">
        <v>114215</v>
      </c>
      <c r="C11" s="5" t="n">
        <v>108962</v>
      </c>
      <c r="D11" s="5" t="n">
        <v>90041</v>
      </c>
    </row>
    <row r="12" spans="1:4">
      <c r="A12" s="4" t="s">
        <v>83</v>
      </c>
      <c r="B12" s="5" t="n">
        <v>46406</v>
      </c>
      <c r="C12" s="5" t="n">
        <v>35484</v>
      </c>
      <c r="D12" s="5" t="n">
        <v>0</v>
      </c>
    </row>
    <row r="13" spans="1:4">
      <c r="A13" s="4" t="s">
        <v>84</v>
      </c>
      <c r="B13" s="5" t="n">
        <v>0</v>
      </c>
      <c r="C13" s="5" t="n">
        <v>-1532</v>
      </c>
      <c r="D13" s="5" t="n">
        <v>0</v>
      </c>
    </row>
    <row r="14" spans="1:4">
      <c r="A14" s="4" t="s">
        <v>85</v>
      </c>
      <c r="B14" s="5" t="n">
        <v>1117</v>
      </c>
      <c r="C14" s="5" t="n">
        <v>-1038</v>
      </c>
      <c r="D14" s="5" t="n">
        <v>289</v>
      </c>
    </row>
    <row r="15" spans="1:4">
      <c r="A15" s="4" t="s">
        <v>86</v>
      </c>
      <c r="B15" s="5" t="n">
        <v>-163362</v>
      </c>
      <c r="C15" s="5" t="n">
        <v>143655</v>
      </c>
      <c r="D15" s="5" t="n">
        <v>314943</v>
      </c>
    </row>
    <row r="16" spans="1:4">
      <c r="A16" s="3" t="s">
        <v>87</v>
      </c>
    </row>
    <row r="17" spans="1:4">
      <c r="A17" s="4" t="s">
        <v>88</v>
      </c>
      <c r="B17" s="5" t="n">
        <v>4170</v>
      </c>
      <c r="C17" s="5" t="n">
        <v>5791</v>
      </c>
      <c r="D17" s="5" t="n">
        <v>6735</v>
      </c>
    </row>
    <row r="18" spans="1:4">
      <c r="A18" s="4" t="s">
        <v>89</v>
      </c>
      <c r="B18" s="5" t="n">
        <v>2073</v>
      </c>
      <c r="C18" s="5" t="n">
        <v>341</v>
      </c>
      <c r="D18" s="5" t="n">
        <v>87</v>
      </c>
    </row>
    <row r="19" spans="1:4">
      <c r="A19" s="4" t="s">
        <v>90</v>
      </c>
      <c r="B19" s="5" t="n">
        <v>-13784</v>
      </c>
      <c r="C19" s="5" t="n">
        <v>0</v>
      </c>
      <c r="D19" s="5" t="n">
        <v>0</v>
      </c>
    </row>
    <row r="20" spans="1:4">
      <c r="A20" s="4" t="s">
        <v>91</v>
      </c>
      <c r="B20" s="5" t="n">
        <v>-10819</v>
      </c>
      <c r="C20" s="5" t="n">
        <v>-6358</v>
      </c>
      <c r="D20" s="5" t="n">
        <v>-17041</v>
      </c>
    </row>
    <row r="21" spans="1:4">
      <c r="A21" s="4" t="s">
        <v>92</v>
      </c>
      <c r="B21" s="5" t="n">
        <v>-18360</v>
      </c>
      <c r="C21" s="5" t="n">
        <v>-226</v>
      </c>
      <c r="D21" s="5" t="n">
        <v>-10219</v>
      </c>
    </row>
    <row r="22" spans="1:4">
      <c r="A22" s="4" t="s">
        <v>93</v>
      </c>
      <c r="B22" s="5" t="n">
        <v>-181722</v>
      </c>
      <c r="C22" s="5" t="n">
        <v>143429</v>
      </c>
      <c r="D22" s="5" t="n">
        <v>304724</v>
      </c>
    </row>
    <row r="23" spans="1:4">
      <c r="A23" s="4" t="s">
        <v>94</v>
      </c>
      <c r="B23" s="5" t="n">
        <v>-25643</v>
      </c>
      <c r="C23" s="5" t="n">
        <v>37319</v>
      </c>
      <c r="D23" s="5" t="n">
        <v>75412</v>
      </c>
    </row>
    <row r="24" spans="1:4">
      <c r="A24" s="4" t="s">
        <v>95</v>
      </c>
      <c r="B24" s="5" t="n">
        <v>-156079</v>
      </c>
      <c r="C24" s="5" t="n">
        <v>106110</v>
      </c>
      <c r="D24" s="5" t="n">
        <v>229312</v>
      </c>
    </row>
    <row r="25" spans="1:4">
      <c r="A25" s="4" t="s">
        <v>96</v>
      </c>
      <c r="B25" s="5" t="n">
        <v>-20741</v>
      </c>
      <c r="C25" s="5" t="n">
        <v>27000</v>
      </c>
      <c r="D25" s="5" t="n">
        <v>70275</v>
      </c>
    </row>
    <row r="26" spans="1:4">
      <c r="A26" s="4" t="s">
        <v>97</v>
      </c>
      <c r="B26" s="5" t="n">
        <v>-135338</v>
      </c>
      <c r="C26" s="5" t="n">
        <v>79110</v>
      </c>
      <c r="D26" s="5" t="n">
        <v>159037</v>
      </c>
    </row>
    <row r="27" spans="1:4">
      <c r="A27" s="4" t="s">
        <v>98</v>
      </c>
      <c r="B27" s="5" t="n">
        <v>-1</v>
      </c>
      <c r="C27" s="5" t="n">
        <v>-2</v>
      </c>
      <c r="D27" s="5" t="n">
        <v>-1</v>
      </c>
    </row>
    <row r="28" spans="1:4">
      <c r="A28" s="4" t="s">
        <v>99</v>
      </c>
      <c r="B28" s="7" t="n">
        <v>-135339</v>
      </c>
      <c r="C28" s="7" t="n">
        <v>79108</v>
      </c>
      <c r="D28" s="7" t="n">
        <v>159036</v>
      </c>
    </row>
    <row r="29" spans="1:4">
      <c r="A29" s="3" t="s">
        <v>100</v>
      </c>
    </row>
    <row r="30" spans="1:4">
      <c r="A30" s="4" t="s">
        <v>101</v>
      </c>
      <c r="B30" s="9" t="n">
        <v>-0.77</v>
      </c>
      <c r="C30" s="9" t="n">
        <v>0.51</v>
      </c>
      <c r="D30" s="9" t="n">
        <v>1.03</v>
      </c>
    </row>
    <row r="31" spans="1:4">
      <c r="A31" s="4" t="s">
        <v>102</v>
      </c>
      <c r="B31" s="9" t="n">
        <v>-0.77</v>
      </c>
      <c r="C31" s="9" t="n">
        <v>0.5</v>
      </c>
      <c r="D31" s="9" t="n">
        <v>1.03</v>
      </c>
    </row>
    <row r="32" spans="1:4">
      <c r="A32" s="3" t="s">
        <v>103</v>
      </c>
    </row>
    <row r="33" spans="1:4">
      <c r="A33" s="4" t="s">
        <v>104</v>
      </c>
      <c r="B33" s="5" t="n">
        <v>176584</v>
      </c>
      <c r="C33" s="5" t="n">
        <v>154662</v>
      </c>
      <c r="D33" s="5" t="n">
        <v>153814</v>
      </c>
    </row>
    <row r="34" spans="1:4">
      <c r="A34" s="4" t="s">
        <v>105</v>
      </c>
      <c r="B34" s="5" t="n">
        <v>176584</v>
      </c>
      <c r="C34" s="5" t="n">
        <v>209152</v>
      </c>
      <c r="D34" s="5" t="n">
        <v>2078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51</v>
      </c>
    </row>
    <row r="4" spans="1:2">
      <c r="A4" s="4" t="s">
        <v>370</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5</v>
      </c>
    </row>
    <row r="3" spans="1:4">
      <c r="A3" s="3" t="s">
        <v>107</v>
      </c>
    </row>
    <row r="4" spans="1:4">
      <c r="A4" s="4" t="s">
        <v>95</v>
      </c>
      <c r="B4" s="7" t="n">
        <v>-156079</v>
      </c>
      <c r="C4" s="7" t="n">
        <v>106110</v>
      </c>
      <c r="D4" s="7" t="n">
        <v>229312</v>
      </c>
    </row>
    <row r="5" spans="1:4">
      <c r="A5" s="3" t="s">
        <v>108</v>
      </c>
    </row>
    <row r="6" spans="1:4">
      <c r="A6" s="4" t="s">
        <v>109</v>
      </c>
      <c r="B6" s="5" t="n">
        <v>546</v>
      </c>
      <c r="C6" s="5" t="n">
        <v>-14039</v>
      </c>
      <c r="D6" s="5" t="n">
        <v>-11104</v>
      </c>
    </row>
    <row r="7" spans="1:4">
      <c r="A7" s="3" t="s">
        <v>110</v>
      </c>
    </row>
    <row r="8" spans="1:4">
      <c r="A8" s="4" t="s">
        <v>111</v>
      </c>
      <c r="B8" s="5" t="n">
        <v>1214</v>
      </c>
      <c r="C8" s="5" t="n">
        <v>-1500</v>
      </c>
      <c r="D8" s="5" t="n">
        <v>-4782</v>
      </c>
    </row>
    <row r="9" spans="1:4">
      <c r="A9" s="4" t="s">
        <v>112</v>
      </c>
      <c r="B9" s="5" t="n">
        <v>-418</v>
      </c>
      <c r="C9" s="5" t="n">
        <v>314</v>
      </c>
      <c r="D9" s="5" t="n">
        <v>0</v>
      </c>
    </row>
    <row r="10" spans="1:4">
      <c r="A10" s="4" t="s">
        <v>113</v>
      </c>
      <c r="B10" s="5" t="n">
        <v>796</v>
      </c>
      <c r="C10" s="5" t="n">
        <v>-1186</v>
      </c>
      <c r="D10" s="5" t="n">
        <v>-4782</v>
      </c>
    </row>
    <row r="11" spans="1:4">
      <c r="A11" s="4" t="s">
        <v>114</v>
      </c>
      <c r="B11" s="5" t="n">
        <v>1342</v>
      </c>
      <c r="C11" s="5" t="n">
        <v>-15225</v>
      </c>
      <c r="D11" s="5" t="n">
        <v>-15886</v>
      </c>
    </row>
    <row r="12" spans="1:4">
      <c r="A12" s="4" t="s">
        <v>115</v>
      </c>
      <c r="B12" s="5" t="n">
        <v>-154737</v>
      </c>
      <c r="C12" s="5" t="n">
        <v>90885</v>
      </c>
      <c r="D12" s="5" t="n">
        <v>213426</v>
      </c>
    </row>
    <row r="13" spans="1:4">
      <c r="A13" s="4" t="s">
        <v>116</v>
      </c>
      <c r="B13" s="5" t="n">
        <v>-20180</v>
      </c>
      <c r="C13" s="5" t="n">
        <v>23120</v>
      </c>
      <c r="D13" s="5" t="n">
        <v>66216</v>
      </c>
    </row>
    <row r="14" spans="1:4">
      <c r="A14" s="4" t="s">
        <v>117</v>
      </c>
      <c r="B14" s="5" t="n">
        <v>-8203</v>
      </c>
      <c r="C14" s="5" t="n">
        <v>0</v>
      </c>
      <c r="D14" s="5" t="n">
        <v>0</v>
      </c>
    </row>
    <row r="15" spans="1:4">
      <c r="A15" s="4" t="s">
        <v>118</v>
      </c>
      <c r="B15" s="7" t="n">
        <v>-142760</v>
      </c>
      <c r="C15" s="7" t="n">
        <v>67765</v>
      </c>
      <c r="D15" s="7" t="n">
        <v>1472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84</v>
      </c>
      <c r="B1" s="2" t="s">
        <v>385</v>
      </c>
      <c r="C1" s="2" t="s">
        <v>1</v>
      </c>
    </row>
    <row r="2" spans="1:5">
      <c r="B2" s="2" t="s">
        <v>386</v>
      </c>
      <c r="C2" s="2" t="s">
        <v>387</v>
      </c>
      <c r="D2" s="2" t="s">
        <v>388</v>
      </c>
      <c r="E2" s="2" t="s">
        <v>389</v>
      </c>
    </row>
    <row r="3" spans="1:5">
      <c r="A3" s="3" t="s">
        <v>194</v>
      </c>
    </row>
    <row r="4" spans="1:5">
      <c r="A4" s="4" t="s">
        <v>390</v>
      </c>
      <c r="B4" s="4" t="s">
        <v>391</v>
      </c>
    </row>
    <row r="5" spans="1:5">
      <c r="A5" s="4" t="s">
        <v>392</v>
      </c>
      <c r="B5" s="7" t="n">
        <v>7500000</v>
      </c>
    </row>
    <row r="6" spans="1:5">
      <c r="A6" s="4" t="s">
        <v>393</v>
      </c>
      <c r="C6" s="7" t="n">
        <v>0</v>
      </c>
      <c r="D6" s="7" t="n">
        <v>0</v>
      </c>
      <c r="E6" s="7" t="n">
        <v>0</v>
      </c>
    </row>
    <row r="7" spans="1:5">
      <c r="A7" s="3" t="s">
        <v>394</v>
      </c>
    </row>
    <row r="8" spans="1:5">
      <c r="A8" s="4" t="s">
        <v>395</v>
      </c>
      <c r="C8" s="5" t="n">
        <v>60</v>
      </c>
    </row>
    <row r="9" spans="1:5">
      <c r="A9" s="4" t="s">
        <v>396</v>
      </c>
      <c r="C9" s="7" t="n">
        <v>3500000</v>
      </c>
      <c r="D9" s="5" t="n">
        <v>1800000</v>
      </c>
      <c r="E9" s="5" t="n">
        <v>700000</v>
      </c>
    </row>
    <row r="10" spans="1:5">
      <c r="A10" s="4" t="s">
        <v>397</v>
      </c>
      <c r="C10" s="5" t="n">
        <v>1100000</v>
      </c>
      <c r="D10" s="5" t="n">
        <v>-700000</v>
      </c>
      <c r="E10" s="7" t="n">
        <v>1400000</v>
      </c>
    </row>
    <row r="11" spans="1:5">
      <c r="A11" s="4" t="s">
        <v>44</v>
      </c>
      <c r="C11" s="5" t="n">
        <v>18100000</v>
      </c>
      <c r="D11" s="7" t="n">
        <v>57600000</v>
      </c>
    </row>
    <row r="12" spans="1:5">
      <c r="A12" s="4" t="s">
        <v>398</v>
      </c>
    </row>
    <row r="13" spans="1:5">
      <c r="A13" s="3" t="s">
        <v>394</v>
      </c>
    </row>
    <row r="14" spans="1:5">
      <c r="A14" s="4" t="s">
        <v>283</v>
      </c>
      <c r="C14" s="5" t="n">
        <v>16200000</v>
      </c>
    </row>
    <row r="15" spans="1:5">
      <c r="A15" s="4" t="s">
        <v>399</v>
      </c>
    </row>
    <row r="16" spans="1:5">
      <c r="A16" s="3" t="s">
        <v>394</v>
      </c>
    </row>
    <row r="17" spans="1:5">
      <c r="A17" s="4" t="s">
        <v>283</v>
      </c>
      <c r="C17" s="5" t="n">
        <v>2400000</v>
      </c>
    </row>
    <row r="18" spans="1:5">
      <c r="A18" s="4" t="s">
        <v>400</v>
      </c>
    </row>
    <row r="19" spans="1:5">
      <c r="A19" s="3" t="s">
        <v>394</v>
      </c>
    </row>
    <row r="20" spans="1:5">
      <c r="A20" s="4" t="s">
        <v>283</v>
      </c>
      <c r="C20" s="7" t="n">
        <v>1924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402</v>
      </c>
    </row>
    <row r="3" spans="1:3">
      <c r="A3" s="4" t="s">
        <v>403</v>
      </c>
      <c r="B3" s="7" t="n">
        <v>66279</v>
      </c>
      <c r="C3" s="7" t="n">
        <v>24300</v>
      </c>
    </row>
    <row r="4" spans="1:3">
      <c r="A4" s="4" t="s">
        <v>404</v>
      </c>
      <c r="B4" s="5" t="n">
        <v>-21196</v>
      </c>
      <c r="C4" s="5" t="n">
        <v>-17744</v>
      </c>
    </row>
    <row r="5" spans="1:3">
      <c r="A5" s="4" t="s">
        <v>120</v>
      </c>
      <c r="B5" s="5" t="n">
        <v>45083</v>
      </c>
      <c r="C5" s="5" t="n">
        <v>6556</v>
      </c>
    </row>
    <row r="6" spans="1:3">
      <c r="A6" s="4" t="s">
        <v>405</v>
      </c>
    </row>
    <row r="7" spans="1:3">
      <c r="A7" s="3" t="s">
        <v>402</v>
      </c>
    </row>
    <row r="8" spans="1:3">
      <c r="A8" s="4" t="s">
        <v>403</v>
      </c>
      <c r="B8" s="5" t="n">
        <v>38681</v>
      </c>
      <c r="C8" s="5" t="n">
        <v>14658</v>
      </c>
    </row>
    <row r="9" spans="1:3">
      <c r="A9" s="4" t="s">
        <v>404</v>
      </c>
      <c r="B9" s="5" t="n">
        <v>-11452</v>
      </c>
      <c r="C9" s="5" t="n">
        <v>-9422</v>
      </c>
    </row>
    <row r="10" spans="1:3">
      <c r="A10" s="4" t="s">
        <v>120</v>
      </c>
      <c r="B10" s="5" t="n">
        <v>27229</v>
      </c>
      <c r="C10" s="5" t="n">
        <v>5236</v>
      </c>
    </row>
    <row r="11" spans="1:3">
      <c r="A11" s="4" t="s">
        <v>406</v>
      </c>
    </row>
    <row r="12" spans="1:3">
      <c r="A12" s="3" t="s">
        <v>402</v>
      </c>
    </row>
    <row r="13" spans="1:3">
      <c r="A13" s="4" t="s">
        <v>403</v>
      </c>
      <c r="B13" s="5" t="n">
        <v>11733</v>
      </c>
      <c r="C13" s="5" t="n">
        <v>3525</v>
      </c>
    </row>
    <row r="14" spans="1:3">
      <c r="A14" s="4" t="s">
        <v>404</v>
      </c>
      <c r="B14" s="5" t="n">
        <v>-3648</v>
      </c>
      <c r="C14" s="5" t="n">
        <v>-2925</v>
      </c>
    </row>
    <row r="15" spans="1:3">
      <c r="A15" s="4" t="s">
        <v>120</v>
      </c>
      <c r="B15" s="5" t="n">
        <v>8085</v>
      </c>
      <c r="C15" s="5" t="n">
        <v>600</v>
      </c>
    </row>
    <row r="16" spans="1:3">
      <c r="A16" s="4" t="s">
        <v>407</v>
      </c>
    </row>
    <row r="17" spans="1:3">
      <c r="A17" s="3" t="s">
        <v>402</v>
      </c>
    </row>
    <row r="18" spans="1:3">
      <c r="A18" s="4" t="s">
        <v>403</v>
      </c>
      <c r="B18" s="5" t="n">
        <v>9748</v>
      </c>
    </row>
    <row r="19" spans="1:3">
      <c r="A19" s="4" t="s">
        <v>404</v>
      </c>
      <c r="B19" s="5" t="n">
        <v>-379</v>
      </c>
    </row>
    <row r="20" spans="1:3">
      <c r="A20" s="4" t="s">
        <v>120</v>
      </c>
      <c r="B20" s="5" t="n">
        <v>9369</v>
      </c>
    </row>
    <row r="21" spans="1:3">
      <c r="A21" s="4" t="s">
        <v>408</v>
      </c>
    </row>
    <row r="22" spans="1:3">
      <c r="A22" s="3" t="s">
        <v>402</v>
      </c>
    </row>
    <row r="23" spans="1:3">
      <c r="A23" s="4" t="s">
        <v>403</v>
      </c>
      <c r="B23" s="5" t="n">
        <v>4957</v>
      </c>
      <c r="C23" s="5" t="n">
        <v>4957</v>
      </c>
    </row>
    <row r="24" spans="1:3">
      <c r="A24" s="4" t="s">
        <v>404</v>
      </c>
      <c r="B24" s="5" t="n">
        <v>-4957</v>
      </c>
      <c r="C24" s="5" t="n">
        <v>-4957</v>
      </c>
    </row>
    <row r="25" spans="1:3">
      <c r="A25" s="4" t="s">
        <v>120</v>
      </c>
      <c r="B25" s="5" t="n">
        <v>0</v>
      </c>
      <c r="C25" s="5" t="n">
        <v>0</v>
      </c>
    </row>
    <row r="26" spans="1:3">
      <c r="A26" s="4" t="s">
        <v>409</v>
      </c>
    </row>
    <row r="27" spans="1:3">
      <c r="A27" s="3" t="s">
        <v>402</v>
      </c>
    </row>
    <row r="28" spans="1:3">
      <c r="A28" s="4" t="s">
        <v>403</v>
      </c>
      <c r="B28" s="5" t="n">
        <v>1160</v>
      </c>
      <c r="C28" s="5" t="n">
        <v>1160</v>
      </c>
    </row>
    <row r="29" spans="1:3">
      <c r="A29" s="4" t="s">
        <v>404</v>
      </c>
      <c r="B29" s="5" t="n">
        <v>-760</v>
      </c>
      <c r="C29" s="5" t="n">
        <v>-440</v>
      </c>
    </row>
    <row r="30" spans="1:3">
      <c r="A30" s="4" t="s">
        <v>120</v>
      </c>
      <c r="B30" s="7" t="n">
        <v>400</v>
      </c>
      <c r="C30" s="7" t="n">
        <v>7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194</v>
      </c>
    </row>
    <row r="3" spans="1:3">
      <c r="A3" s="5" t="n">
        <v>2017</v>
      </c>
      <c r="B3" s="7" t="n">
        <v>11440</v>
      </c>
    </row>
    <row r="4" spans="1:3">
      <c r="A4" s="5" t="n">
        <v>2018</v>
      </c>
      <c r="B4" s="5" t="n">
        <v>10705</v>
      </c>
    </row>
    <row r="5" spans="1:3">
      <c r="A5" s="5" t="n">
        <v>2019</v>
      </c>
      <c r="B5" s="5" t="n">
        <v>10102</v>
      </c>
    </row>
    <row r="6" spans="1:3">
      <c r="A6" s="5" t="n">
        <v>2020</v>
      </c>
      <c r="B6" s="5" t="n">
        <v>6836</v>
      </c>
    </row>
    <row r="7" spans="1:3">
      <c r="A7" s="5" t="n">
        <v>2021</v>
      </c>
      <c r="B7" s="5" t="n">
        <v>5433</v>
      </c>
    </row>
    <row r="8" spans="1:3">
      <c r="A8" s="4" t="s">
        <v>411</v>
      </c>
      <c r="B8" s="5" t="n">
        <v>567</v>
      </c>
    </row>
    <row r="9" spans="1:3">
      <c r="A9" s="4" t="s">
        <v>120</v>
      </c>
      <c r="B9" s="7" t="n">
        <v>45083</v>
      </c>
      <c r="C9" s="7" t="n">
        <v>65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385</v>
      </c>
      <c r="J1" s="2" t="s">
        <v>1</v>
      </c>
    </row>
    <row r="2" spans="1:12">
      <c r="B2" s="2" t="s">
        <v>2</v>
      </c>
      <c r="C2" s="2" t="s">
        <v>413</v>
      </c>
      <c r="D2" s="2" t="s">
        <v>4</v>
      </c>
      <c r="E2" s="2" t="s">
        <v>414</v>
      </c>
      <c r="F2" s="2" t="s">
        <v>30</v>
      </c>
      <c r="G2" s="2" t="s">
        <v>415</v>
      </c>
      <c r="H2" s="2" t="s">
        <v>416</v>
      </c>
      <c r="I2" s="2" t="s">
        <v>417</v>
      </c>
      <c r="J2" s="2" t="s">
        <v>2</v>
      </c>
      <c r="K2" s="2" t="s">
        <v>30</v>
      </c>
      <c r="L2" s="2" t="s">
        <v>75</v>
      </c>
    </row>
    <row r="3" spans="1:12">
      <c r="A3" s="3" t="s">
        <v>418</v>
      </c>
    </row>
    <row r="4" spans="1:12">
      <c r="A4" s="4" t="s">
        <v>95</v>
      </c>
      <c r="B4" s="7" t="n">
        <v>-66186</v>
      </c>
      <c r="C4" s="7" t="n">
        <v>-42198</v>
      </c>
      <c r="D4" s="7" t="n">
        <v>-45287</v>
      </c>
      <c r="E4" s="7" t="n">
        <v>-2408</v>
      </c>
      <c r="F4" s="7" t="n">
        <v>6768</v>
      </c>
      <c r="G4" s="7" t="n">
        <v>24088</v>
      </c>
      <c r="H4" s="7" t="n">
        <v>28853</v>
      </c>
      <c r="I4" s="7" t="n">
        <v>46401</v>
      </c>
      <c r="J4" s="7" t="n">
        <v>-156079</v>
      </c>
      <c r="K4" s="7" t="n">
        <v>106110</v>
      </c>
      <c r="L4" s="7" t="n">
        <v>229312</v>
      </c>
    </row>
    <row r="5" spans="1:12">
      <c r="A5" s="4" t="s">
        <v>93</v>
      </c>
      <c r="J5" s="5" t="n">
        <v>-181722</v>
      </c>
      <c r="K5" s="5" t="n">
        <v>143429</v>
      </c>
      <c r="L5" s="5" t="n">
        <v>304724</v>
      </c>
    </row>
    <row r="6" spans="1:12">
      <c r="A6" s="4" t="s">
        <v>96</v>
      </c>
      <c r="J6" s="5" t="n">
        <v>-20741</v>
      </c>
      <c r="K6" s="5" t="n">
        <v>27000</v>
      </c>
      <c r="L6" s="5" t="n">
        <v>70275</v>
      </c>
    </row>
    <row r="7" spans="1:12">
      <c r="A7" s="4" t="s">
        <v>419</v>
      </c>
    </row>
    <row r="8" spans="1:12">
      <c r="A8" s="3" t="s">
        <v>418</v>
      </c>
    </row>
    <row r="9" spans="1:12">
      <c r="A9" s="4" t="s">
        <v>95</v>
      </c>
      <c r="J9" s="5" t="n">
        <v>-156079</v>
      </c>
      <c r="K9" s="5" t="n">
        <v>106110</v>
      </c>
      <c r="L9" s="5" t="n">
        <v>229312</v>
      </c>
    </row>
    <row r="10" spans="1:12">
      <c r="A10" s="4" t="s">
        <v>420</v>
      </c>
      <c r="J10" s="5" t="n">
        <v>84541</v>
      </c>
      <c r="K10" s="5" t="n">
        <v>0</v>
      </c>
      <c r="L10" s="5" t="n">
        <v>0</v>
      </c>
    </row>
    <row r="11" spans="1:12">
      <c r="A11" s="4" t="s">
        <v>421</v>
      </c>
      <c r="J11" s="5" t="n">
        <v>-10414</v>
      </c>
      <c r="K11" s="5" t="n">
        <v>6585</v>
      </c>
      <c r="L11" s="5" t="n">
        <v>45433</v>
      </c>
    </row>
    <row r="12" spans="1:12">
      <c r="A12" s="4" t="s">
        <v>422</v>
      </c>
      <c r="J12" s="5" t="n">
        <v>23</v>
      </c>
      <c r="K12" s="5" t="n">
        <v>-6824</v>
      </c>
      <c r="L12" s="5" t="n">
        <v>-392</v>
      </c>
    </row>
    <row r="13" spans="1:12">
      <c r="A13" s="4" t="s">
        <v>93</v>
      </c>
      <c r="J13" s="7" t="n">
        <v>-81929</v>
      </c>
      <c r="K13" s="7" t="n">
        <v>105871</v>
      </c>
      <c r="L13" s="7" t="n">
        <v>274353</v>
      </c>
    </row>
    <row r="14" spans="1:12">
      <c r="A14" s="4" t="s">
        <v>423</v>
      </c>
      <c r="B14" s="4" t="s">
        <v>424</v>
      </c>
      <c r="F14" s="4" t="s">
        <v>425</v>
      </c>
      <c r="J14" s="4" t="s">
        <v>424</v>
      </c>
      <c r="K14" s="4" t="s">
        <v>425</v>
      </c>
      <c r="L14" s="4" t="s">
        <v>426</v>
      </c>
    </row>
    <row r="15" spans="1:12">
      <c r="A15" s="4" t="s">
        <v>96</v>
      </c>
      <c r="J15" s="7" t="n">
        <v>-20741</v>
      </c>
      <c r="K15" s="7" t="n">
        <v>27000</v>
      </c>
      <c r="L15" s="7" t="n">
        <v>7027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2</v>
      </c>
      <c r="D1" s="2" t="s">
        <v>429</v>
      </c>
    </row>
    <row r="2" spans="1:4">
      <c r="A2" s="4" t="s">
        <v>400</v>
      </c>
    </row>
    <row r="3" spans="1:4">
      <c r="A3" s="3" t="s">
        <v>430</v>
      </c>
    </row>
    <row r="4" spans="1:4">
      <c r="A4" s="4" t="s">
        <v>283</v>
      </c>
      <c r="B4" s="7" t="n">
        <v>192400</v>
      </c>
    </row>
    <row r="5" spans="1:4">
      <c r="A5" s="4" t="s">
        <v>400</v>
      </c>
    </row>
    <row r="6" spans="1:4">
      <c r="A6" s="3" t="s">
        <v>430</v>
      </c>
    </row>
    <row r="7" spans="1:4">
      <c r="A7" s="4" t="s">
        <v>431</v>
      </c>
      <c r="B7" s="7" t="n">
        <v>150400</v>
      </c>
    </row>
    <row r="8" spans="1:4">
      <c r="A8" s="4" t="s">
        <v>432</v>
      </c>
      <c r="B8" s="10" t="n">
        <v>12.8</v>
      </c>
    </row>
    <row r="9" spans="1:4">
      <c r="A9" s="4" t="s">
        <v>433</v>
      </c>
      <c r="B9" s="7" t="n">
        <v>294563</v>
      </c>
    </row>
    <row r="10" spans="1:4">
      <c r="A10" s="4" t="s">
        <v>434</v>
      </c>
      <c r="D10" s="9" t="n">
        <v>11.25</v>
      </c>
    </row>
    <row r="11" spans="1:4">
      <c r="A11" s="4" t="s">
        <v>435</v>
      </c>
      <c r="C11" s="7" t="n">
        <v>10000</v>
      </c>
    </row>
    <row r="12" spans="1:4">
      <c r="A12" s="4" t="s">
        <v>436</v>
      </c>
      <c r="C12" s="7" t="n">
        <v>7400</v>
      </c>
    </row>
    <row r="13" spans="1:4">
      <c r="A13" s="4" t="s">
        <v>283</v>
      </c>
      <c r="B13" s="7" t="n">
        <v>1924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7" t="n">
        <v>544798</v>
      </c>
      <c r="C4" s="7" t="n">
        <v>1109559</v>
      </c>
    </row>
    <row r="5" spans="1:3">
      <c r="A5" s="4" t="s">
        <v>440</v>
      </c>
      <c r="B5" s="7" t="n">
        <v>-161527</v>
      </c>
      <c r="C5" s="7" t="n">
        <v>68215</v>
      </c>
    </row>
    <row r="6" spans="1:3">
      <c r="A6" s="3" t="s">
        <v>441</v>
      </c>
    </row>
    <row r="7" spans="1:3">
      <c r="A7" s="4" t="s">
        <v>101</v>
      </c>
      <c r="B7" s="9" t="n">
        <v>-0.86</v>
      </c>
      <c r="C7" s="9" t="n">
        <v>0.41</v>
      </c>
    </row>
    <row r="8" spans="1:3">
      <c r="A8" s="4" t="s">
        <v>102</v>
      </c>
      <c r="B8" s="9" t="n">
        <v>-0.86</v>
      </c>
      <c r="C8" s="9" t="n">
        <v>0.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30</v>
      </c>
    </row>
    <row r="3" spans="1:2">
      <c r="A3" s="4" t="s">
        <v>444</v>
      </c>
      <c r="B3" s="7" t="n">
        <v>23626</v>
      </c>
    </row>
    <row r="4" spans="1:2">
      <c r="A4" s="4" t="s">
        <v>445</v>
      </c>
      <c r="B4" s="5" t="n">
        <v>45091</v>
      </c>
    </row>
    <row r="5" spans="1:2">
      <c r="A5" s="4" t="s">
        <v>446</v>
      </c>
      <c r="B5" s="5" t="n">
        <v>3139</v>
      </c>
    </row>
    <row r="6" spans="1:2">
      <c r="A6" s="4" t="s">
        <v>447</v>
      </c>
      <c r="B6" s="5" t="n">
        <v>41972</v>
      </c>
    </row>
    <row r="7" spans="1:2">
      <c r="A7" s="4" t="s">
        <v>448</v>
      </c>
      <c r="B7" s="5" t="n">
        <v>113828</v>
      </c>
    </row>
    <row r="8" spans="1:2">
      <c r="A8" s="4" t="s">
        <v>449</v>
      </c>
      <c r="B8" s="5" t="n">
        <v>11132</v>
      </c>
    </row>
    <row r="9" spans="1:2">
      <c r="A9" s="4" t="s">
        <v>450</v>
      </c>
      <c r="B9" s="5" t="n">
        <v>542</v>
      </c>
    </row>
    <row r="10" spans="1:2">
      <c r="A10" s="4" t="s">
        <v>451</v>
      </c>
      <c r="B10" s="5" t="n">
        <v>11674</v>
      </c>
    </row>
    <row r="11" spans="1:2">
      <c r="A11" s="4" t="s">
        <v>452</v>
      </c>
      <c r="B11" s="5" t="n">
        <v>102154</v>
      </c>
    </row>
    <row r="12" spans="1:2">
      <c r="A12" s="4" t="s">
        <v>433</v>
      </c>
      <c r="B12" s="5" t="n">
        <v>294563</v>
      </c>
    </row>
    <row r="13" spans="1:2">
      <c r="A13" s="4" t="s">
        <v>283</v>
      </c>
      <c r="B13" s="7" t="n">
        <v>1924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54</v>
      </c>
    </row>
    <row r="3" spans="1:2">
      <c r="A3" s="3" t="s">
        <v>455</v>
      </c>
    </row>
    <row r="4" spans="1:2">
      <c r="A4" s="4" t="s">
        <v>456</v>
      </c>
      <c r="B4" s="7" t="n">
        <v>41972</v>
      </c>
    </row>
    <row r="5" spans="1:2">
      <c r="A5" s="4" t="s">
        <v>407</v>
      </c>
    </row>
    <row r="6" spans="1:2">
      <c r="A6" s="3" t="s">
        <v>455</v>
      </c>
    </row>
    <row r="7" spans="1:2">
      <c r="A7" s="4" t="s">
        <v>456</v>
      </c>
      <c r="B7" s="7" t="n">
        <v>9741</v>
      </c>
    </row>
    <row r="8" spans="1:2">
      <c r="A8" s="4" t="s">
        <v>457</v>
      </c>
    </row>
    <row r="9" spans="1:2">
      <c r="A9" s="3" t="s">
        <v>455</v>
      </c>
    </row>
    <row r="10" spans="1:2">
      <c r="A10" s="4" t="s">
        <v>458</v>
      </c>
      <c r="B10" s="4" t="s">
        <v>459</v>
      </c>
    </row>
    <row r="11" spans="1:2">
      <c r="A11" s="4" t="s">
        <v>460</v>
      </c>
    </row>
    <row r="12" spans="1:2">
      <c r="A12" s="3" t="s">
        <v>455</v>
      </c>
    </row>
    <row r="13" spans="1:2">
      <c r="A13" s="4" t="s">
        <v>458</v>
      </c>
      <c r="B13" s="4" t="s">
        <v>461</v>
      </c>
    </row>
    <row r="14" spans="1:2">
      <c r="A14" s="4" t="s">
        <v>405</v>
      </c>
    </row>
    <row r="15" spans="1:2">
      <c r="A15" s="3" t="s">
        <v>455</v>
      </c>
    </row>
    <row r="16" spans="1:2">
      <c r="A16" s="4" t="s">
        <v>456</v>
      </c>
      <c r="B16" s="7" t="n">
        <v>24024</v>
      </c>
    </row>
    <row r="17" spans="1:2">
      <c r="A17" s="4" t="s">
        <v>458</v>
      </c>
      <c r="B17" s="4" t="s">
        <v>462</v>
      </c>
    </row>
    <row r="18" spans="1:2">
      <c r="A18" s="4" t="s">
        <v>463</v>
      </c>
    </row>
    <row r="19" spans="1:2">
      <c r="A19" s="3" t="s">
        <v>455</v>
      </c>
    </row>
    <row r="20" spans="1:2">
      <c r="A20" s="4" t="s">
        <v>456</v>
      </c>
      <c r="B20" s="7" t="n">
        <v>8207</v>
      </c>
    </row>
    <row r="21" spans="1:2">
      <c r="A21" s="4" t="s">
        <v>458</v>
      </c>
      <c r="B21"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5"/>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19</v>
      </c>
      <c r="B1" s="2" t="s">
        <v>120</v>
      </c>
      <c r="C1" s="2" t="s">
        <v>121</v>
      </c>
      <c r="D1" s="2" t="s">
        <v>122</v>
      </c>
      <c r="E1" s="2" t="s">
        <v>123</v>
      </c>
      <c r="F1" s="2" t="s">
        <v>124</v>
      </c>
      <c r="G1" s="2" t="s">
        <v>125</v>
      </c>
      <c r="H1" s="2" t="s">
        <v>126</v>
      </c>
    </row>
    <row r="2" spans="1:8">
      <c r="A2" s="4" t="s">
        <v>127</v>
      </c>
      <c r="C2" s="5" t="n">
        <v>153524000</v>
      </c>
    </row>
    <row r="3" spans="1:8">
      <c r="A3" s="4" t="s">
        <v>128</v>
      </c>
      <c r="B3" s="7" t="n">
        <v>1333327</v>
      </c>
      <c r="C3" s="7" t="n">
        <v>2019</v>
      </c>
      <c r="D3" s="7" t="n">
        <v>642164</v>
      </c>
      <c r="E3" s="7" t="n">
        <v>455632</v>
      </c>
      <c r="F3" s="7" t="n">
        <v>-2383</v>
      </c>
      <c r="G3" s="7" t="n">
        <v>0</v>
      </c>
      <c r="H3" s="7" t="n">
        <v>235895</v>
      </c>
    </row>
    <row r="4" spans="1:8">
      <c r="A4" s="3" t="s">
        <v>129</v>
      </c>
    </row>
    <row r="5" spans="1:8">
      <c r="A5" s="4" t="s">
        <v>95</v>
      </c>
      <c r="B5" s="5" t="n">
        <v>229312</v>
      </c>
      <c r="E5" s="5" t="n">
        <v>159037</v>
      </c>
      <c r="H5" s="5" t="n">
        <v>70275</v>
      </c>
    </row>
    <row r="6" spans="1:8">
      <c r="A6" s="4" t="s">
        <v>130</v>
      </c>
      <c r="B6" s="5" t="n">
        <v>3093</v>
      </c>
      <c r="D6" s="5" t="n">
        <v>3093</v>
      </c>
    </row>
    <row r="7" spans="1:8">
      <c r="A7" s="4" t="s">
        <v>109</v>
      </c>
      <c r="B7" s="5" t="n">
        <v>-11104</v>
      </c>
      <c r="F7" s="5" t="n">
        <v>-8266</v>
      </c>
      <c r="H7" s="5" t="n">
        <v>-2838</v>
      </c>
    </row>
    <row r="8" spans="1:8">
      <c r="A8" s="4" t="s">
        <v>111</v>
      </c>
      <c r="B8" s="5" t="n">
        <v>-4782</v>
      </c>
      <c r="F8" s="5" t="n">
        <v>-3561</v>
      </c>
      <c r="H8" s="5" t="n">
        <v>-1221</v>
      </c>
    </row>
    <row r="9" spans="1:8">
      <c r="A9" s="4" t="s">
        <v>131</v>
      </c>
      <c r="B9" s="5" t="n">
        <v>38368</v>
      </c>
      <c r="D9" s="5" t="n">
        <v>38368</v>
      </c>
    </row>
    <row r="10" spans="1:8">
      <c r="A10" s="4" t="s">
        <v>132</v>
      </c>
      <c r="B10" s="5" t="n">
        <v>-41565</v>
      </c>
      <c r="H10" s="5" t="n">
        <v>-41565</v>
      </c>
    </row>
    <row r="11" spans="1:8">
      <c r="A11" s="4" t="s">
        <v>133</v>
      </c>
      <c r="B11" s="5" t="n">
        <v>-69311</v>
      </c>
      <c r="E11" s="5" t="n">
        <v>-69311</v>
      </c>
    </row>
    <row r="12" spans="1:8">
      <c r="A12" s="4" t="s">
        <v>98</v>
      </c>
      <c r="B12" s="5" t="n">
        <v>-1</v>
      </c>
      <c r="E12" s="5" t="n">
        <v>-1</v>
      </c>
    </row>
    <row r="13" spans="1:8">
      <c r="A13" s="4" t="s">
        <v>134</v>
      </c>
      <c r="C13" s="5" t="n">
        <v>1047000</v>
      </c>
    </row>
    <row r="14" spans="1:8">
      <c r="A14" s="4" t="s">
        <v>135</v>
      </c>
      <c r="B14" s="5" t="n">
        <v>0</v>
      </c>
      <c r="C14" s="7" t="n">
        <v>14</v>
      </c>
      <c r="D14" s="5" t="n">
        <v>-14</v>
      </c>
    </row>
    <row r="15" spans="1:8">
      <c r="A15" s="4" t="s">
        <v>136</v>
      </c>
      <c r="B15" s="5" t="n">
        <v>0</v>
      </c>
    </row>
    <row r="16" spans="1:8">
      <c r="A16" s="4" t="s">
        <v>137</v>
      </c>
      <c r="C16" s="5" t="n">
        <v>-244000</v>
      </c>
    </row>
    <row r="17" spans="1:8">
      <c r="A17" s="4" t="s">
        <v>138</v>
      </c>
      <c r="B17" s="5" t="n">
        <v>-4801</v>
      </c>
      <c r="G17" s="5" t="n">
        <v>-4801</v>
      </c>
    </row>
    <row r="18" spans="1:8">
      <c r="A18" s="4" t="s">
        <v>139</v>
      </c>
      <c r="C18" s="5" t="n">
        <v>154327000</v>
      </c>
    </row>
    <row r="19" spans="1:8">
      <c r="A19" s="4" t="s">
        <v>140</v>
      </c>
      <c r="B19" s="5" t="n">
        <v>1472536</v>
      </c>
      <c r="C19" s="7" t="n">
        <v>2033</v>
      </c>
      <c r="D19" s="5" t="n">
        <v>683611</v>
      </c>
      <c r="E19" s="5" t="n">
        <v>545357</v>
      </c>
      <c r="F19" s="5" t="n">
        <v>-14210</v>
      </c>
      <c r="G19" s="5" t="n">
        <v>-4801</v>
      </c>
      <c r="H19" s="5" t="n">
        <v>260546</v>
      </c>
    </row>
    <row r="20" spans="1:8">
      <c r="A20" s="3" t="s">
        <v>129</v>
      </c>
    </row>
    <row r="21" spans="1:8">
      <c r="A21" s="4" t="s">
        <v>95</v>
      </c>
      <c r="B21" s="5" t="n">
        <v>106110</v>
      </c>
      <c r="E21" s="5" t="n">
        <v>79110</v>
      </c>
      <c r="H21" s="5" t="n">
        <v>27000</v>
      </c>
    </row>
    <row r="22" spans="1:8">
      <c r="A22" s="4" t="s">
        <v>109</v>
      </c>
      <c r="B22" s="5" t="n">
        <v>-14039</v>
      </c>
      <c r="F22" s="5" t="n">
        <v>-10462</v>
      </c>
      <c r="H22" s="5" t="n">
        <v>-3577</v>
      </c>
    </row>
    <row r="23" spans="1:8">
      <c r="A23" s="4" t="s">
        <v>111</v>
      </c>
      <c r="B23" s="5" t="n">
        <v>-1186</v>
      </c>
      <c r="F23" s="5" t="n">
        <v>-883</v>
      </c>
      <c r="H23" s="5" t="n">
        <v>-303</v>
      </c>
    </row>
    <row r="24" spans="1:8">
      <c r="A24" s="4" t="s">
        <v>131</v>
      </c>
      <c r="B24" s="5" t="n">
        <v>28600</v>
      </c>
      <c r="D24" s="5" t="n">
        <v>28600</v>
      </c>
    </row>
    <row r="25" spans="1:8">
      <c r="A25" s="4" t="s">
        <v>132</v>
      </c>
      <c r="B25" s="5" t="n">
        <v>-43539</v>
      </c>
      <c r="H25" s="5" t="n">
        <v>-43539</v>
      </c>
    </row>
    <row r="26" spans="1:8">
      <c r="A26" s="4" t="s">
        <v>133</v>
      </c>
      <c r="B26" s="5" t="n">
        <v>-92844</v>
      </c>
      <c r="E26" s="5" t="n">
        <v>-92844</v>
      </c>
    </row>
    <row r="27" spans="1:8">
      <c r="A27" s="4" t="s">
        <v>98</v>
      </c>
      <c r="B27" s="5" t="n">
        <v>-2</v>
      </c>
      <c r="E27" s="5" t="n">
        <v>-2</v>
      </c>
    </row>
    <row r="28" spans="1:8">
      <c r="A28" s="4" t="s">
        <v>134</v>
      </c>
      <c r="C28" s="5" t="n">
        <v>1070000</v>
      </c>
    </row>
    <row r="29" spans="1:8">
      <c r="A29" s="4" t="s">
        <v>135</v>
      </c>
      <c r="B29" s="7" t="n">
        <v>0</v>
      </c>
      <c r="C29" s="7" t="n">
        <v>12</v>
      </c>
      <c r="D29" s="5" t="n">
        <v>-12</v>
      </c>
    </row>
    <row r="30" spans="1:8">
      <c r="A30" s="4" t="s">
        <v>141</v>
      </c>
      <c r="B30" s="5" t="n">
        <v>20291</v>
      </c>
      <c r="C30" s="5" t="n">
        <v>20000</v>
      </c>
    </row>
    <row r="31" spans="1:8">
      <c r="A31" s="4" t="s">
        <v>142</v>
      </c>
      <c r="B31" s="7" t="n">
        <v>287</v>
      </c>
      <c r="D31" s="5" t="n">
        <v>287</v>
      </c>
    </row>
    <row r="32" spans="1:8">
      <c r="A32" s="4" t="s">
        <v>136</v>
      </c>
      <c r="B32" s="5" t="n">
        <v>0</v>
      </c>
    </row>
    <row r="33" spans="1:8">
      <c r="A33" s="4" t="s">
        <v>137</v>
      </c>
      <c r="C33" s="5" t="n">
        <v>-271000</v>
      </c>
    </row>
    <row r="34" spans="1:8">
      <c r="A34" s="4" t="s">
        <v>138</v>
      </c>
      <c r="B34" s="5" t="n">
        <v>-4497</v>
      </c>
      <c r="G34" s="5" t="n">
        <v>-4497</v>
      </c>
    </row>
    <row r="35" spans="1:8">
      <c r="A35" s="4" t="s">
        <v>143</v>
      </c>
      <c r="C35" s="5" t="n">
        <v>155146000</v>
      </c>
    </row>
    <row r="36" spans="1:8">
      <c r="A36" s="4" t="s">
        <v>144</v>
      </c>
      <c r="B36" s="5" t="n">
        <v>1451426</v>
      </c>
      <c r="C36" s="7" t="n">
        <v>2045</v>
      </c>
      <c r="D36" s="5" t="n">
        <v>712486</v>
      </c>
      <c r="E36" s="5" t="n">
        <v>531621</v>
      </c>
      <c r="F36" s="5" t="n">
        <v>-25555</v>
      </c>
      <c r="G36" s="5" t="n">
        <v>-9298</v>
      </c>
      <c r="H36" s="5" t="n">
        <v>240127</v>
      </c>
    </row>
    <row r="37" spans="1:8">
      <c r="A37" s="3" t="s">
        <v>129</v>
      </c>
    </row>
    <row r="38" spans="1:8">
      <c r="A38" s="4" t="s">
        <v>95</v>
      </c>
      <c r="B38" s="5" t="n">
        <v>-156079</v>
      </c>
      <c r="E38" s="5" t="n">
        <v>-135338</v>
      </c>
      <c r="H38" s="5" t="n">
        <v>-20741</v>
      </c>
    </row>
    <row r="39" spans="1:8">
      <c r="A39" s="4" t="s">
        <v>109</v>
      </c>
      <c r="B39" s="5" t="n">
        <v>546</v>
      </c>
      <c r="F39" s="5" t="n">
        <v>165</v>
      </c>
      <c r="H39" s="5" t="n">
        <v>381</v>
      </c>
    </row>
    <row r="40" spans="1:8">
      <c r="A40" s="4" t="s">
        <v>111</v>
      </c>
      <c r="B40" s="5" t="n">
        <v>796</v>
      </c>
      <c r="F40" s="5" t="n">
        <v>616</v>
      </c>
      <c r="H40" s="5" t="n">
        <v>180</v>
      </c>
    </row>
    <row r="41" spans="1:8">
      <c r="A41" s="4" t="s">
        <v>131</v>
      </c>
      <c r="B41" s="5" t="n">
        <v>15978</v>
      </c>
      <c r="D41" s="5" t="n">
        <v>15978</v>
      </c>
    </row>
    <row r="42" spans="1:8">
      <c r="A42" s="4" t="s">
        <v>132</v>
      </c>
      <c r="B42" s="5" t="n">
        <v>-8027</v>
      </c>
      <c r="H42" s="5" t="n">
        <v>-8027</v>
      </c>
    </row>
    <row r="43" spans="1:8">
      <c r="A43" s="4" t="s">
        <v>133</v>
      </c>
      <c r="B43" s="5" t="n">
        <v>-79012</v>
      </c>
      <c r="E43" s="5" t="n">
        <v>-79012</v>
      </c>
    </row>
    <row r="44" spans="1:8">
      <c r="A44" s="4" t="s">
        <v>98</v>
      </c>
      <c r="B44" s="5" t="n">
        <v>-1</v>
      </c>
      <c r="E44" s="5" t="n">
        <v>-1</v>
      </c>
    </row>
    <row r="45" spans="1:8">
      <c r="A45" s="4" t="s">
        <v>145</v>
      </c>
      <c r="B45" s="5" t="n">
        <v>19748</v>
      </c>
      <c r="D45" s="5" t="n">
        <v>239871</v>
      </c>
      <c r="F45" s="5" t="n">
        <v>-8203</v>
      </c>
      <c r="H45" s="5" t="n">
        <v>-211920</v>
      </c>
    </row>
    <row r="46" spans="1:8">
      <c r="A46" s="4" t="s">
        <v>146</v>
      </c>
      <c r="C46" s="5" t="n">
        <v>52976000</v>
      </c>
    </row>
    <row r="47" spans="1:8">
      <c r="A47" s="4" t="s">
        <v>147</v>
      </c>
      <c r="B47" s="5" t="n">
        <v>597</v>
      </c>
      <c r="C47" s="7" t="n">
        <v>597</v>
      </c>
    </row>
    <row r="48" spans="1:8">
      <c r="A48" s="4" t="s">
        <v>134</v>
      </c>
      <c r="C48" s="5" t="n">
        <v>1644000</v>
      </c>
    </row>
    <row r="49" spans="1:8">
      <c r="A49" s="4" t="s">
        <v>135</v>
      </c>
      <c r="B49" s="5" t="n">
        <v>0</v>
      </c>
      <c r="C49" s="7" t="n">
        <v>19</v>
      </c>
      <c r="D49" s="5" t="n">
        <v>-19</v>
      </c>
    </row>
    <row r="50" spans="1:8">
      <c r="A50" s="4" t="s">
        <v>148</v>
      </c>
      <c r="B50" s="7" t="n">
        <v>-76409</v>
      </c>
      <c r="D50" s="5" t="n">
        <v>-76409</v>
      </c>
    </row>
    <row r="51" spans="1:8">
      <c r="A51" s="4" t="s">
        <v>141</v>
      </c>
      <c r="B51" s="5" t="n">
        <v>75974</v>
      </c>
      <c r="C51" s="5" t="n">
        <v>76000</v>
      </c>
    </row>
    <row r="52" spans="1:8">
      <c r="A52" s="4" t="s">
        <v>142</v>
      </c>
      <c r="B52" s="7" t="n">
        <v>973</v>
      </c>
      <c r="C52" s="7" t="n">
        <v>1</v>
      </c>
      <c r="D52" s="5" t="n">
        <v>972</v>
      </c>
    </row>
    <row r="53" spans="1:8">
      <c r="A53" s="4" t="s">
        <v>149</v>
      </c>
      <c r="C53" s="5" t="n">
        <v>12804000</v>
      </c>
    </row>
    <row r="54" spans="1:8">
      <c r="A54" s="4" t="s">
        <v>136</v>
      </c>
      <c r="B54" s="5" t="n">
        <v>144047</v>
      </c>
      <c r="C54" s="7" t="n">
        <v>140</v>
      </c>
      <c r="D54" s="5" t="n">
        <v>143907</v>
      </c>
    </row>
    <row r="55" spans="1:8">
      <c r="A55" s="4" t="s">
        <v>137</v>
      </c>
      <c r="C55" s="5" t="n">
        <v>-245000</v>
      </c>
    </row>
    <row r="56" spans="1:8">
      <c r="A56" s="4" t="s">
        <v>138</v>
      </c>
      <c r="B56" s="5" t="n">
        <v>-3264</v>
      </c>
      <c r="G56" s="5" t="n">
        <v>-3264</v>
      </c>
    </row>
    <row r="57" spans="1:8">
      <c r="A57" s="4" t="s">
        <v>150</v>
      </c>
      <c r="C57" s="5" t="n">
        <v>222401000</v>
      </c>
    </row>
    <row r="58" spans="1:8">
      <c r="A58" s="4" t="s">
        <v>151</v>
      </c>
      <c r="B58" s="7" t="n">
        <v>1311319</v>
      </c>
      <c r="C58" s="7" t="n">
        <v>2802</v>
      </c>
      <c r="D58" s="7" t="n">
        <v>1036786</v>
      </c>
      <c r="E58" s="7" t="n">
        <v>317270</v>
      </c>
      <c r="F58" s="7" t="n">
        <v>-32977</v>
      </c>
      <c r="G58" s="7" t="n">
        <v>-12562</v>
      </c>
      <c r="H5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 customWidth="1" max="5" min="5" width="21"/>
  </cols>
  <sheetData>
    <row r="1" spans="1:5">
      <c r="A1" s="1" t="s">
        <v>465</v>
      </c>
      <c r="B1" s="2" t="s">
        <v>466</v>
      </c>
      <c r="C1" s="2" t="s">
        <v>454</v>
      </c>
      <c r="D1" s="2" t="s">
        <v>388</v>
      </c>
      <c r="E1" s="2" t="s">
        <v>389</v>
      </c>
    </row>
    <row r="2" spans="1:5">
      <c r="A2" s="3" t="s">
        <v>430</v>
      </c>
    </row>
    <row r="3" spans="1:5">
      <c r="A3" s="4" t="s">
        <v>467</v>
      </c>
      <c r="C3" s="7" t="n">
        <v>3500000</v>
      </c>
      <c r="D3" s="7" t="n">
        <v>1800000</v>
      </c>
      <c r="E3" s="7" t="n">
        <v>700000</v>
      </c>
    </row>
    <row r="4" spans="1:5">
      <c r="A4" s="4" t="s">
        <v>468</v>
      </c>
    </row>
    <row r="5" spans="1:5">
      <c r="A5" s="3" t="s">
        <v>430</v>
      </c>
    </row>
    <row r="6" spans="1:5">
      <c r="A6" s="4" t="s">
        <v>431</v>
      </c>
      <c r="B6" s="7" t="n">
        <v>81000000</v>
      </c>
    </row>
    <row r="7" spans="1:5">
      <c r="A7" s="4" t="s">
        <v>469</v>
      </c>
      <c r="B7" s="5" t="n">
        <v>8000000</v>
      </c>
    </row>
    <row r="8" spans="1:5">
      <c r="A8" s="4" t="s">
        <v>470</v>
      </c>
      <c r="B8" s="7" t="n">
        <v>20000000</v>
      </c>
    </row>
    <row r="9" spans="1:5">
      <c r="A9" s="4" t="s">
        <v>471</v>
      </c>
      <c r="B9" s="5" t="n">
        <v>2</v>
      </c>
    </row>
    <row r="10" spans="1:5">
      <c r="A10" s="4" t="s">
        <v>472</v>
      </c>
      <c r="B10" s="7" t="n">
        <v>10000000</v>
      </c>
    </row>
    <row r="11" spans="1:5">
      <c r="A11" s="4" t="s">
        <v>473</v>
      </c>
      <c r="C11" s="5" t="n">
        <v>7000</v>
      </c>
    </row>
    <row r="12" spans="1:5">
      <c r="A12" s="4" t="s">
        <v>283</v>
      </c>
      <c r="B12" s="5" t="n">
        <v>4900000</v>
      </c>
    </row>
    <row r="13" spans="1:5">
      <c r="A13" s="4" t="s">
        <v>456</v>
      </c>
      <c r="B13" s="7" t="n">
        <v>7900000</v>
      </c>
    </row>
    <row r="14" spans="1:5">
      <c r="A14" s="4" t="s">
        <v>467</v>
      </c>
      <c r="C14" s="7" t="n">
        <v>1800000</v>
      </c>
      <c r="D14" s="7" t="n">
        <v>1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203</v>
      </c>
    </row>
    <row r="3" spans="1:3">
      <c r="A3" s="4" t="s">
        <v>475</v>
      </c>
      <c r="B3" s="7" t="n">
        <v>89096</v>
      </c>
      <c r="C3" s="7" t="n">
        <v>166256</v>
      </c>
    </row>
    <row r="4" spans="1:3">
      <c r="A4" s="4" t="s">
        <v>476</v>
      </c>
      <c r="B4" s="5" t="n">
        <v>30882</v>
      </c>
      <c r="C4" s="5" t="n">
        <v>40033</v>
      </c>
    </row>
    <row r="5" spans="1:3">
      <c r="A5" s="4" t="s">
        <v>477</v>
      </c>
      <c r="B5" s="5" t="n">
        <v>42870</v>
      </c>
      <c r="C5" s="5" t="n">
        <v>34163</v>
      </c>
    </row>
    <row r="6" spans="1:3">
      <c r="A6" s="4" t="s">
        <v>478</v>
      </c>
      <c r="B6" s="5" t="n">
        <v>717</v>
      </c>
      <c r="C6" s="5" t="n">
        <v>3966</v>
      </c>
    </row>
    <row r="7" spans="1:3">
      <c r="A7" s="4" t="s">
        <v>479</v>
      </c>
      <c r="B7" s="5" t="n">
        <v>3852</v>
      </c>
      <c r="C7" s="5" t="n">
        <v>1773</v>
      </c>
    </row>
    <row r="8" spans="1:3">
      <c r="A8" s="4" t="s">
        <v>480</v>
      </c>
      <c r="B8" s="5" t="n">
        <v>167417</v>
      </c>
      <c r="C8" s="5" t="n">
        <v>246191</v>
      </c>
    </row>
    <row r="9" spans="1:3">
      <c r="A9" s="4" t="s">
        <v>481</v>
      </c>
      <c r="B9" s="7" t="n">
        <v>14337</v>
      </c>
      <c r="C9" s="7" t="n">
        <v>25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2</v>
      </c>
      <c r="B1" s="2" t="s">
        <v>2</v>
      </c>
      <c r="C1" s="2" t="s">
        <v>30</v>
      </c>
    </row>
    <row r="2" spans="1:3">
      <c r="A2" s="3" t="s">
        <v>205</v>
      </c>
    </row>
    <row r="3" spans="1:3">
      <c r="A3" s="4" t="s">
        <v>483</v>
      </c>
      <c r="B3" s="7" t="n">
        <v>102360</v>
      </c>
      <c r="C3" s="7" t="n">
        <v>137245</v>
      </c>
    </row>
    <row r="4" spans="1:3">
      <c r="A4" s="4" t="s">
        <v>484</v>
      </c>
      <c r="B4" s="5" t="n">
        <v>14257</v>
      </c>
      <c r="C4" s="5" t="n">
        <v>4020</v>
      </c>
    </row>
    <row r="5" spans="1:3">
      <c r="A5" s="4" t="s">
        <v>485</v>
      </c>
      <c r="B5" s="5" t="n">
        <v>7099</v>
      </c>
      <c r="C5" s="5" t="n">
        <v>5230</v>
      </c>
    </row>
    <row r="6" spans="1:3">
      <c r="A6" s="4" t="s">
        <v>486</v>
      </c>
      <c r="B6" s="5" t="n">
        <v>15363</v>
      </c>
      <c r="C6" s="5" t="n">
        <v>14768</v>
      </c>
    </row>
    <row r="7" spans="1:3">
      <c r="A7" s="4" t="s">
        <v>487</v>
      </c>
      <c r="B7" s="7" t="n">
        <v>139079</v>
      </c>
      <c r="C7" s="7" t="n">
        <v>1612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5</v>
      </c>
    </row>
    <row r="3" spans="1:4">
      <c r="A3" s="3" t="s">
        <v>489</v>
      </c>
    </row>
    <row r="4" spans="1:4">
      <c r="A4" s="4" t="s">
        <v>490</v>
      </c>
      <c r="B4" s="7" t="n">
        <v>1293269</v>
      </c>
      <c r="C4" s="7" t="n">
        <v>1245232</v>
      </c>
    </row>
    <row r="5" spans="1:4">
      <c r="A5" s="4" t="s">
        <v>491</v>
      </c>
      <c r="B5" s="5" t="n">
        <v>-726245</v>
      </c>
      <c r="C5" s="5" t="n">
        <v>-620273</v>
      </c>
    </row>
    <row r="6" spans="1:4">
      <c r="A6" s="4" t="s">
        <v>492</v>
      </c>
      <c r="B6" s="5" t="n">
        <v>567024</v>
      </c>
      <c r="C6" s="5" t="n">
        <v>624959</v>
      </c>
      <c r="D6" s="7" t="n">
        <v>580142</v>
      </c>
    </row>
    <row r="7" spans="1:4">
      <c r="A7" s="4" t="s">
        <v>493</v>
      </c>
    </row>
    <row r="8" spans="1:4">
      <c r="A8" s="3" t="s">
        <v>489</v>
      </c>
    </row>
    <row r="9" spans="1:4">
      <c r="A9" s="4" t="s">
        <v>490</v>
      </c>
      <c r="B9" s="5" t="n">
        <v>15730</v>
      </c>
      <c r="C9" s="5" t="n">
        <v>10119</v>
      </c>
    </row>
    <row r="10" spans="1:4">
      <c r="A10" s="4" t="s">
        <v>494</v>
      </c>
    </row>
    <row r="11" spans="1:4">
      <c r="A11" s="3" t="s">
        <v>489</v>
      </c>
    </row>
    <row r="12" spans="1:4">
      <c r="A12" s="4" t="s">
        <v>490</v>
      </c>
      <c r="B12" s="7" t="n">
        <v>9379</v>
      </c>
      <c r="C12" s="5" t="n">
        <v>9289</v>
      </c>
    </row>
    <row r="13" spans="1:4">
      <c r="A13" s="4" t="s">
        <v>495</v>
      </c>
    </row>
    <row r="14" spans="1:4">
      <c r="A14" s="3" t="s">
        <v>489</v>
      </c>
    </row>
    <row r="15" spans="1:4">
      <c r="A15" s="4" t="s">
        <v>496</v>
      </c>
      <c r="B15" s="4" t="s">
        <v>497</v>
      </c>
    </row>
    <row r="16" spans="1:4">
      <c r="A16" s="4" t="s">
        <v>498</v>
      </c>
    </row>
    <row r="17" spans="1:4">
      <c r="A17" s="3" t="s">
        <v>489</v>
      </c>
    </row>
    <row r="18" spans="1:4">
      <c r="A18" s="4" t="s">
        <v>496</v>
      </c>
      <c r="B18" s="4" t="s">
        <v>499</v>
      </c>
    </row>
    <row r="19" spans="1:4">
      <c r="A19" s="4" t="s">
        <v>500</v>
      </c>
    </row>
    <row r="20" spans="1:4">
      <c r="A20" s="3" t="s">
        <v>489</v>
      </c>
    </row>
    <row r="21" spans="1:4">
      <c r="A21" s="4" t="s">
        <v>496</v>
      </c>
      <c r="B21" s="4" t="s">
        <v>501</v>
      </c>
    </row>
    <row r="22" spans="1:4">
      <c r="A22" s="4" t="s">
        <v>490</v>
      </c>
      <c r="B22" s="7" t="n">
        <v>73211</v>
      </c>
      <c r="C22" s="5" t="n">
        <v>74152</v>
      </c>
    </row>
    <row r="23" spans="1:4">
      <c r="A23" s="4" t="s">
        <v>502</v>
      </c>
    </row>
    <row r="24" spans="1:4">
      <c r="A24" s="3" t="s">
        <v>489</v>
      </c>
    </row>
    <row r="25" spans="1:4">
      <c r="A25" s="4" t="s">
        <v>496</v>
      </c>
      <c r="B25" s="4" t="s">
        <v>503</v>
      </c>
    </row>
    <row r="26" spans="1:4">
      <c r="A26" s="4" t="s">
        <v>490</v>
      </c>
      <c r="B26" s="7" t="n">
        <v>933667</v>
      </c>
      <c r="C26" s="5" t="n">
        <v>898134</v>
      </c>
    </row>
    <row r="27" spans="1:4">
      <c r="A27" s="4" t="s">
        <v>504</v>
      </c>
    </row>
    <row r="28" spans="1:4">
      <c r="A28" s="3" t="s">
        <v>489</v>
      </c>
    </row>
    <row r="29" spans="1:4">
      <c r="A29" s="4" t="s">
        <v>496</v>
      </c>
      <c r="B29" s="4" t="s">
        <v>503</v>
      </c>
    </row>
    <row r="30" spans="1:4">
      <c r="A30" s="4" t="s">
        <v>490</v>
      </c>
      <c r="B30" s="7" t="n">
        <v>60182</v>
      </c>
      <c r="C30" s="5" t="n">
        <v>60250</v>
      </c>
    </row>
    <row r="31" spans="1:4">
      <c r="A31" s="4" t="s">
        <v>505</v>
      </c>
    </row>
    <row r="32" spans="1:4">
      <c r="A32" s="3" t="s">
        <v>489</v>
      </c>
    </row>
    <row r="33" spans="1:4">
      <c r="A33" s="4" t="s">
        <v>496</v>
      </c>
      <c r="B33" s="4" t="s">
        <v>462</v>
      </c>
    </row>
    <row r="34" spans="1:4">
      <c r="A34" s="4" t="s">
        <v>490</v>
      </c>
      <c r="B34" s="7" t="n">
        <v>19073</v>
      </c>
      <c r="C34" s="5" t="n">
        <v>18240</v>
      </c>
    </row>
    <row r="35" spans="1:4">
      <c r="A35" s="4" t="s">
        <v>506</v>
      </c>
    </row>
    <row r="36" spans="1:4">
      <c r="A36" s="3" t="s">
        <v>489</v>
      </c>
    </row>
    <row r="37" spans="1:4">
      <c r="A37" s="4" t="s">
        <v>496</v>
      </c>
      <c r="B37" s="4" t="s">
        <v>462</v>
      </c>
    </row>
    <row r="38" spans="1:4">
      <c r="A38" s="4" t="s">
        <v>490</v>
      </c>
      <c r="B38" s="7" t="n">
        <v>36796</v>
      </c>
      <c r="C38" s="5" t="n">
        <v>48402</v>
      </c>
    </row>
    <row r="39" spans="1:4">
      <c r="A39" s="4" t="s">
        <v>507</v>
      </c>
    </row>
    <row r="40" spans="1:4">
      <c r="A40" s="3" t="s">
        <v>489</v>
      </c>
    </row>
    <row r="41" spans="1:4">
      <c r="A41" s="4" t="s">
        <v>496</v>
      </c>
      <c r="B41" s="4" t="s">
        <v>503</v>
      </c>
    </row>
    <row r="42" spans="1:4">
      <c r="A42" s="4" t="s">
        <v>490</v>
      </c>
      <c r="B42" s="7" t="n">
        <v>16267</v>
      </c>
      <c r="C42" s="5" t="n">
        <v>16267</v>
      </c>
    </row>
    <row r="43" spans="1:4">
      <c r="A43" s="4" t="s">
        <v>508</v>
      </c>
    </row>
    <row r="44" spans="1:4">
      <c r="A44" s="3" t="s">
        <v>489</v>
      </c>
    </row>
    <row r="45" spans="1:4">
      <c r="A45" s="4" t="s">
        <v>490</v>
      </c>
      <c r="B45" s="7" t="n">
        <v>8027</v>
      </c>
      <c r="C45" s="5" t="n">
        <v>7947</v>
      </c>
    </row>
    <row r="46" spans="1:4">
      <c r="A46" s="4" t="s">
        <v>509</v>
      </c>
    </row>
    <row r="47" spans="1:4">
      <c r="A47" s="3" t="s">
        <v>489</v>
      </c>
    </row>
    <row r="48" spans="1:4">
      <c r="A48" s="4" t="s">
        <v>496</v>
      </c>
      <c r="B48" s="4" t="s">
        <v>503</v>
      </c>
    </row>
    <row r="49" spans="1:4">
      <c r="A49" s="4" t="s">
        <v>510</v>
      </c>
    </row>
    <row r="50" spans="1:4">
      <c r="A50" s="3" t="s">
        <v>489</v>
      </c>
    </row>
    <row r="51" spans="1:4">
      <c r="A51" s="4" t="s">
        <v>496</v>
      </c>
      <c r="B51" s="4" t="s">
        <v>499</v>
      </c>
    </row>
    <row r="52" spans="1:4">
      <c r="A52" s="4" t="s">
        <v>511</v>
      </c>
    </row>
    <row r="53" spans="1:4">
      <c r="A53" s="3" t="s">
        <v>489</v>
      </c>
    </row>
    <row r="54" spans="1:4">
      <c r="A54" s="4" t="s">
        <v>490</v>
      </c>
      <c r="B54" s="7" t="n">
        <v>120937</v>
      </c>
      <c r="C54" s="7" t="n">
        <v>1024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2</v>
      </c>
      <c r="B1" s="2" t="s">
        <v>1</v>
      </c>
    </row>
    <row r="2" spans="1:4">
      <c r="B2" s="2" t="s">
        <v>2</v>
      </c>
      <c r="C2" s="2" t="s">
        <v>30</v>
      </c>
      <c r="D2" s="2" t="s">
        <v>75</v>
      </c>
    </row>
    <row r="3" spans="1:4">
      <c r="A3" s="3" t="s">
        <v>208</v>
      </c>
    </row>
    <row r="4" spans="1:4">
      <c r="A4" s="4" t="s">
        <v>513</v>
      </c>
      <c r="B4" s="6" t="n">
        <v>110.7</v>
      </c>
      <c r="C4" s="6" t="n">
        <v>107.2</v>
      </c>
      <c r="D4" s="6" t="n">
        <v>89.4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4</v>
      </c>
      <c r="B1" s="2" t="s">
        <v>2</v>
      </c>
      <c r="C1" s="2" t="s">
        <v>30</v>
      </c>
    </row>
    <row r="2" spans="1:3">
      <c r="A2" s="3" t="s">
        <v>211</v>
      </c>
    </row>
    <row r="3" spans="1:3">
      <c r="A3" s="4" t="s">
        <v>515</v>
      </c>
      <c r="B3" s="7" t="n">
        <v>36269</v>
      </c>
      <c r="C3" s="7" t="n">
        <v>45254</v>
      </c>
    </row>
    <row r="4" spans="1:3">
      <c r="A4" s="4" t="s">
        <v>516</v>
      </c>
      <c r="B4" s="5" t="n">
        <v>79309</v>
      </c>
      <c r="C4" s="5" t="n">
        <v>536</v>
      </c>
    </row>
    <row r="5" spans="1:3">
      <c r="A5" s="4" t="s">
        <v>517</v>
      </c>
      <c r="B5" s="5" t="n">
        <v>2343</v>
      </c>
      <c r="C5" s="5" t="n">
        <v>2031</v>
      </c>
    </row>
    <row r="6" spans="1:3">
      <c r="A6" s="4" t="s">
        <v>166</v>
      </c>
      <c r="B6" s="5" t="n">
        <v>6921</v>
      </c>
      <c r="C6" s="5" t="n">
        <v>5112</v>
      </c>
    </row>
    <row r="7" spans="1:3">
      <c r="A7" s="4" t="s">
        <v>518</v>
      </c>
      <c r="B7" s="7" t="n">
        <v>124842</v>
      </c>
      <c r="C7" s="7" t="n">
        <v>529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9</v>
      </c>
      <c r="B1" s="2" t="s">
        <v>2</v>
      </c>
      <c r="C1" s="2" t="s">
        <v>30</v>
      </c>
    </row>
    <row r="2" spans="1:3">
      <c r="A2" s="3" t="s">
        <v>214</v>
      </c>
    </row>
    <row r="3" spans="1:3">
      <c r="A3" s="4" t="s">
        <v>520</v>
      </c>
      <c r="B3" s="7" t="n">
        <v>10250</v>
      </c>
      <c r="C3" s="7" t="n">
        <v>25281</v>
      </c>
    </row>
    <row r="4" spans="1:3">
      <c r="A4" s="4" t="s">
        <v>521</v>
      </c>
      <c r="B4" s="5" t="n">
        <v>19740</v>
      </c>
      <c r="C4" s="5" t="n">
        <v>23790</v>
      </c>
    </row>
    <row r="5" spans="1:3">
      <c r="A5" s="4" t="s">
        <v>522</v>
      </c>
      <c r="B5" s="5" t="n">
        <v>6150</v>
      </c>
      <c r="C5" s="5" t="n">
        <v>22244</v>
      </c>
    </row>
    <row r="6" spans="1:3">
      <c r="A6" s="4" t="s">
        <v>523</v>
      </c>
      <c r="B6" s="5" t="n">
        <v>6857</v>
      </c>
      <c r="C6" s="5" t="n">
        <v>7385</v>
      </c>
    </row>
    <row r="7" spans="1:3">
      <c r="A7" s="4" t="s">
        <v>524</v>
      </c>
      <c r="B7" s="5" t="n">
        <v>0</v>
      </c>
      <c r="C7" s="5" t="n">
        <v>5281</v>
      </c>
    </row>
    <row r="8" spans="1:3">
      <c r="A8" s="4" t="s">
        <v>525</v>
      </c>
      <c r="B8" s="5" t="n">
        <v>604</v>
      </c>
      <c r="C8" s="5" t="n">
        <v>4141</v>
      </c>
    </row>
    <row r="9" spans="1:3">
      <c r="A9" s="4" t="s">
        <v>526</v>
      </c>
      <c r="B9" s="5" t="n">
        <v>2083</v>
      </c>
      <c r="C9" s="5" t="n">
        <v>5562</v>
      </c>
    </row>
    <row r="10" spans="1:3">
      <c r="A10" s="4" t="s">
        <v>166</v>
      </c>
      <c r="B10" s="5" t="n">
        <v>19266</v>
      </c>
      <c r="C10" s="5" t="n">
        <v>18200</v>
      </c>
    </row>
    <row r="11" spans="1:3">
      <c r="A11" s="4" t="s">
        <v>527</v>
      </c>
      <c r="B11" s="7" t="n">
        <v>64950</v>
      </c>
      <c r="C11" s="7" t="n">
        <v>1118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8</v>
      </c>
      <c r="B1" s="2" t="s">
        <v>1</v>
      </c>
    </row>
    <row r="2" spans="1:3">
      <c r="B2" s="2" t="s">
        <v>454</v>
      </c>
      <c r="C2" s="2" t="s">
        <v>388</v>
      </c>
    </row>
    <row r="3" spans="1:3">
      <c r="A3" s="4" t="s">
        <v>529</v>
      </c>
    </row>
    <row r="4" spans="1:3">
      <c r="A4" s="3" t="s">
        <v>530</v>
      </c>
    </row>
    <row r="5" spans="1:3">
      <c r="A5" s="4" t="s">
        <v>531</v>
      </c>
      <c r="B5" s="7" t="n">
        <v>150000000</v>
      </c>
    </row>
    <row r="6" spans="1:3">
      <c r="A6" s="4" t="s">
        <v>532</v>
      </c>
      <c r="B6" s="7" t="n">
        <v>3700000</v>
      </c>
      <c r="C6" s="7" t="n">
        <v>4700000</v>
      </c>
    </row>
    <row r="7" spans="1:3">
      <c r="A7" s="4" t="s">
        <v>533</v>
      </c>
    </row>
    <row r="8" spans="1:3">
      <c r="A8" s="3" t="s">
        <v>530</v>
      </c>
    </row>
    <row r="9" spans="1:3">
      <c r="A9" s="4" t="s">
        <v>534</v>
      </c>
      <c r="B9" s="4" t="s">
        <v>535</v>
      </c>
    </row>
    <row r="10" spans="1:3">
      <c r="A10" s="4" t="s">
        <v>536</v>
      </c>
    </row>
    <row r="11" spans="1:3">
      <c r="A11" s="3" t="s">
        <v>530</v>
      </c>
    </row>
    <row r="12" spans="1:3">
      <c r="A12" s="4" t="s">
        <v>534</v>
      </c>
      <c r="B12" s="4" t="s">
        <v>537</v>
      </c>
    </row>
    <row r="13" spans="1:3">
      <c r="A13" s="4" t="s">
        <v>538</v>
      </c>
    </row>
    <row r="14" spans="1:3">
      <c r="A14" s="3" t="s">
        <v>530</v>
      </c>
    </row>
    <row r="15" spans="1:3">
      <c r="A15" s="4" t="s">
        <v>539</v>
      </c>
      <c r="B15" s="11" t="n">
        <v>2.5</v>
      </c>
    </row>
    <row r="16" spans="1:3">
      <c r="A16" s="4" t="s">
        <v>540</v>
      </c>
      <c r="B16" s="5" t="n">
        <v>3</v>
      </c>
    </row>
    <row r="17" spans="1:3">
      <c r="A17" s="4" t="s">
        <v>541</v>
      </c>
    </row>
    <row r="18" spans="1:3">
      <c r="A18" s="3" t="s">
        <v>530</v>
      </c>
    </row>
    <row r="19" spans="1:3">
      <c r="A19" s="4" t="s">
        <v>542</v>
      </c>
      <c r="B19" s="4" t="s">
        <v>543</v>
      </c>
    </row>
    <row r="20" spans="1:3">
      <c r="A20" s="4" t="s">
        <v>544</v>
      </c>
    </row>
    <row r="21" spans="1:3">
      <c r="A21" s="3" t="s">
        <v>530</v>
      </c>
    </row>
    <row r="22" spans="1:3">
      <c r="A22" s="4" t="s">
        <v>545</v>
      </c>
      <c r="B22" s="4" t="s">
        <v>546</v>
      </c>
    </row>
    <row r="23" spans="1:3">
      <c r="A23" s="4" t="s">
        <v>547</v>
      </c>
    </row>
    <row r="24" spans="1:3">
      <c r="A24" s="3" t="s">
        <v>530</v>
      </c>
    </row>
    <row r="25" spans="1:3">
      <c r="A25" s="4" t="s">
        <v>542</v>
      </c>
      <c r="B25" s="4" t="s">
        <v>548</v>
      </c>
    </row>
    <row r="26" spans="1:3">
      <c r="A26" s="4" t="s">
        <v>549</v>
      </c>
      <c r="B26" s="4" t="s">
        <v>543</v>
      </c>
    </row>
    <row r="27" spans="1:3">
      <c r="A27" s="4" t="s">
        <v>550</v>
      </c>
    </row>
    <row r="28" spans="1:3">
      <c r="A28" s="3" t="s">
        <v>530</v>
      </c>
    </row>
    <row r="29" spans="1:3">
      <c r="A29" s="4" t="s">
        <v>542</v>
      </c>
      <c r="B29" s="4" t="s">
        <v>551</v>
      </c>
    </row>
    <row r="30" spans="1:3">
      <c r="A30" s="4" t="s">
        <v>549</v>
      </c>
      <c r="B30" s="4" t="s">
        <v>548</v>
      </c>
    </row>
    <row r="31" spans="1:3">
      <c r="A31" s="4" t="s">
        <v>552</v>
      </c>
    </row>
    <row r="32" spans="1:3">
      <c r="A32" s="3" t="s">
        <v>530</v>
      </c>
    </row>
    <row r="33" spans="1:3">
      <c r="A33" s="4" t="s">
        <v>553</v>
      </c>
      <c r="B33" s="7" t="n">
        <v>100000000</v>
      </c>
    </row>
    <row r="34" spans="1:3">
      <c r="A34" s="4" t="s">
        <v>554</v>
      </c>
      <c r="B34" s="5" t="n">
        <v>50000000</v>
      </c>
    </row>
    <row r="35" spans="1:3">
      <c r="A35" s="4" t="s">
        <v>555</v>
      </c>
    </row>
    <row r="36" spans="1:3">
      <c r="A36" s="3" t="s">
        <v>530</v>
      </c>
    </row>
    <row r="37" spans="1:3">
      <c r="A37" s="4" t="s">
        <v>553</v>
      </c>
      <c r="B37" s="5" t="n">
        <v>10000000</v>
      </c>
    </row>
    <row r="38" spans="1:3">
      <c r="A38" s="4" t="s">
        <v>556</v>
      </c>
    </row>
    <row r="39" spans="1:3">
      <c r="A39" s="3" t="s">
        <v>530</v>
      </c>
    </row>
    <row r="40" spans="1:3">
      <c r="A40" s="4" t="s">
        <v>553</v>
      </c>
      <c r="B40" s="5" t="n">
        <v>20000000</v>
      </c>
    </row>
    <row r="41" spans="1:3">
      <c r="A41" s="4" t="s">
        <v>557</v>
      </c>
    </row>
    <row r="42" spans="1:3">
      <c r="A42" s="3" t="s">
        <v>530</v>
      </c>
    </row>
    <row r="43" spans="1:3">
      <c r="A43" s="4" t="s">
        <v>553</v>
      </c>
      <c r="B43" s="5" t="n">
        <v>6000000</v>
      </c>
    </row>
    <row r="44" spans="1:3">
      <c r="A44" s="4" t="s">
        <v>532</v>
      </c>
      <c r="B44" s="7" t="n">
        <v>2200000</v>
      </c>
    </row>
    <row r="45" spans="1:3">
      <c r="A45" s="4" t="s">
        <v>558</v>
      </c>
      <c r="B45" s="4" t="s">
        <v>464</v>
      </c>
    </row>
    <row r="46" spans="1:3">
      <c r="A46" s="4" t="s">
        <v>559</v>
      </c>
      <c r="B46" s="4" t="s">
        <v>560</v>
      </c>
    </row>
    <row r="47" spans="1:3">
      <c r="A47" s="4" t="s">
        <v>561</v>
      </c>
      <c r="B47" s="4" t="s">
        <v>548</v>
      </c>
    </row>
    <row r="48" spans="1:3">
      <c r="A48" s="4" t="s">
        <v>562</v>
      </c>
    </row>
    <row r="49" spans="1:3">
      <c r="A49" s="3" t="s">
        <v>530</v>
      </c>
    </row>
    <row r="50" spans="1:3">
      <c r="A50" s="4" t="s">
        <v>563</v>
      </c>
      <c r="C50" s="7" t="n">
        <v>7600000</v>
      </c>
    </row>
    <row r="51" spans="1:3">
      <c r="A51" s="4" t="s">
        <v>564</v>
      </c>
      <c r="C51" s="4" t="s">
        <v>565</v>
      </c>
    </row>
    <row r="52" spans="1:3">
      <c r="A52" s="4" t="s">
        <v>566</v>
      </c>
      <c r="B52" s="7" t="n">
        <v>0</v>
      </c>
      <c r="C52" s="7" t="n">
        <v>69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569</v>
      </c>
      <c r="B3" s="7" t="n">
        <v>146</v>
      </c>
      <c r="C3" s="7" t="n">
        <v>210</v>
      </c>
    </row>
    <row r="4" spans="1:3">
      <c r="A4" s="4" t="s">
        <v>570</v>
      </c>
    </row>
    <row r="5" spans="1:3">
      <c r="A5" s="3" t="s">
        <v>568</v>
      </c>
    </row>
    <row r="6" spans="1:3">
      <c r="A6" s="4" t="s">
        <v>569</v>
      </c>
      <c r="B6" s="5" t="n">
        <v>146</v>
      </c>
      <c r="C6" s="5" t="n">
        <v>210</v>
      </c>
    </row>
    <row r="7" spans="1:3">
      <c r="A7" s="4" t="s">
        <v>571</v>
      </c>
      <c r="B7" s="5" t="n">
        <v>36269</v>
      </c>
      <c r="C7" s="5" t="n">
        <v>45254</v>
      </c>
    </row>
    <row r="8" spans="1:3">
      <c r="A8" s="4" t="s">
        <v>572</v>
      </c>
      <c r="B8" s="5" t="n">
        <v>30307</v>
      </c>
      <c r="C8" s="5" t="n">
        <v>43568</v>
      </c>
    </row>
    <row r="9" spans="1:3">
      <c r="A9" s="4" t="s">
        <v>573</v>
      </c>
    </row>
    <row r="10" spans="1:3">
      <c r="A10" s="3" t="s">
        <v>568</v>
      </c>
    </row>
    <row r="11" spans="1:3">
      <c r="A11" s="4" t="s">
        <v>574</v>
      </c>
      <c r="B11" s="5" t="n">
        <v>3692</v>
      </c>
      <c r="C11" s="5" t="n">
        <v>2387</v>
      </c>
    </row>
    <row r="12" spans="1:3">
      <c r="A12" s="4" t="s">
        <v>575</v>
      </c>
    </row>
    <row r="13" spans="1:3">
      <c r="A13" s="3" t="s">
        <v>568</v>
      </c>
    </row>
    <row r="14" spans="1:3">
      <c r="A14" s="4" t="s">
        <v>569</v>
      </c>
      <c r="B14" s="5" t="n">
        <v>0</v>
      </c>
      <c r="C14" s="5" t="n">
        <v>0</v>
      </c>
    </row>
    <row r="15" spans="1:3">
      <c r="A15" s="4" t="s">
        <v>571</v>
      </c>
      <c r="B15" s="5" t="n">
        <v>0</v>
      </c>
      <c r="C15" s="5" t="n">
        <v>0</v>
      </c>
    </row>
    <row r="16" spans="1:3">
      <c r="A16" s="4" t="s">
        <v>572</v>
      </c>
      <c r="B16" s="5" t="n">
        <v>0</v>
      </c>
      <c r="C16" s="5" t="n">
        <v>0</v>
      </c>
    </row>
    <row r="17" spans="1:3">
      <c r="A17" s="4" t="s">
        <v>576</v>
      </c>
    </row>
    <row r="18" spans="1:3">
      <c r="A18" s="3" t="s">
        <v>568</v>
      </c>
    </row>
    <row r="19" spans="1:3">
      <c r="A19" s="4" t="s">
        <v>574</v>
      </c>
      <c r="B19" s="5" t="n">
        <v>3692</v>
      </c>
      <c r="C19" s="5" t="n">
        <v>2387</v>
      </c>
    </row>
    <row r="20" spans="1:3">
      <c r="A20" s="4" t="s">
        <v>577</v>
      </c>
    </row>
    <row r="21" spans="1:3">
      <c r="A21" s="3" t="s">
        <v>568</v>
      </c>
    </row>
    <row r="22" spans="1:3">
      <c r="A22" s="4" t="s">
        <v>569</v>
      </c>
      <c r="B22" s="5" t="n">
        <v>146</v>
      </c>
      <c r="C22" s="5" t="n">
        <v>210</v>
      </c>
    </row>
    <row r="23" spans="1:3">
      <c r="A23" s="4" t="s">
        <v>571</v>
      </c>
      <c r="B23" s="5" t="n">
        <v>36269</v>
      </c>
      <c r="C23" s="5" t="n">
        <v>45254</v>
      </c>
    </row>
    <row r="24" spans="1:3">
      <c r="A24" s="4" t="s">
        <v>572</v>
      </c>
      <c r="B24" s="5" t="n">
        <v>30307</v>
      </c>
      <c r="C24" s="5" t="n">
        <v>43568</v>
      </c>
    </row>
    <row r="25" spans="1:3">
      <c r="A25" s="4" t="s">
        <v>578</v>
      </c>
    </row>
    <row r="26" spans="1:3">
      <c r="A26" s="3" t="s">
        <v>568</v>
      </c>
    </row>
    <row r="27" spans="1:3">
      <c r="A27" s="4" t="s">
        <v>574</v>
      </c>
      <c r="B27" s="5" t="n">
        <v>0</v>
      </c>
      <c r="C27" s="5" t="n">
        <v>0</v>
      </c>
    </row>
    <row r="28" spans="1:3">
      <c r="A28" s="4" t="s">
        <v>579</v>
      </c>
    </row>
    <row r="29" spans="1:3">
      <c r="A29" s="3" t="s">
        <v>568</v>
      </c>
    </row>
    <row r="30" spans="1:3">
      <c r="A30" s="4" t="s">
        <v>569</v>
      </c>
      <c r="B30" s="5" t="n">
        <v>0</v>
      </c>
      <c r="C30" s="5" t="n">
        <v>0</v>
      </c>
    </row>
    <row r="31" spans="1:3">
      <c r="A31" s="4" t="s">
        <v>571</v>
      </c>
      <c r="B31" s="5" t="n">
        <v>0</v>
      </c>
      <c r="C31" s="5" t="n">
        <v>0</v>
      </c>
    </row>
    <row r="32" spans="1:3">
      <c r="A32" s="4" t="s">
        <v>572</v>
      </c>
      <c r="B32" s="5" t="n">
        <v>0</v>
      </c>
      <c r="C32" s="5" t="n">
        <v>0</v>
      </c>
    </row>
    <row r="33" spans="1:3">
      <c r="A33" s="4" t="s">
        <v>580</v>
      </c>
    </row>
    <row r="34" spans="1:3">
      <c r="A34" s="3" t="s">
        <v>568</v>
      </c>
    </row>
    <row r="35" spans="1:3">
      <c r="A35" s="4" t="s">
        <v>574</v>
      </c>
      <c r="B35" s="7" t="n">
        <v>0</v>
      </c>
      <c r="C3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581</v>
      </c>
      <c r="B1" s="2" t="s">
        <v>582</v>
      </c>
      <c r="C1" s="2" t="s">
        <v>583</v>
      </c>
    </row>
    <row r="2" spans="1:3">
      <c r="A2" s="4" t="s">
        <v>584</v>
      </c>
    </row>
    <row r="3" spans="1:3">
      <c r="A3" s="3" t="s">
        <v>585</v>
      </c>
    </row>
    <row r="4" spans="1:3">
      <c r="A4" s="4" t="s">
        <v>586</v>
      </c>
      <c r="B4" s="7" t="n">
        <v>4553</v>
      </c>
    </row>
    <row r="5" spans="1:3">
      <c r="A5" s="4" t="s">
        <v>587</v>
      </c>
      <c r="B5" s="12" t="n">
        <v>1.3179</v>
      </c>
    </row>
    <row r="6" spans="1:3">
      <c r="A6" s="4" t="s">
        <v>588</v>
      </c>
    </row>
    <row r="7" spans="1:3">
      <c r="A7" s="3" t="s">
        <v>585</v>
      </c>
    </row>
    <row r="8" spans="1:3">
      <c r="A8" s="4" t="s">
        <v>586</v>
      </c>
      <c r="C8" s="7" t="n">
        <v>5091</v>
      </c>
    </row>
    <row r="9" spans="1:3">
      <c r="A9" s="4" t="s">
        <v>587</v>
      </c>
      <c r="C9" s="12" t="n">
        <v>1.3751</v>
      </c>
    </row>
    <row r="10" spans="1:3">
      <c r="A10" s="4" t="s">
        <v>589</v>
      </c>
    </row>
    <row r="11" spans="1:3">
      <c r="A11" s="3" t="s">
        <v>585</v>
      </c>
    </row>
    <row r="12" spans="1:3">
      <c r="A12" s="4" t="s">
        <v>586</v>
      </c>
      <c r="B12" s="7" t="n">
        <v>4753</v>
      </c>
    </row>
    <row r="13" spans="1:3">
      <c r="A13" s="4" t="s">
        <v>590</v>
      </c>
      <c r="B13" s="12" t="n">
        <v>1.0563</v>
      </c>
    </row>
    <row r="14" spans="1:3">
      <c r="A14" s="4" t="s">
        <v>591</v>
      </c>
    </row>
    <row r="15" spans="1:3">
      <c r="A15" s="3" t="s">
        <v>585</v>
      </c>
    </row>
    <row r="16" spans="1:3">
      <c r="A16" s="4" t="s">
        <v>586</v>
      </c>
      <c r="B16" s="7" t="n">
        <v>2558</v>
      </c>
    </row>
    <row r="17" spans="1:3">
      <c r="A17" s="4" t="s">
        <v>590</v>
      </c>
      <c r="B17" s="12" t="n">
        <v>1.0659</v>
      </c>
    </row>
    <row r="18" spans="1:3">
      <c r="A18" s="4" t="s">
        <v>592</v>
      </c>
    </row>
    <row r="19" spans="1:3">
      <c r="A19" s="3" t="s">
        <v>585</v>
      </c>
    </row>
    <row r="20" spans="1:3">
      <c r="A20" s="4" t="s">
        <v>586</v>
      </c>
      <c r="C20" s="7" t="n">
        <v>19706</v>
      </c>
    </row>
    <row r="21" spans="1:3">
      <c r="A21" s="4" t="s">
        <v>590</v>
      </c>
      <c r="C21" s="12" t="n">
        <v>1.0948</v>
      </c>
    </row>
    <row r="22" spans="1:3">
      <c r="A22" s="4" t="s">
        <v>593</v>
      </c>
    </row>
    <row r="23" spans="1:3">
      <c r="A23" s="3" t="s">
        <v>585</v>
      </c>
    </row>
    <row r="24" spans="1:3">
      <c r="A24" s="4" t="s">
        <v>586</v>
      </c>
      <c r="B24" s="7" t="n">
        <v>3643</v>
      </c>
    </row>
    <row r="25" spans="1:3">
      <c r="A25" s="4" t="s">
        <v>594</v>
      </c>
      <c r="B25" s="12" t="n">
        <v>8.5101</v>
      </c>
    </row>
    <row r="26" spans="1:3">
      <c r="A26" s="4" t="s">
        <v>595</v>
      </c>
    </row>
    <row r="27" spans="1:3">
      <c r="A27" s="3" t="s">
        <v>585</v>
      </c>
    </row>
    <row r="28" spans="1:3">
      <c r="A28" s="4" t="s">
        <v>586</v>
      </c>
      <c r="C28" s="7" t="n">
        <v>11498</v>
      </c>
    </row>
    <row r="29" spans="1:3">
      <c r="A29" s="4" t="s">
        <v>594</v>
      </c>
      <c r="C29" s="12" t="n">
        <v>8.6973</v>
      </c>
    </row>
    <row r="30" spans="1:3">
      <c r="A30" s="4" t="s">
        <v>596</v>
      </c>
    </row>
    <row r="31" spans="1:3">
      <c r="A31" s="3" t="s">
        <v>585</v>
      </c>
    </row>
    <row r="32" spans="1:3">
      <c r="A32" s="4" t="s">
        <v>586</v>
      </c>
      <c r="B32" s="7" t="n">
        <v>3908</v>
      </c>
    </row>
    <row r="33" spans="1:3">
      <c r="A33" s="4" t="s">
        <v>597</v>
      </c>
      <c r="B33" s="12" t="n">
        <v>1.2607</v>
      </c>
    </row>
    <row r="34" spans="1:3">
      <c r="A34" s="4" t="s">
        <v>598</v>
      </c>
    </row>
    <row r="35" spans="1:3">
      <c r="A35" s="3" t="s">
        <v>585</v>
      </c>
    </row>
    <row r="36" spans="1:3">
      <c r="A36" s="4" t="s">
        <v>586</v>
      </c>
      <c r="C36" s="7" t="n">
        <v>7516</v>
      </c>
    </row>
    <row r="37" spans="1:3">
      <c r="A37" s="4" t="s">
        <v>597</v>
      </c>
      <c r="C37" s="12" t="n">
        <v>1.50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2</v>
      </c>
      <c r="B1" s="2" t="s">
        <v>1</v>
      </c>
    </row>
    <row r="2" spans="1:4">
      <c r="B2" s="2" t="s">
        <v>2</v>
      </c>
      <c r="C2" s="2" t="s">
        <v>30</v>
      </c>
      <c r="D2" s="2" t="s">
        <v>75</v>
      </c>
    </row>
    <row r="3" spans="1:4">
      <c r="A3" s="3" t="s">
        <v>153</v>
      </c>
    </row>
    <row r="4" spans="1:4">
      <c r="A4" s="4" t="s">
        <v>154</v>
      </c>
      <c r="B4" s="9" t="n">
        <v>0.45</v>
      </c>
      <c r="C4" s="9" t="n">
        <v>0.6</v>
      </c>
      <c r="D4" s="9" t="n">
        <v>0.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585</v>
      </c>
    </row>
    <row r="3" spans="1:3">
      <c r="A3" s="4" t="s">
        <v>600</v>
      </c>
      <c r="B3" s="7" t="n">
        <v>146</v>
      </c>
      <c r="C3" s="7" t="n">
        <v>210</v>
      </c>
    </row>
    <row r="4" spans="1:3">
      <c r="A4" s="4" t="s">
        <v>601</v>
      </c>
    </row>
    <row r="5" spans="1:3">
      <c r="A5" s="3" t="s">
        <v>585</v>
      </c>
    </row>
    <row r="6" spans="1:3">
      <c r="A6" s="4" t="s">
        <v>600</v>
      </c>
      <c r="B6" s="7" t="n">
        <v>146</v>
      </c>
      <c r="C6" s="7" t="n">
        <v>2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585</v>
      </c>
    </row>
    <row r="4" spans="1:3">
      <c r="A4" s="4" t="s">
        <v>603</v>
      </c>
      <c r="B4" s="7" t="n">
        <v>-360</v>
      </c>
      <c r="C4" s="7" t="n">
        <v>210</v>
      </c>
    </row>
    <row r="5" spans="1:3">
      <c r="A5" s="4" t="s">
        <v>88</v>
      </c>
    </row>
    <row r="6" spans="1:3">
      <c r="A6" s="3" t="s">
        <v>585</v>
      </c>
    </row>
    <row r="7" spans="1:3">
      <c r="A7" s="4" t="s">
        <v>604</v>
      </c>
      <c r="B7" s="5" t="n">
        <v>-64</v>
      </c>
      <c r="C7" s="5" t="n">
        <v>210</v>
      </c>
    </row>
    <row r="8" spans="1:3">
      <c r="A8" s="4" t="s">
        <v>605</v>
      </c>
      <c r="B8" s="7" t="n">
        <v>-296</v>
      </c>
      <c r="C8"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607</v>
      </c>
    </row>
    <row r="3" spans="1:3">
      <c r="A3" s="4" t="s">
        <v>608</v>
      </c>
      <c r="B3" s="7" t="n">
        <v>181</v>
      </c>
      <c r="C3" s="7" t="n">
        <v>316</v>
      </c>
    </row>
    <row r="4" spans="1:3">
      <c r="A4" s="4" t="s">
        <v>609</v>
      </c>
      <c r="B4" s="5" t="n">
        <v>-35</v>
      </c>
      <c r="C4" s="5" t="n">
        <v>-106</v>
      </c>
    </row>
    <row r="5" spans="1:3">
      <c r="A5" s="4" t="s">
        <v>610</v>
      </c>
      <c r="B5" s="5" t="n">
        <v>146</v>
      </c>
      <c r="C5" s="5" t="n">
        <v>210</v>
      </c>
    </row>
    <row r="6" spans="1:3">
      <c r="A6" s="3" t="s">
        <v>611</v>
      </c>
    </row>
    <row r="7" spans="1:3">
      <c r="A7" s="4" t="s">
        <v>608</v>
      </c>
      <c r="B7" s="5" t="n">
        <v>-35</v>
      </c>
      <c r="C7" s="5" t="n">
        <v>-106</v>
      </c>
    </row>
    <row r="8" spans="1:3">
      <c r="A8" s="4" t="s">
        <v>609</v>
      </c>
      <c r="B8" s="5" t="n">
        <v>35</v>
      </c>
      <c r="C8" s="5" t="n">
        <v>106</v>
      </c>
    </row>
    <row r="9" spans="1:3">
      <c r="A9" s="4" t="s">
        <v>610</v>
      </c>
      <c r="B9" s="7" t="n">
        <v>0</v>
      </c>
      <c r="C9"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1"/>
    <col customWidth="1" max="5" min="5" width="21"/>
    <col customWidth="1" max="6" min="6" width="21"/>
    <col customWidth="1" max="7" min="7" width="21"/>
    <col customWidth="1" max="8" min="8" width="24"/>
    <col customWidth="1" max="9" min="9" width="20"/>
    <col customWidth="1" max="10" min="10" width="30"/>
  </cols>
  <sheetData>
    <row r="1" spans="1:10">
      <c r="A1" s="1" t="s">
        <v>612</v>
      </c>
      <c r="B1" s="2" t="s">
        <v>613</v>
      </c>
      <c r="C1" s="2" t="s">
        <v>614</v>
      </c>
      <c r="D1" s="2" t="s">
        <v>615</v>
      </c>
      <c r="E1" s="2" t="s">
        <v>454</v>
      </c>
      <c r="F1" s="2" t="s">
        <v>388</v>
      </c>
      <c r="G1" s="2" t="s">
        <v>389</v>
      </c>
      <c r="H1" s="2" t="s">
        <v>616</v>
      </c>
      <c r="I1" s="2" t="s">
        <v>617</v>
      </c>
      <c r="J1" s="2" t="s">
        <v>618</v>
      </c>
    </row>
    <row r="2" spans="1:10">
      <c r="A2" s="3" t="s">
        <v>619</v>
      </c>
    </row>
    <row r="3" spans="1:10">
      <c r="A3" s="4" t="s">
        <v>620</v>
      </c>
      <c r="H3" s="8" t="n">
        <v>0.01</v>
      </c>
      <c r="J3" s="8" t="n">
        <v>0.01</v>
      </c>
    </row>
    <row r="4" spans="1:10">
      <c r="A4" s="4" t="s">
        <v>146</v>
      </c>
      <c r="C4" s="5" t="n">
        <v>52976000</v>
      </c>
    </row>
    <row r="5" spans="1:10">
      <c r="A5" s="4" t="s">
        <v>621</v>
      </c>
      <c r="C5" s="5" t="n">
        <v>52976000</v>
      </c>
    </row>
    <row r="6" spans="1:10">
      <c r="A6" s="4" t="s">
        <v>622</v>
      </c>
      <c r="E6" s="7" t="n">
        <v>595000</v>
      </c>
      <c r="F6" s="7" t="n">
        <v>0</v>
      </c>
      <c r="G6" s="7" t="n">
        <v>0</v>
      </c>
    </row>
    <row r="7" spans="1:10">
      <c r="A7" s="4" t="s">
        <v>73</v>
      </c>
    </row>
    <row r="8" spans="1:10">
      <c r="A8" s="3" t="s">
        <v>619</v>
      </c>
    </row>
    <row r="9" spans="1:10">
      <c r="A9" s="4" t="s">
        <v>623</v>
      </c>
      <c r="C9" s="5" t="n">
        <v>0</v>
      </c>
      <c r="J9" s="5" t="n">
        <v>52976000</v>
      </c>
    </row>
    <row r="10" spans="1:10">
      <c r="A10" s="4" t="s">
        <v>624</v>
      </c>
      <c r="C10" s="5" t="n">
        <v>0</v>
      </c>
      <c r="I10" s="5" t="n">
        <v>52976000</v>
      </c>
      <c r="J10" s="5" t="n">
        <v>52976000</v>
      </c>
    </row>
    <row r="11" spans="1:10">
      <c r="A11" s="4" t="s">
        <v>620</v>
      </c>
      <c r="J11" s="8" t="n">
        <v>0.01</v>
      </c>
    </row>
    <row r="12" spans="1:10">
      <c r="A12" s="4" t="s">
        <v>625</v>
      </c>
      <c r="F12" s="4" t="s">
        <v>535</v>
      </c>
    </row>
    <row r="13" spans="1:10">
      <c r="A13" s="4" t="s">
        <v>626</v>
      </c>
      <c r="D13" s="7" t="n">
        <v>1476</v>
      </c>
    </row>
    <row r="14" spans="1:10">
      <c r="A14" s="4" t="s">
        <v>627</v>
      </c>
      <c r="F14" s="5" t="n">
        <v>1</v>
      </c>
    </row>
    <row r="15" spans="1:10">
      <c r="A15" s="4" t="s">
        <v>622</v>
      </c>
      <c r="B15" s="7" t="n">
        <v>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8</v>
      </c>
      <c r="B1" s="2" t="s">
        <v>2</v>
      </c>
      <c r="C1" s="2" t="s">
        <v>30</v>
      </c>
    </row>
    <row r="2" spans="1:3">
      <c r="A2" s="3" t="s">
        <v>226</v>
      </c>
    </row>
    <row r="3" spans="1:3">
      <c r="A3" s="4" t="s">
        <v>72</v>
      </c>
      <c r="B3" s="5" t="n">
        <v>759929</v>
      </c>
      <c r="C3" s="5" t="n">
        <v>514812</v>
      </c>
    </row>
    <row r="4" spans="1:3">
      <c r="A4" s="4" t="s">
        <v>629</v>
      </c>
      <c r="B4" s="7" t="n">
        <v>12562</v>
      </c>
      <c r="C4" s="7" t="n">
        <v>92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 customWidth="1" max="5" min="5" width="21"/>
  </cols>
  <sheetData>
    <row r="1" spans="1:5">
      <c r="A1" s="1" t="s">
        <v>630</v>
      </c>
      <c r="B1" s="2" t="s">
        <v>631</v>
      </c>
      <c r="C1" s="2" t="s">
        <v>454</v>
      </c>
      <c r="D1" s="2" t="s">
        <v>388</v>
      </c>
      <c r="E1" s="2" t="s">
        <v>389</v>
      </c>
    </row>
    <row r="2" spans="1:5">
      <c r="A2" s="3" t="s">
        <v>632</v>
      </c>
    </row>
    <row r="3" spans="1:5">
      <c r="A3" s="4" t="s">
        <v>633</v>
      </c>
      <c r="C3" s="7" t="n">
        <v>19100</v>
      </c>
      <c r="D3" s="7" t="n">
        <v>19600</v>
      </c>
      <c r="E3" s="7" t="n">
        <v>17200</v>
      </c>
    </row>
    <row r="4" spans="1:5">
      <c r="A4" s="4" t="s">
        <v>634</v>
      </c>
      <c r="C4" s="7" t="n">
        <v>-397369</v>
      </c>
      <c r="D4" s="5" t="n">
        <v>-766252</v>
      </c>
      <c r="E4" s="5" t="n">
        <v>-969703</v>
      </c>
    </row>
    <row r="5" spans="1:5">
      <c r="A5" s="4" t="s">
        <v>635</v>
      </c>
      <c r="B5" s="5" t="n">
        <v>1</v>
      </c>
    </row>
    <row r="6" spans="1:5">
      <c r="A6" s="4" t="s">
        <v>636</v>
      </c>
      <c r="C6" s="4" t="s">
        <v>637</v>
      </c>
    </row>
    <row r="7" spans="1:5">
      <c r="A7" s="4" t="s">
        <v>638</v>
      </c>
      <c r="C7" s="4" t="s">
        <v>639</v>
      </c>
    </row>
    <row r="8" spans="1:5">
      <c r="A8" s="4" t="s">
        <v>640</v>
      </c>
      <c r="C8" s="7" t="n">
        <v>124600</v>
      </c>
    </row>
    <row r="9" spans="1:5">
      <c r="A9" s="4" t="s">
        <v>641</v>
      </c>
      <c r="C9" s="4" t="s">
        <v>642</v>
      </c>
    </row>
    <row r="10" spans="1:5">
      <c r="A10" s="4" t="s">
        <v>643</v>
      </c>
      <c r="C10" s="4" t="s">
        <v>644</v>
      </c>
    </row>
    <row r="11" spans="1:5">
      <c r="A11" s="4" t="s">
        <v>645</v>
      </c>
      <c r="C11" s="7" t="n">
        <v>800</v>
      </c>
    </row>
    <row r="12" spans="1:5">
      <c r="A12" s="4" t="s">
        <v>646</v>
      </c>
      <c r="C12" s="5" t="n">
        <v>105300</v>
      </c>
    </row>
    <row r="13" spans="1:5">
      <c r="A13" s="4" t="s">
        <v>647</v>
      </c>
    </row>
    <row r="14" spans="1:5">
      <c r="A14" s="3" t="s">
        <v>632</v>
      </c>
    </row>
    <row r="15" spans="1:5">
      <c r="A15" s="4" t="s">
        <v>633</v>
      </c>
      <c r="C15" s="5" t="n">
        <v>8000</v>
      </c>
      <c r="D15" s="5" t="n">
        <v>7600</v>
      </c>
      <c r="E15" s="5" t="n">
        <v>7400</v>
      </c>
    </row>
    <row r="16" spans="1:5">
      <c r="A16" s="4" t="s">
        <v>648</v>
      </c>
    </row>
    <row r="17" spans="1:5">
      <c r="A17" s="3" t="s">
        <v>632</v>
      </c>
    </row>
    <row r="18" spans="1:5">
      <c r="A18" s="4" t="s">
        <v>634</v>
      </c>
      <c r="C18" s="7" t="n">
        <v>1300</v>
      </c>
      <c r="D18" s="7" t="n">
        <v>2000</v>
      </c>
      <c r="E18" s="7" t="n">
        <v>1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385</v>
      </c>
      <c r="J1" s="2" t="s">
        <v>1</v>
      </c>
    </row>
    <row r="2" spans="1:12">
      <c r="B2" s="2" t="s">
        <v>2</v>
      </c>
      <c r="C2" s="2" t="s">
        <v>413</v>
      </c>
      <c r="D2" s="2" t="s">
        <v>4</v>
      </c>
      <c r="E2" s="2" t="s">
        <v>414</v>
      </c>
      <c r="F2" s="2" t="s">
        <v>30</v>
      </c>
      <c r="G2" s="2" t="s">
        <v>415</v>
      </c>
      <c r="H2" s="2" t="s">
        <v>416</v>
      </c>
      <c r="I2" s="2" t="s">
        <v>417</v>
      </c>
      <c r="J2" s="2" t="s">
        <v>2</v>
      </c>
      <c r="K2" s="2" t="s">
        <v>30</v>
      </c>
      <c r="L2" s="2" t="s">
        <v>75</v>
      </c>
    </row>
    <row r="3" spans="1:12">
      <c r="A3" s="3" t="s">
        <v>650</v>
      </c>
    </row>
    <row r="4" spans="1:12">
      <c r="A4" s="4" t="s">
        <v>95</v>
      </c>
      <c r="B4" s="7" t="n">
        <v>-66186</v>
      </c>
      <c r="C4" s="7" t="n">
        <v>-42198</v>
      </c>
      <c r="D4" s="7" t="n">
        <v>-45287</v>
      </c>
      <c r="E4" s="7" t="n">
        <v>-2408</v>
      </c>
      <c r="F4" s="7" t="n">
        <v>6768</v>
      </c>
      <c r="G4" s="7" t="n">
        <v>24088</v>
      </c>
      <c r="H4" s="7" t="n">
        <v>28853</v>
      </c>
      <c r="I4" s="7" t="n">
        <v>46401</v>
      </c>
      <c r="J4" s="7" t="n">
        <v>-156079</v>
      </c>
      <c r="K4" s="7" t="n">
        <v>106110</v>
      </c>
      <c r="L4" s="7" t="n">
        <v>229312</v>
      </c>
    </row>
    <row r="5" spans="1:12">
      <c r="A5" s="4" t="s">
        <v>651</v>
      </c>
      <c r="J5" s="5" t="n">
        <v>20741</v>
      </c>
      <c r="K5" s="5" t="n">
        <v>-27000</v>
      </c>
      <c r="L5" s="5" t="n">
        <v>-70275</v>
      </c>
    </row>
    <row r="6" spans="1:12">
      <c r="A6" s="4" t="s">
        <v>652</v>
      </c>
      <c r="J6" s="5" t="n">
        <v>-1</v>
      </c>
      <c r="K6" s="5" t="n">
        <v>-2</v>
      </c>
      <c r="L6" s="5" t="n">
        <v>-1</v>
      </c>
    </row>
    <row r="7" spans="1:12">
      <c r="A7" s="4" t="s">
        <v>99</v>
      </c>
      <c r="J7" s="5" t="n">
        <v>-135339</v>
      </c>
      <c r="K7" s="5" t="n">
        <v>79108</v>
      </c>
      <c r="L7" s="5" t="n">
        <v>159036</v>
      </c>
    </row>
    <row r="8" spans="1:12">
      <c r="A8" s="3" t="s">
        <v>653</v>
      </c>
    </row>
    <row r="9" spans="1:12">
      <c r="A9" s="4" t="s">
        <v>654</v>
      </c>
      <c r="J9" s="5" t="n">
        <v>-135339</v>
      </c>
      <c r="K9" s="5" t="n">
        <v>79108</v>
      </c>
      <c r="L9" s="5" t="n">
        <v>159036</v>
      </c>
    </row>
    <row r="10" spans="1:12">
      <c r="A10" s="4" t="s">
        <v>655</v>
      </c>
      <c r="J10" s="5" t="n">
        <v>0</v>
      </c>
      <c r="K10" s="5" t="n">
        <v>24784</v>
      </c>
      <c r="L10" s="5" t="n">
        <v>54866</v>
      </c>
    </row>
    <row r="11" spans="1:12">
      <c r="A11" s="4" t="s">
        <v>656</v>
      </c>
      <c r="J11" s="5" t="n">
        <v>0</v>
      </c>
      <c r="K11" s="5" t="n">
        <v>2</v>
      </c>
      <c r="L11" s="5" t="n">
        <v>1</v>
      </c>
    </row>
    <row r="12" spans="1:12">
      <c r="A12" s="4" t="s">
        <v>657</v>
      </c>
      <c r="J12" s="7" t="n">
        <v>-135339</v>
      </c>
      <c r="K12" s="7" t="n">
        <v>103894</v>
      </c>
      <c r="L12" s="7" t="n">
        <v>213903</v>
      </c>
    </row>
    <row r="13" spans="1:12">
      <c r="A13" s="3" t="s">
        <v>658</v>
      </c>
    </row>
    <row r="14" spans="1:12">
      <c r="A14" s="4" t="s">
        <v>659</v>
      </c>
      <c r="J14" s="5" t="n">
        <v>176584</v>
      </c>
      <c r="K14" s="5" t="n">
        <v>154662</v>
      </c>
      <c r="L14" s="5" t="n">
        <v>153814</v>
      </c>
    </row>
    <row r="15" spans="1:12">
      <c r="A15" s="4" t="s">
        <v>660</v>
      </c>
      <c r="J15" s="5" t="n">
        <v>0</v>
      </c>
      <c r="K15" s="5" t="n">
        <v>52976</v>
      </c>
      <c r="L15" s="5" t="n">
        <v>52976</v>
      </c>
    </row>
    <row r="16" spans="1:12">
      <c r="A16" s="4" t="s">
        <v>661</v>
      </c>
      <c r="J16" s="5" t="n">
        <v>0</v>
      </c>
      <c r="K16" s="5" t="n">
        <v>1512</v>
      </c>
      <c r="L16" s="5" t="n">
        <v>1038</v>
      </c>
    </row>
    <row r="17" spans="1:12">
      <c r="A17" s="4" t="s">
        <v>662</v>
      </c>
      <c r="J17" s="5" t="n">
        <v>0</v>
      </c>
      <c r="K17" s="5" t="n">
        <v>2</v>
      </c>
      <c r="L17" s="5" t="n">
        <v>0</v>
      </c>
    </row>
    <row r="18" spans="1:12">
      <c r="A18" s="4" t="s">
        <v>663</v>
      </c>
      <c r="J18" s="5" t="n">
        <v>176584</v>
      </c>
      <c r="K18" s="5" t="n">
        <v>209152</v>
      </c>
      <c r="L18" s="5" t="n">
        <v>207828</v>
      </c>
    </row>
    <row r="19" spans="1:12">
      <c r="A19" s="3" t="s">
        <v>100</v>
      </c>
    </row>
    <row r="20" spans="1:12">
      <c r="A20" s="4" t="s">
        <v>101</v>
      </c>
      <c r="B20" s="9" t="n">
        <v>-0.3</v>
      </c>
      <c r="C20" s="9" t="n">
        <v>-0.21</v>
      </c>
      <c r="D20" s="9" t="n">
        <v>-0.2</v>
      </c>
      <c r="E20" s="7" t="n">
        <v>0</v>
      </c>
      <c r="F20" s="9" t="n">
        <v>0.05</v>
      </c>
      <c r="G20" s="9" t="n">
        <v>0.11</v>
      </c>
      <c r="H20" s="9" t="n">
        <v>0.14</v>
      </c>
      <c r="I20" s="9" t="n">
        <v>0.22</v>
      </c>
      <c r="J20" s="9" t="n">
        <v>-0.77</v>
      </c>
      <c r="K20" s="9" t="n">
        <v>0.51</v>
      </c>
      <c r="L20" s="9" t="n">
        <v>1.03</v>
      </c>
    </row>
    <row r="21" spans="1:12">
      <c r="A21" s="4" t="s">
        <v>102</v>
      </c>
      <c r="B21" s="9" t="n">
        <v>-0.3</v>
      </c>
      <c r="C21" s="9" t="n">
        <v>-0.21</v>
      </c>
      <c r="D21" s="9" t="n">
        <v>-0.2</v>
      </c>
      <c r="E21" s="7" t="n">
        <v>0</v>
      </c>
      <c r="F21" s="9" t="n">
        <v>0.04</v>
      </c>
      <c r="G21" s="9" t="n">
        <v>0.11</v>
      </c>
      <c r="H21" s="9" t="n">
        <v>0.14</v>
      </c>
      <c r="I21" s="9" t="n">
        <v>0.21</v>
      </c>
      <c r="J21" s="9" t="n">
        <v>-0.77</v>
      </c>
      <c r="K21" s="9" t="n">
        <v>0.5</v>
      </c>
      <c r="L21" s="9" t="n">
        <v>1.03</v>
      </c>
    </row>
    <row r="22" spans="1:12">
      <c r="A22" s="4" t="s">
        <v>664</v>
      </c>
      <c r="J22" s="7" t="n">
        <v>0</v>
      </c>
      <c r="K22" s="7" t="n">
        <v>2216</v>
      </c>
      <c r="L22" s="7" t="n">
        <v>15409</v>
      </c>
    </row>
    <row r="23" spans="1:12">
      <c r="A23" s="4" t="s">
        <v>665</v>
      </c>
      <c r="J23" s="5" t="n">
        <v>35556</v>
      </c>
      <c r="K23" s="5" t="n">
        <v>0</v>
      </c>
      <c r="L23" s="5"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6</v>
      </c>
      <c r="B1" s="2" t="s">
        <v>1</v>
      </c>
    </row>
    <row r="2" spans="1:4">
      <c r="B2" s="2" t="s">
        <v>2</v>
      </c>
      <c r="C2" s="2" t="s">
        <v>30</v>
      </c>
      <c r="D2" s="2" t="s">
        <v>75</v>
      </c>
    </row>
    <row r="3" spans="1:4">
      <c r="A3" s="3" t="s">
        <v>667</v>
      </c>
    </row>
    <row r="4" spans="1:4">
      <c r="A4" s="4" t="s">
        <v>668</v>
      </c>
      <c r="C4" s="6" t="n">
        <v>28.4</v>
      </c>
    </row>
    <row r="5" spans="1:4">
      <c r="A5" s="4" t="s">
        <v>669</v>
      </c>
    </row>
    <row r="6" spans="1:4">
      <c r="A6" s="3" t="s">
        <v>667</v>
      </c>
    </row>
    <row r="7" spans="1:4">
      <c r="A7" s="4" t="s">
        <v>670</v>
      </c>
      <c r="B7" s="6" t="n">
        <v>11.6</v>
      </c>
      <c r="C7" s="10" t="n">
        <v>14.6</v>
      </c>
      <c r="D7" s="6" t="n">
        <v>3.1</v>
      </c>
    </row>
    <row r="8" spans="1:4">
      <c r="A8" s="4" t="s">
        <v>671</v>
      </c>
      <c r="B8" s="6" t="n">
        <v>11.8</v>
      </c>
    </row>
    <row r="9" spans="1:4">
      <c r="A9" s="4" t="s">
        <v>672</v>
      </c>
      <c r="B9" s="4" t="s">
        <v>673</v>
      </c>
    </row>
    <row r="10" spans="1:4">
      <c r="A10" s="4" t="s">
        <v>674</v>
      </c>
    </row>
    <row r="11" spans="1:4">
      <c r="A11" s="3" t="s">
        <v>667</v>
      </c>
    </row>
    <row r="12" spans="1:4">
      <c r="A12" s="4" t="s">
        <v>668</v>
      </c>
      <c r="B12" s="6" t="n">
        <v>15.6</v>
      </c>
      <c r="C12" s="10" t="n">
        <v>26.1</v>
      </c>
      <c r="D12" s="6" t="n">
        <v>38.4</v>
      </c>
    </row>
    <row r="13" spans="1:4">
      <c r="A13" s="4" t="s">
        <v>675</v>
      </c>
    </row>
    <row r="14" spans="1:4">
      <c r="A14" s="3" t="s">
        <v>667</v>
      </c>
    </row>
    <row r="15" spans="1:4">
      <c r="A15" s="4" t="s">
        <v>676</v>
      </c>
      <c r="C15" s="6" t="n">
        <v>2.3</v>
      </c>
    </row>
    <row r="16" spans="1:4">
      <c r="A16" s="4" t="s">
        <v>677</v>
      </c>
    </row>
    <row r="17" spans="1:4">
      <c r="A17" s="3" t="s">
        <v>667</v>
      </c>
    </row>
    <row r="18" spans="1:4">
      <c r="A18" s="4" t="s">
        <v>678</v>
      </c>
      <c r="B18" s="4" t="s">
        <v>459</v>
      </c>
    </row>
    <row r="19" spans="1:4">
      <c r="A19" s="4" t="s">
        <v>679</v>
      </c>
    </row>
    <row r="20" spans="1:4">
      <c r="A20" s="3" t="s">
        <v>667</v>
      </c>
    </row>
    <row r="21" spans="1:4">
      <c r="A21" s="4" t="s">
        <v>678</v>
      </c>
      <c r="B21" s="4" t="s">
        <v>4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80</v>
      </c>
      <c r="B1" s="2" t="s">
        <v>1</v>
      </c>
    </row>
    <row r="2" spans="1:2">
      <c r="B2" s="2" t="s">
        <v>681</v>
      </c>
    </row>
    <row r="3" spans="1:2">
      <c r="A3" s="3" t="s">
        <v>667</v>
      </c>
    </row>
    <row r="4" spans="1:2">
      <c r="A4" s="4" t="s">
        <v>682</v>
      </c>
      <c r="B4" s="4" t="s">
        <v>461</v>
      </c>
    </row>
    <row r="5" spans="1:2">
      <c r="A5" s="4" t="s">
        <v>683</v>
      </c>
      <c r="B5" s="5" t="n">
        <v>20000000</v>
      </c>
    </row>
    <row r="6" spans="1:2">
      <c r="A6" s="4" t="s">
        <v>684</v>
      </c>
      <c r="B6" s="5" t="n">
        <v>151664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686</v>
      </c>
      <c r="C1" s="2" t="s">
        <v>1</v>
      </c>
    </row>
    <row r="2" spans="1:3">
      <c r="B2" s="2" t="s">
        <v>687</v>
      </c>
      <c r="C2" s="2" t="s">
        <v>2</v>
      </c>
    </row>
    <row r="3" spans="1:3">
      <c r="A3" s="4" t="s">
        <v>688</v>
      </c>
    </row>
    <row r="4" spans="1:3">
      <c r="A4" s="3" t="s">
        <v>689</v>
      </c>
    </row>
    <row r="5" spans="1:3">
      <c r="A5" s="4" t="s">
        <v>690</v>
      </c>
      <c r="C5" s="5" t="n">
        <v>2359373</v>
      </c>
    </row>
    <row r="6" spans="1:3">
      <c r="A6" s="4" t="s">
        <v>691</v>
      </c>
      <c r="C6" s="5" t="n">
        <v>929160</v>
      </c>
    </row>
    <row r="7" spans="1:3">
      <c r="A7" s="4" t="s">
        <v>692</v>
      </c>
      <c r="C7" s="5" t="n">
        <v>-1643999</v>
      </c>
    </row>
    <row r="8" spans="1:3">
      <c r="A8" s="4" t="s">
        <v>693</v>
      </c>
      <c r="C8" s="5" t="n">
        <v>-11056</v>
      </c>
    </row>
    <row r="9" spans="1:3">
      <c r="A9" s="4" t="s">
        <v>694</v>
      </c>
      <c r="C9" s="5" t="n">
        <v>1633478</v>
      </c>
    </row>
    <row r="10" spans="1:3">
      <c r="A10" s="3" t="s">
        <v>695</v>
      </c>
    </row>
    <row r="11" spans="1:3">
      <c r="A11" s="4" t="s">
        <v>696</v>
      </c>
      <c r="C11" s="9" t="n">
        <v>18.95</v>
      </c>
    </row>
    <row r="12" spans="1:3">
      <c r="A12" s="4" t="s">
        <v>697</v>
      </c>
      <c r="C12" s="11" t="n">
        <v>12.53</v>
      </c>
    </row>
    <row r="13" spans="1:3">
      <c r="A13" s="4" t="s">
        <v>698</v>
      </c>
      <c r="C13" s="11" t="n">
        <v>19.86</v>
      </c>
    </row>
    <row r="14" spans="1:3">
      <c r="A14" s="4" t="s">
        <v>699</v>
      </c>
      <c r="C14" s="11" t="n">
        <v>16.09</v>
      </c>
    </row>
    <row r="15" spans="1:3">
      <c r="A15" s="4" t="s">
        <v>700</v>
      </c>
      <c r="C15" s="9" t="n">
        <v>14.4</v>
      </c>
    </row>
    <row r="16" spans="1:3">
      <c r="A16" s="4" t="s">
        <v>701</v>
      </c>
    </row>
    <row r="17" spans="1:3">
      <c r="A17" s="3" t="s">
        <v>689</v>
      </c>
    </row>
    <row r="18" spans="1:3">
      <c r="A18" s="4" t="s">
        <v>690</v>
      </c>
      <c r="C18" s="5" t="n">
        <v>0</v>
      </c>
    </row>
    <row r="19" spans="1:3">
      <c r="A19" s="4" t="s">
        <v>691</v>
      </c>
      <c r="B19" s="5" t="n">
        <v>199168</v>
      </c>
      <c r="C19" s="5" t="n">
        <v>199168</v>
      </c>
    </row>
    <row r="20" spans="1:3">
      <c r="A20" s="4" t="s">
        <v>692</v>
      </c>
      <c r="C20" s="5" t="n">
        <v>0</v>
      </c>
    </row>
    <row r="21" spans="1:3">
      <c r="A21" s="4" t="s">
        <v>693</v>
      </c>
      <c r="C21" s="5" t="n">
        <v>0</v>
      </c>
    </row>
    <row r="22" spans="1:3">
      <c r="A22" s="4" t="s">
        <v>694</v>
      </c>
      <c r="C22" s="5" t="n">
        <v>199168</v>
      </c>
    </row>
    <row r="23" spans="1:3">
      <c r="A23" s="3" t="s">
        <v>695</v>
      </c>
    </row>
    <row r="24" spans="1:3">
      <c r="A24" s="4" t="s">
        <v>696</v>
      </c>
      <c r="C24" s="7" t="n">
        <v>0</v>
      </c>
    </row>
    <row r="25" spans="1:3">
      <c r="A25" s="4" t="s">
        <v>697</v>
      </c>
      <c r="C25" s="11" t="n">
        <v>14.21</v>
      </c>
    </row>
    <row r="26" spans="1:3">
      <c r="A26" s="4" t="s">
        <v>698</v>
      </c>
      <c r="C26" s="5" t="n">
        <v>0</v>
      </c>
    </row>
    <row r="27" spans="1:3">
      <c r="A27" s="4" t="s">
        <v>699</v>
      </c>
      <c r="C27" s="5" t="n">
        <v>0</v>
      </c>
    </row>
    <row r="28" spans="1:3">
      <c r="A28" s="4" t="s">
        <v>700</v>
      </c>
      <c r="C28" s="9" t="n">
        <v>14.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75</v>
      </c>
    </row>
    <row r="3" spans="1:4">
      <c r="A3" s="3" t="s">
        <v>156</v>
      </c>
    </row>
    <row r="4" spans="1:4">
      <c r="A4" s="4" t="s">
        <v>95</v>
      </c>
      <c r="B4" s="7" t="n">
        <v>-156079</v>
      </c>
      <c r="C4" s="7" t="n">
        <v>106110</v>
      </c>
      <c r="D4" s="7" t="n">
        <v>229312</v>
      </c>
    </row>
    <row r="5" spans="1:4">
      <c r="A5" s="3" t="s">
        <v>157</v>
      </c>
    </row>
    <row r="6" spans="1:4">
      <c r="A6" s="4" t="s">
        <v>82</v>
      </c>
      <c r="B6" s="5" t="n">
        <v>114215</v>
      </c>
      <c r="C6" s="5" t="n">
        <v>108962</v>
      </c>
      <c r="D6" s="5" t="n">
        <v>90041</v>
      </c>
    </row>
    <row r="7" spans="1:4">
      <c r="A7" s="4" t="s">
        <v>131</v>
      </c>
      <c r="B7" s="5" t="n">
        <v>15978</v>
      </c>
      <c r="C7" s="5" t="n">
        <v>28600</v>
      </c>
      <c r="D7" s="5" t="n">
        <v>38368</v>
      </c>
    </row>
    <row r="8" spans="1:4">
      <c r="A8" s="4" t="s">
        <v>158</v>
      </c>
      <c r="B8" s="5" t="n">
        <v>164</v>
      </c>
      <c r="C8" s="5" t="n">
        <v>164</v>
      </c>
      <c r="D8" s="5" t="n">
        <v>235</v>
      </c>
    </row>
    <row r="9" spans="1:4">
      <c r="A9" s="4" t="s">
        <v>159</v>
      </c>
      <c r="B9" s="5" t="n">
        <v>0</v>
      </c>
      <c r="C9" s="5" t="n">
        <v>0</v>
      </c>
      <c r="D9" s="5" t="n">
        <v>13010</v>
      </c>
    </row>
    <row r="10" spans="1:4">
      <c r="A10" s="4" t="s">
        <v>160</v>
      </c>
      <c r="B10" s="5" t="n">
        <v>-27536</v>
      </c>
      <c r="C10" s="5" t="n">
        <v>4868</v>
      </c>
      <c r="D10" s="5" t="n">
        <v>27995</v>
      </c>
    </row>
    <row r="11" spans="1:4">
      <c r="A11" s="4" t="s">
        <v>161</v>
      </c>
      <c r="B11" s="5" t="n">
        <v>11581</v>
      </c>
      <c r="C11" s="5" t="n">
        <v>228</v>
      </c>
      <c r="D11" s="5" t="n">
        <v>-3137</v>
      </c>
    </row>
    <row r="12" spans="1:4">
      <c r="A12" s="4" t="s">
        <v>85</v>
      </c>
      <c r="B12" s="5" t="n">
        <v>1117</v>
      </c>
      <c r="C12" s="5" t="n">
        <v>-1038</v>
      </c>
      <c r="D12" s="5" t="n">
        <v>289</v>
      </c>
    </row>
    <row r="13" spans="1:4">
      <c r="A13" s="4" t="s">
        <v>162</v>
      </c>
      <c r="B13" s="5" t="n">
        <v>29881</v>
      </c>
      <c r="C13" s="5" t="n">
        <v>0</v>
      </c>
      <c r="D13" s="5" t="n">
        <v>0</v>
      </c>
    </row>
    <row r="14" spans="1:4">
      <c r="A14" s="4" t="s">
        <v>163</v>
      </c>
      <c r="B14" s="5" t="n">
        <v>-1123</v>
      </c>
      <c r="C14" s="5" t="n">
        <v>741</v>
      </c>
      <c r="D14" s="5" t="n">
        <v>-1403</v>
      </c>
    </row>
    <row r="15" spans="1:4">
      <c r="A15" s="4" t="s">
        <v>164</v>
      </c>
      <c r="B15" s="5" t="n">
        <v>0</v>
      </c>
      <c r="C15" s="5" t="n">
        <v>-1532</v>
      </c>
      <c r="D15" s="5" t="n">
        <v>0</v>
      </c>
    </row>
    <row r="16" spans="1:4">
      <c r="A16" s="4" t="s">
        <v>165</v>
      </c>
      <c r="B16" s="5" t="n">
        <v>64</v>
      </c>
      <c r="C16" s="5" t="n">
        <v>-210</v>
      </c>
      <c r="D16" s="5" t="n">
        <v>0</v>
      </c>
    </row>
    <row r="17" spans="1:4">
      <c r="A17" s="4" t="s">
        <v>166</v>
      </c>
      <c r="B17" s="5" t="n">
        <v>0</v>
      </c>
      <c r="C17" s="5" t="n">
        <v>-3909</v>
      </c>
      <c r="D17" s="5" t="n">
        <v>0</v>
      </c>
    </row>
    <row r="18" spans="1:4">
      <c r="A18" s="3" t="s">
        <v>167</v>
      </c>
    </row>
    <row r="19" spans="1:4">
      <c r="A19" s="4" t="s">
        <v>168</v>
      </c>
      <c r="B19" s="5" t="n">
        <v>70388</v>
      </c>
      <c r="C19" s="5" t="n">
        <v>140657</v>
      </c>
      <c r="D19" s="5" t="n">
        <v>-43349</v>
      </c>
    </row>
    <row r="20" spans="1:4">
      <c r="A20" s="4" t="s">
        <v>34</v>
      </c>
      <c r="B20" s="5" t="n">
        <v>27379</v>
      </c>
      <c r="C20" s="5" t="n">
        <v>41502</v>
      </c>
      <c r="D20" s="5" t="n">
        <v>-30282</v>
      </c>
    </row>
    <row r="21" spans="1:4">
      <c r="A21" s="4" t="s">
        <v>35</v>
      </c>
      <c r="B21" s="5" t="n">
        <v>4039</v>
      </c>
      <c r="C21" s="5" t="n">
        <v>16981</v>
      </c>
      <c r="D21" s="5" t="n">
        <v>-7926</v>
      </c>
    </row>
    <row r="22" spans="1:4">
      <c r="A22" s="4" t="s">
        <v>39</v>
      </c>
      <c r="B22" s="5" t="n">
        <v>-692</v>
      </c>
      <c r="C22" s="5" t="n">
        <v>1333</v>
      </c>
      <c r="D22" s="5" t="n">
        <v>-1619</v>
      </c>
    </row>
    <row r="23" spans="1:4">
      <c r="A23" s="4" t="s">
        <v>43</v>
      </c>
      <c r="B23" s="5" t="n">
        <v>-3485</v>
      </c>
      <c r="C23" s="5" t="n">
        <v>-3035</v>
      </c>
      <c r="D23" s="5" t="n">
        <v>4991</v>
      </c>
    </row>
    <row r="24" spans="1:4">
      <c r="A24" s="4" t="s">
        <v>44</v>
      </c>
      <c r="B24" s="5" t="n">
        <v>-39659</v>
      </c>
      <c r="C24" s="5" t="n">
        <v>-18473</v>
      </c>
      <c r="D24" s="5" t="n">
        <v>13505</v>
      </c>
    </row>
    <row r="25" spans="1:4">
      <c r="A25" s="4" t="s">
        <v>169</v>
      </c>
      <c r="B25" s="5" t="n">
        <v>-43583</v>
      </c>
      <c r="C25" s="5" t="n">
        <v>3971</v>
      </c>
      <c r="D25" s="5" t="n">
        <v>32915</v>
      </c>
    </row>
    <row r="26" spans="1:4">
      <c r="A26" s="4" t="s">
        <v>170</v>
      </c>
      <c r="B26" s="5" t="n">
        <v>-13480</v>
      </c>
      <c r="C26" s="5" t="n">
        <v>1838</v>
      </c>
      <c r="D26" s="5" t="n">
        <v>5915</v>
      </c>
    </row>
    <row r="27" spans="1:4">
      <c r="A27" s="4" t="s">
        <v>171</v>
      </c>
      <c r="B27" s="5" t="n">
        <v>-10831</v>
      </c>
      <c r="C27" s="5" t="n">
        <v>427758</v>
      </c>
      <c r="D27" s="5" t="n">
        <v>368860</v>
      </c>
    </row>
    <row r="28" spans="1:4">
      <c r="A28" s="3" t="s">
        <v>172</v>
      </c>
    </row>
    <row r="29" spans="1:4">
      <c r="A29" s="4" t="s">
        <v>173</v>
      </c>
      <c r="B29" s="5" t="n">
        <v>-150437</v>
      </c>
      <c r="C29" s="5" t="n">
        <v>0</v>
      </c>
      <c r="D29" s="5" t="n">
        <v>0</v>
      </c>
    </row>
    <row r="30" spans="1:4">
      <c r="A30" s="4" t="s">
        <v>174</v>
      </c>
      <c r="B30" s="5" t="n">
        <v>0</v>
      </c>
      <c r="C30" s="5" t="n">
        <v>-78676</v>
      </c>
      <c r="D30" s="5" t="n">
        <v>0</v>
      </c>
    </row>
    <row r="31" spans="1:4">
      <c r="A31" s="4" t="s">
        <v>175</v>
      </c>
      <c r="B31" s="5" t="n">
        <v>-42127</v>
      </c>
      <c r="C31" s="5" t="n">
        <v>-99723</v>
      </c>
      <c r="D31" s="5" t="n">
        <v>-172952</v>
      </c>
    </row>
    <row r="32" spans="1:4">
      <c r="A32" s="4" t="s">
        <v>176</v>
      </c>
      <c r="B32" s="5" t="n">
        <v>3858</v>
      </c>
      <c r="C32" s="5" t="n">
        <v>4579</v>
      </c>
      <c r="D32" s="5" t="n">
        <v>848</v>
      </c>
    </row>
    <row r="33" spans="1:4">
      <c r="A33" s="4" t="s">
        <v>177</v>
      </c>
      <c r="B33" s="5" t="n">
        <v>11101</v>
      </c>
      <c r="C33" s="5" t="n">
        <v>0</v>
      </c>
      <c r="D33" s="5" t="n">
        <v>0</v>
      </c>
    </row>
    <row r="34" spans="1:4">
      <c r="A34" s="4" t="s">
        <v>178</v>
      </c>
      <c r="B34" s="5" t="n">
        <v>-1003</v>
      </c>
      <c r="C34" s="5" t="n">
        <v>-869</v>
      </c>
      <c r="D34" s="5" t="n">
        <v>-1539</v>
      </c>
    </row>
    <row r="35" spans="1:4">
      <c r="A35" s="4" t="s">
        <v>166</v>
      </c>
      <c r="B35" s="5" t="n">
        <v>-307</v>
      </c>
      <c r="C35" s="5" t="n">
        <v>0</v>
      </c>
      <c r="D35" s="5" t="n">
        <v>0</v>
      </c>
    </row>
    <row r="36" spans="1:4">
      <c r="A36" s="4" t="s">
        <v>179</v>
      </c>
      <c r="B36" s="5" t="n">
        <v>-178915</v>
      </c>
      <c r="C36" s="5" t="n">
        <v>-174689</v>
      </c>
      <c r="D36" s="5" t="n">
        <v>-173643</v>
      </c>
    </row>
    <row r="37" spans="1:4">
      <c r="A37" s="3" t="s">
        <v>180</v>
      </c>
    </row>
    <row r="38" spans="1:4">
      <c r="A38" s="4" t="s">
        <v>181</v>
      </c>
      <c r="B38" s="5" t="n">
        <v>-7201</v>
      </c>
      <c r="C38" s="5" t="n">
        <v>-765</v>
      </c>
      <c r="D38" s="5" t="n">
        <v>-72</v>
      </c>
    </row>
    <row r="39" spans="1:4">
      <c r="A39" s="4" t="s">
        <v>182</v>
      </c>
      <c r="B39" s="5" t="n">
        <v>363</v>
      </c>
      <c r="C39" s="5" t="n">
        <v>151</v>
      </c>
      <c r="D39" s="5" t="n">
        <v>0</v>
      </c>
    </row>
    <row r="40" spans="1:4">
      <c r="A40" s="4" t="s">
        <v>183</v>
      </c>
      <c r="B40" s="5" t="n">
        <v>-595</v>
      </c>
      <c r="C40" s="5" t="n">
        <v>0</v>
      </c>
      <c r="D40" s="5" t="n">
        <v>0</v>
      </c>
    </row>
    <row r="41" spans="1:4">
      <c r="A41" s="4" t="s">
        <v>184</v>
      </c>
      <c r="B41" s="5" t="n">
        <v>-79013</v>
      </c>
      <c r="C41" s="5" t="n">
        <v>-92844</v>
      </c>
      <c r="D41" s="5" t="n">
        <v>-69311</v>
      </c>
    </row>
    <row r="42" spans="1:4">
      <c r="A42" s="4" t="s">
        <v>185</v>
      </c>
      <c r="B42" s="5" t="n">
        <v>-1</v>
      </c>
      <c r="C42" s="5" t="n">
        <v>-2</v>
      </c>
      <c r="D42" s="5" t="n">
        <v>-1</v>
      </c>
    </row>
    <row r="43" spans="1:4">
      <c r="A43" s="4" t="s">
        <v>132</v>
      </c>
      <c r="B43" s="5" t="n">
        <v>-8027</v>
      </c>
      <c r="C43" s="5" t="n">
        <v>-43539</v>
      </c>
      <c r="D43" s="5" t="n">
        <v>-41565</v>
      </c>
    </row>
    <row r="44" spans="1:4">
      <c r="A44" s="4" t="s">
        <v>138</v>
      </c>
      <c r="B44" s="5" t="n">
        <v>-3264</v>
      </c>
      <c r="C44" s="5" t="n">
        <v>-4497</v>
      </c>
      <c r="D44" s="5" t="n">
        <v>-4801</v>
      </c>
    </row>
    <row r="45" spans="1:4">
      <c r="A45" s="4" t="s">
        <v>186</v>
      </c>
      <c r="B45" s="5" t="n">
        <v>973</v>
      </c>
      <c r="C45" s="5" t="n">
        <v>287</v>
      </c>
      <c r="D45" s="5" t="n">
        <v>0</v>
      </c>
    </row>
    <row r="46" spans="1:4">
      <c r="A46" s="4" t="s">
        <v>187</v>
      </c>
      <c r="B46" s="5" t="n">
        <v>-96765</v>
      </c>
      <c r="C46" s="5" t="n">
        <v>-141209</v>
      </c>
      <c r="D46" s="5" t="n">
        <v>-115750</v>
      </c>
    </row>
    <row r="47" spans="1:4">
      <c r="A47" s="4" t="s">
        <v>188</v>
      </c>
      <c r="B47" s="5" t="n">
        <v>0</v>
      </c>
      <c r="C47" s="5" t="n">
        <v>0</v>
      </c>
      <c r="D47" s="5" t="n">
        <v>-1040</v>
      </c>
    </row>
    <row r="48" spans="1:4">
      <c r="A48" s="4" t="s">
        <v>189</v>
      </c>
      <c r="B48" s="5" t="n">
        <v>3678</v>
      </c>
      <c r="C48" s="5" t="n">
        <v>1145</v>
      </c>
      <c r="D48" s="5" t="n">
        <v>5980</v>
      </c>
    </row>
    <row r="49" spans="1:4">
      <c r="A49" s="4" t="s">
        <v>190</v>
      </c>
      <c r="B49" s="5" t="n">
        <v>-282833</v>
      </c>
      <c r="C49" s="5" t="n">
        <v>113005</v>
      </c>
      <c r="D49" s="5" t="n">
        <v>84407</v>
      </c>
    </row>
    <row r="50" spans="1:4">
      <c r="A50" s="4" t="s">
        <v>191</v>
      </c>
      <c r="B50" s="5" t="n">
        <v>602359</v>
      </c>
      <c r="C50" s="5" t="n">
        <v>489354</v>
      </c>
      <c r="D50" s="5" t="n">
        <v>404947</v>
      </c>
    </row>
    <row r="51" spans="1:4">
      <c r="A51" s="4" t="s">
        <v>192</v>
      </c>
      <c r="B51" s="7" t="n">
        <v>319526</v>
      </c>
      <c r="C51" s="7" t="n">
        <v>602359</v>
      </c>
      <c r="D51" s="7" t="n">
        <v>4893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702</v>
      </c>
      <c r="B1" s="2" t="s">
        <v>686</v>
      </c>
      <c r="C1" s="2" t="s">
        <v>1</v>
      </c>
    </row>
    <row r="2" spans="1:5">
      <c r="B2" s="2" t="s">
        <v>687</v>
      </c>
      <c r="C2" s="2" t="s">
        <v>2</v>
      </c>
      <c r="D2" s="2" t="s">
        <v>30</v>
      </c>
      <c r="E2" s="2" t="s">
        <v>75</v>
      </c>
    </row>
    <row r="3" spans="1:5">
      <c r="A3" s="3" t="s">
        <v>667</v>
      </c>
    </row>
    <row r="4" spans="1:5">
      <c r="A4" s="4" t="s">
        <v>668</v>
      </c>
      <c r="D4" s="7" t="n">
        <v>28400000</v>
      </c>
    </row>
    <row r="5" spans="1:5">
      <c r="A5" s="4" t="s">
        <v>701</v>
      </c>
    </row>
    <row r="6" spans="1:5">
      <c r="A6" s="3" t="s">
        <v>667</v>
      </c>
    </row>
    <row r="7" spans="1:5">
      <c r="A7" s="4" t="s">
        <v>703</v>
      </c>
      <c r="B7" s="7" t="n">
        <v>2800000</v>
      </c>
    </row>
    <row r="8" spans="1:5">
      <c r="A8" s="4" t="s">
        <v>691</v>
      </c>
      <c r="B8" s="5" t="n">
        <v>199168</v>
      </c>
      <c r="C8" s="5" t="n">
        <v>199168</v>
      </c>
    </row>
    <row r="9" spans="1:5">
      <c r="A9" s="4" t="s">
        <v>678</v>
      </c>
      <c r="B9" s="4" t="s">
        <v>464</v>
      </c>
    </row>
    <row r="10" spans="1:5">
      <c r="A10" s="4" t="s">
        <v>704</v>
      </c>
      <c r="B10" s="4" t="s">
        <v>705</v>
      </c>
    </row>
    <row r="11" spans="1:5">
      <c r="A11" s="4" t="s">
        <v>668</v>
      </c>
      <c r="D11" s="7" t="n">
        <v>0</v>
      </c>
      <c r="E11" s="7" t="n">
        <v>0</v>
      </c>
    </row>
    <row r="12" spans="1:5">
      <c r="A12" s="4" t="s">
        <v>671</v>
      </c>
      <c r="C12" s="7" t="n">
        <v>2000000</v>
      </c>
    </row>
    <row r="13" spans="1:5">
      <c r="A13" s="4" t="s">
        <v>672</v>
      </c>
      <c r="C13" s="4" t="s">
        <v>706</v>
      </c>
    </row>
    <row r="14" spans="1:5">
      <c r="A14" s="4" t="s">
        <v>707</v>
      </c>
    </row>
    <row r="15" spans="1:5">
      <c r="A15" s="3" t="s">
        <v>667</v>
      </c>
    </row>
    <row r="16" spans="1:5">
      <c r="A16" s="4" t="s">
        <v>668</v>
      </c>
      <c r="C16" s="7" t="n">
        <v>800000</v>
      </c>
    </row>
    <row r="17" spans="1:5">
      <c r="A17" s="4" t="s">
        <v>708</v>
      </c>
    </row>
    <row r="18" spans="1:5">
      <c r="A18" s="3" t="s">
        <v>667</v>
      </c>
    </row>
    <row r="19" spans="1:5">
      <c r="A19" s="4" t="s">
        <v>709</v>
      </c>
      <c r="B19" s="4" t="s">
        <v>705</v>
      </c>
    </row>
    <row r="20" spans="1:5">
      <c r="A20" s="4" t="s">
        <v>710</v>
      </c>
    </row>
    <row r="21" spans="1:5">
      <c r="A21" s="3" t="s">
        <v>667</v>
      </c>
    </row>
    <row r="22" spans="1:5">
      <c r="A22" s="4" t="s">
        <v>709</v>
      </c>
      <c r="B22" s="4" t="s">
        <v>711</v>
      </c>
    </row>
    <row r="23" spans="1:5">
      <c r="A23" s="4" t="s">
        <v>712</v>
      </c>
    </row>
    <row r="24" spans="1:5">
      <c r="A24" s="3" t="s">
        <v>667</v>
      </c>
    </row>
    <row r="25" spans="1:5">
      <c r="A25" s="4" t="s">
        <v>709</v>
      </c>
      <c r="B25" s="4" t="s">
        <v>71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6"/>
  </cols>
  <sheetData>
    <row r="1" spans="1:2">
      <c r="A1" s="1" t="s">
        <v>714</v>
      </c>
      <c r="B1" s="2" t="s">
        <v>715</v>
      </c>
    </row>
    <row r="2" spans="1:2">
      <c r="A2" s="3" t="s">
        <v>667</v>
      </c>
    </row>
    <row r="3" spans="1:2">
      <c r="A3" s="4" t="s">
        <v>716</v>
      </c>
      <c r="B3" s="4" t="s">
        <v>717</v>
      </c>
    </row>
    <row r="4" spans="1:2">
      <c r="A4" s="4" t="s">
        <v>718</v>
      </c>
      <c r="B4" s="4" t="s">
        <v>719</v>
      </c>
    </row>
    <row r="5" spans="1:2">
      <c r="A5" s="4" t="s">
        <v>720</v>
      </c>
      <c r="B5" s="4" t="s">
        <v>721</v>
      </c>
    </row>
    <row r="6" spans="1:2">
      <c r="A6" s="4" t="s">
        <v>722</v>
      </c>
    </row>
    <row r="7" spans="1:2">
      <c r="A7" s="3" t="s">
        <v>667</v>
      </c>
    </row>
    <row r="8" spans="1:2">
      <c r="A8" s="4" t="s">
        <v>723</v>
      </c>
      <c r="B8" s="4" t="s">
        <v>724</v>
      </c>
    </row>
    <row r="9" spans="1:2">
      <c r="A9" s="4" t="s">
        <v>725</v>
      </c>
    </row>
    <row r="10" spans="1:2">
      <c r="A10" s="3" t="s">
        <v>667</v>
      </c>
    </row>
    <row r="11" spans="1:2">
      <c r="A11" s="4" t="s">
        <v>723</v>
      </c>
      <c r="B11" s="4" t="s">
        <v>7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7</v>
      </c>
      <c r="B1" s="2" t="s">
        <v>686</v>
      </c>
      <c r="C1" s="2" t="s">
        <v>1</v>
      </c>
    </row>
    <row r="2" spans="1:4">
      <c r="B2" s="2" t="s">
        <v>728</v>
      </c>
      <c r="C2" s="2" t="s">
        <v>2</v>
      </c>
      <c r="D2" s="2" t="s">
        <v>30</v>
      </c>
    </row>
    <row r="3" spans="1:4">
      <c r="A3" s="3" t="s">
        <v>667</v>
      </c>
    </row>
    <row r="4" spans="1:4">
      <c r="A4" s="4" t="s">
        <v>141</v>
      </c>
      <c r="C4" s="5" t="n">
        <v>75974</v>
      </c>
      <c r="D4" s="5" t="n">
        <v>20291</v>
      </c>
    </row>
    <row r="5" spans="1:4">
      <c r="A5" s="4" t="s">
        <v>729</v>
      </c>
      <c r="C5" s="6" t="n">
        <v>0.3</v>
      </c>
      <c r="D5" s="6" t="n">
        <v>0.2</v>
      </c>
    </row>
    <row r="6" spans="1:4">
      <c r="A6" s="4" t="s">
        <v>730</v>
      </c>
    </row>
    <row r="7" spans="1:4">
      <c r="A7" s="3" t="s">
        <v>667</v>
      </c>
    </row>
    <row r="8" spans="1:4">
      <c r="A8" s="4" t="s">
        <v>731</v>
      </c>
      <c r="C8" s="4" t="s">
        <v>637</v>
      </c>
    </row>
    <row r="9" spans="1:4">
      <c r="A9" s="4" t="s">
        <v>732</v>
      </c>
      <c r="C9" s="4" t="s">
        <v>637</v>
      </c>
    </row>
    <row r="10" spans="1:4">
      <c r="A10" s="4" t="s">
        <v>683</v>
      </c>
      <c r="C10" s="5" t="n">
        <v>3000000</v>
      </c>
    </row>
    <row r="11" spans="1:4">
      <c r="A11" s="4" t="s">
        <v>733</v>
      </c>
    </row>
    <row r="12" spans="1:4">
      <c r="A12" s="3" t="s">
        <v>667</v>
      </c>
    </row>
    <row r="13" spans="1:4">
      <c r="A13" s="4" t="s">
        <v>684</v>
      </c>
      <c r="C13" s="5" t="n">
        <v>2900000</v>
      </c>
    </row>
    <row r="14" spans="1:4">
      <c r="A14" s="4" t="s">
        <v>734</v>
      </c>
    </row>
    <row r="15" spans="1:4">
      <c r="A15" s="3" t="s">
        <v>667</v>
      </c>
    </row>
    <row r="16" spans="1:4">
      <c r="A16" s="4" t="s">
        <v>141</v>
      </c>
      <c r="B16" s="5" t="n">
        <v>5014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5</v>
      </c>
      <c r="B1" s="2" t="s">
        <v>1</v>
      </c>
    </row>
    <row r="2" spans="1:4">
      <c r="B2" s="2" t="s">
        <v>2</v>
      </c>
      <c r="C2" s="2" t="s">
        <v>30</v>
      </c>
      <c r="D2" s="2" t="s">
        <v>75</v>
      </c>
    </row>
    <row r="3" spans="1:4">
      <c r="A3" s="4" t="s">
        <v>736</v>
      </c>
    </row>
    <row r="4" spans="1:4">
      <c r="A4" s="3" t="s">
        <v>667</v>
      </c>
    </row>
    <row r="5" spans="1:4">
      <c r="A5" s="4" t="s">
        <v>737</v>
      </c>
      <c r="B5" s="4" t="s">
        <v>462</v>
      </c>
    </row>
    <row r="6" spans="1:4">
      <c r="A6" s="4" t="s">
        <v>738</v>
      </c>
      <c r="B6" s="6" t="n">
        <v>1.7</v>
      </c>
      <c r="C6" s="6" t="n">
        <v>1.9</v>
      </c>
      <c r="D6" s="6" t="n">
        <v>2.3</v>
      </c>
    </row>
    <row r="7" spans="1:4">
      <c r="A7" s="4" t="s">
        <v>739</v>
      </c>
      <c r="B7" s="10" t="n">
        <v>31.1</v>
      </c>
      <c r="C7" s="10" t="n">
        <v>43.6</v>
      </c>
    </row>
    <row r="8" spans="1:4">
      <c r="A8" s="4" t="s">
        <v>740</v>
      </c>
    </row>
    <row r="9" spans="1:4">
      <c r="A9" s="3" t="s">
        <v>667</v>
      </c>
    </row>
    <row r="10" spans="1:4">
      <c r="A10" s="4" t="s">
        <v>741</v>
      </c>
      <c r="B10" s="6" t="n">
        <v>4.2</v>
      </c>
      <c r="C10" s="10" t="n">
        <v>5.5</v>
      </c>
      <c r="D10" s="10" t="n">
        <v>6.6</v>
      </c>
    </row>
    <row r="11" spans="1:4">
      <c r="A11" s="4" t="s">
        <v>742</v>
      </c>
    </row>
    <row r="12" spans="1:4">
      <c r="A12" s="3" t="s">
        <v>667</v>
      </c>
    </row>
    <row r="13" spans="1:4">
      <c r="A13" s="4" t="s">
        <v>737</v>
      </c>
      <c r="B13" s="4" t="s">
        <v>743</v>
      </c>
    </row>
    <row r="14" spans="1:4">
      <c r="A14" s="4" t="s">
        <v>744</v>
      </c>
      <c r="B14" s="4" t="s">
        <v>711</v>
      </c>
    </row>
    <row r="15" spans="1:4">
      <c r="A15" s="4" t="s">
        <v>745</v>
      </c>
      <c r="B15" s="4" t="s">
        <v>705</v>
      </c>
    </row>
    <row r="16" spans="1:4">
      <c r="A16" s="4" t="s">
        <v>741</v>
      </c>
      <c r="B16" s="6" t="n">
        <v>3.8</v>
      </c>
      <c r="C16" s="6" t="n">
        <v>3.4</v>
      </c>
      <c r="D16" s="6" t="n">
        <v>3.5</v>
      </c>
    </row>
    <row r="17" spans="1:4">
      <c r="A17" s="4" t="s">
        <v>746</v>
      </c>
    </row>
    <row r="18" spans="1:4">
      <c r="A18" s="3" t="s">
        <v>667</v>
      </c>
    </row>
    <row r="19" spans="1:4">
      <c r="A19" s="4" t="s">
        <v>747</v>
      </c>
      <c r="B19" s="4" t="s">
        <v>748</v>
      </c>
    </row>
    <row r="20" spans="1:4">
      <c r="A20" s="4" t="s">
        <v>749</v>
      </c>
    </row>
    <row r="21" spans="1:4">
      <c r="A21" s="3" t="s">
        <v>667</v>
      </c>
    </row>
    <row r="22" spans="1:4">
      <c r="A22" s="4" t="s">
        <v>750</v>
      </c>
      <c r="B22" s="4" t="s">
        <v>751</v>
      </c>
    </row>
    <row r="23" spans="1:4">
      <c r="A23" s="4" t="s">
        <v>747</v>
      </c>
      <c r="B23" s="4" t="s">
        <v>7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5</v>
      </c>
    </row>
    <row r="3" spans="1:4">
      <c r="A3" s="3" t="s">
        <v>754</v>
      </c>
    </row>
    <row r="4" spans="1:4">
      <c r="A4" s="4" t="s">
        <v>755</v>
      </c>
      <c r="B4" s="7" t="n">
        <v>-128396</v>
      </c>
      <c r="C4" s="7" t="n">
        <v>30795</v>
      </c>
      <c r="D4" s="7" t="n">
        <v>144756</v>
      </c>
    </row>
    <row r="5" spans="1:4">
      <c r="A5" s="4" t="s">
        <v>756</v>
      </c>
      <c r="B5" s="5" t="n">
        <v>-53326</v>
      </c>
      <c r="C5" s="5" t="n">
        <v>112634</v>
      </c>
      <c r="D5" s="5" t="n">
        <v>159968</v>
      </c>
    </row>
    <row r="6" spans="1:4">
      <c r="A6" s="4" t="s">
        <v>93</v>
      </c>
      <c r="B6" s="5" t="n">
        <v>-181722</v>
      </c>
      <c r="C6" s="5" t="n">
        <v>143429</v>
      </c>
      <c r="D6" s="5" t="n">
        <v>304724</v>
      </c>
    </row>
    <row r="7" spans="1:4">
      <c r="A7" s="3" t="s">
        <v>757</v>
      </c>
    </row>
    <row r="8" spans="1:4">
      <c r="A8" s="4" t="s">
        <v>758</v>
      </c>
      <c r="B8" s="5" t="n">
        <v>-13389</v>
      </c>
      <c r="C8" s="5" t="n">
        <v>3141</v>
      </c>
      <c r="D8" s="5" t="n">
        <v>19152</v>
      </c>
    </row>
    <row r="9" spans="1:4">
      <c r="A9" s="4" t="s">
        <v>759</v>
      </c>
      <c r="B9" s="5" t="n">
        <v>379</v>
      </c>
      <c r="C9" s="5" t="n">
        <v>-1424</v>
      </c>
      <c r="D9" s="5" t="n">
        <v>2663</v>
      </c>
    </row>
    <row r="10" spans="1:4">
      <c r="A10" s="4" t="s">
        <v>756</v>
      </c>
      <c r="B10" s="5" t="n">
        <v>14903</v>
      </c>
      <c r="C10" s="5" t="n">
        <v>30734</v>
      </c>
      <c r="D10" s="5" t="n">
        <v>25602</v>
      </c>
    </row>
    <row r="11" spans="1:4">
      <c r="A11" s="4" t="s">
        <v>760</v>
      </c>
      <c r="B11" s="5" t="n">
        <v>1893</v>
      </c>
      <c r="C11" s="5" t="n">
        <v>32451</v>
      </c>
      <c r="D11" s="5" t="n">
        <v>47417</v>
      </c>
    </row>
    <row r="12" spans="1:4">
      <c r="A12" s="3" t="s">
        <v>761</v>
      </c>
    </row>
    <row r="13" spans="1:4">
      <c r="A13" s="4" t="s">
        <v>758</v>
      </c>
      <c r="B13" s="5" t="n">
        <v>-25838</v>
      </c>
      <c r="C13" s="5" t="n">
        <v>8138</v>
      </c>
      <c r="D13" s="5" t="n">
        <v>20521</v>
      </c>
    </row>
    <row r="14" spans="1:4">
      <c r="A14" s="4" t="s">
        <v>759</v>
      </c>
      <c r="B14" s="5" t="n">
        <v>-1512</v>
      </c>
      <c r="C14" s="5" t="n">
        <v>-3042</v>
      </c>
      <c r="D14" s="5" t="n">
        <v>3357</v>
      </c>
    </row>
    <row r="15" spans="1:4">
      <c r="A15" s="4" t="s">
        <v>756</v>
      </c>
      <c r="B15" s="5" t="n">
        <v>-186</v>
      </c>
      <c r="C15" s="5" t="n">
        <v>-228</v>
      </c>
      <c r="D15" s="5" t="n">
        <v>4117</v>
      </c>
    </row>
    <row r="16" spans="1:4">
      <c r="A16" s="4" t="s">
        <v>762</v>
      </c>
      <c r="B16" s="5" t="n">
        <v>-27536</v>
      </c>
      <c r="C16" s="5" t="n">
        <v>4868</v>
      </c>
      <c r="D16" s="5" t="n">
        <v>27995</v>
      </c>
    </row>
    <row r="17" spans="1:4">
      <c r="A17" s="4" t="s">
        <v>763</v>
      </c>
      <c r="B17" s="5" t="n">
        <v>-25643</v>
      </c>
      <c r="C17" s="5" t="n">
        <v>37319</v>
      </c>
      <c r="D17" s="5" t="n">
        <v>75412</v>
      </c>
    </row>
    <row r="18" spans="1:4">
      <c r="A18" s="3" t="s">
        <v>764</v>
      </c>
    </row>
    <row r="19" spans="1:4">
      <c r="A19" s="4" t="s">
        <v>765</v>
      </c>
      <c r="B19" s="5" t="n">
        <v>14717</v>
      </c>
      <c r="C19" s="5" t="n">
        <v>30506</v>
      </c>
      <c r="D19" s="5" t="n">
        <v>29719</v>
      </c>
    </row>
    <row r="20" spans="1:4">
      <c r="A20" s="4" t="s">
        <v>766</v>
      </c>
      <c r="B20" s="5" t="n">
        <v>5442</v>
      </c>
      <c r="C20" s="5" t="n">
        <v>2798</v>
      </c>
    </row>
    <row r="21" spans="1:4">
      <c r="A21" s="3" t="s">
        <v>767</v>
      </c>
    </row>
    <row r="22" spans="1:4">
      <c r="A22" s="4" t="s">
        <v>768</v>
      </c>
      <c r="B22" s="5" t="n">
        <v>-63603</v>
      </c>
      <c r="C22" s="5" t="n">
        <v>50200</v>
      </c>
      <c r="D22" s="5" t="n">
        <v>106653</v>
      </c>
    </row>
    <row r="23" spans="1:4">
      <c r="A23" s="4" t="s">
        <v>769</v>
      </c>
      <c r="B23" s="5" t="n">
        <v>-3805</v>
      </c>
      <c r="C23" s="5" t="n">
        <v>4654</v>
      </c>
      <c r="D23" s="5" t="n">
        <v>9904</v>
      </c>
    </row>
    <row r="24" spans="1:4">
      <c r="A24" s="4" t="s">
        <v>770</v>
      </c>
      <c r="B24" s="5" t="n">
        <v>33381</v>
      </c>
      <c r="C24" s="5" t="n">
        <v>-12569</v>
      </c>
      <c r="D24" s="5" t="n">
        <v>-31468</v>
      </c>
    </row>
    <row r="25" spans="1:4">
      <c r="A25" s="4" t="s">
        <v>60</v>
      </c>
      <c r="B25" s="5" t="n">
        <v>7367</v>
      </c>
      <c r="C25" s="5" t="n">
        <v>-2991</v>
      </c>
      <c r="D25" s="5" t="n">
        <v>-14116</v>
      </c>
    </row>
    <row r="26" spans="1:4">
      <c r="A26" s="4" t="s">
        <v>166</v>
      </c>
      <c r="B26" s="5" t="n">
        <v>1017</v>
      </c>
      <c r="C26" s="5" t="n">
        <v>-1975</v>
      </c>
      <c r="D26" s="5" t="n">
        <v>4439</v>
      </c>
    </row>
    <row r="27" spans="1:4">
      <c r="A27" s="4" t="s">
        <v>763</v>
      </c>
      <c r="B27" s="5" t="n">
        <v>-25643</v>
      </c>
      <c r="C27" s="5" t="n">
        <v>37319</v>
      </c>
      <c r="D27" s="5" t="n">
        <v>75412</v>
      </c>
    </row>
    <row r="28" spans="1:4">
      <c r="A28" s="4" t="s">
        <v>771</v>
      </c>
      <c r="B28" s="5" t="n">
        <v>256000</v>
      </c>
    </row>
    <row r="29" spans="1:4">
      <c r="A29" s="4" t="s">
        <v>772</v>
      </c>
      <c r="B29" s="5" t="n">
        <v>200</v>
      </c>
      <c r="C29" s="5" t="n">
        <v>100</v>
      </c>
    </row>
    <row r="30" spans="1:4">
      <c r="A30" s="4" t="s">
        <v>773</v>
      </c>
    </row>
    <row r="31" spans="1:4">
      <c r="A31" s="3" t="s">
        <v>764</v>
      </c>
    </row>
    <row r="32" spans="1:4">
      <c r="A32" s="4" t="s">
        <v>765</v>
      </c>
      <c r="B32" s="5" t="n">
        <v>1159</v>
      </c>
      <c r="C32" s="5" t="n">
        <v>6077</v>
      </c>
      <c r="D32" s="5" t="n">
        <v>2301</v>
      </c>
    </row>
    <row r="33" spans="1:4">
      <c r="A33" s="4" t="s">
        <v>774</v>
      </c>
    </row>
    <row r="34" spans="1:4">
      <c r="A34" s="3" t="s">
        <v>764</v>
      </c>
    </row>
    <row r="35" spans="1:4">
      <c r="A35" s="4" t="s">
        <v>765</v>
      </c>
      <c r="B35" s="5" t="n">
        <v>3687</v>
      </c>
      <c r="C35" s="5" t="n">
        <v>8413</v>
      </c>
      <c r="D35" s="5" t="n">
        <v>11247</v>
      </c>
    </row>
    <row r="36" spans="1:4">
      <c r="A36" s="4" t="s">
        <v>775</v>
      </c>
    </row>
    <row r="37" spans="1:4">
      <c r="A37" s="3" t="s">
        <v>764</v>
      </c>
    </row>
    <row r="38" spans="1:4">
      <c r="A38" s="4" t="s">
        <v>765</v>
      </c>
      <c r="B38" s="5" t="n">
        <v>1880</v>
      </c>
      <c r="C38" s="5" t="n">
        <v>5474</v>
      </c>
      <c r="D38" s="5" t="n">
        <v>8630</v>
      </c>
    </row>
    <row r="39" spans="1:4">
      <c r="A39" s="4" t="s">
        <v>776</v>
      </c>
    </row>
    <row r="40" spans="1:4">
      <c r="A40" s="3" t="s">
        <v>764</v>
      </c>
    </row>
    <row r="41" spans="1:4">
      <c r="A41" s="4" t="s">
        <v>765</v>
      </c>
      <c r="B41" s="5" t="n">
        <v>5132</v>
      </c>
      <c r="C41" s="5" t="n">
        <v>3317</v>
      </c>
      <c r="D41" s="5" t="n">
        <v>1690</v>
      </c>
    </row>
    <row r="42" spans="1:4">
      <c r="A42" s="4" t="s">
        <v>777</v>
      </c>
    </row>
    <row r="43" spans="1:4">
      <c r="A43" s="3" t="s">
        <v>764</v>
      </c>
    </row>
    <row r="44" spans="1:4">
      <c r="A44" s="4" t="s">
        <v>765</v>
      </c>
      <c r="B44" s="5" t="n">
        <v>1364</v>
      </c>
      <c r="C44" s="5" t="n">
        <v>1454</v>
      </c>
      <c r="D44" s="5" t="n">
        <v>2032</v>
      </c>
    </row>
    <row r="45" spans="1:4">
      <c r="A45" s="4" t="s">
        <v>166</v>
      </c>
    </row>
    <row r="46" spans="1:4">
      <c r="A46" s="3" t="s">
        <v>764</v>
      </c>
    </row>
    <row r="47" spans="1:4">
      <c r="A47" s="4" t="s">
        <v>765</v>
      </c>
      <c r="B47" s="7" t="n">
        <v>1495</v>
      </c>
      <c r="C47" s="7" t="n">
        <v>5771</v>
      </c>
      <c r="D47" s="7" t="n">
        <v>38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3" t="s">
        <v>779</v>
      </c>
    </row>
    <row r="3" spans="1:3">
      <c r="A3" s="4" t="s">
        <v>780</v>
      </c>
      <c r="B3" s="7" t="n">
        <v>5442</v>
      </c>
      <c r="C3" s="7" t="n">
        <v>2798</v>
      </c>
    </row>
    <row r="4" spans="1:3">
      <c r="A4" s="4" t="s">
        <v>781</v>
      </c>
      <c r="B4" s="5" t="n">
        <v>42578</v>
      </c>
      <c r="C4" s="5" t="n">
        <v>0</v>
      </c>
    </row>
    <row r="5" spans="1:3">
      <c r="A5" s="4" t="s">
        <v>782</v>
      </c>
      <c r="B5" s="5" t="n">
        <v>297</v>
      </c>
      <c r="C5" s="5" t="n">
        <v>0</v>
      </c>
    </row>
    <row r="6" spans="1:3">
      <c r="A6" s="4" t="s">
        <v>783</v>
      </c>
      <c r="B6" s="5" t="n">
        <v>49775</v>
      </c>
      <c r="C6" s="5" t="n">
        <v>0</v>
      </c>
    </row>
    <row r="7" spans="1:3">
      <c r="A7" s="4" t="s">
        <v>784</v>
      </c>
      <c r="B7" s="5" t="n">
        <v>6939</v>
      </c>
      <c r="C7" s="5" t="n">
        <v>0</v>
      </c>
    </row>
    <row r="8" spans="1:3">
      <c r="A8" s="4" t="s">
        <v>785</v>
      </c>
      <c r="B8" s="5" t="n">
        <v>1161</v>
      </c>
      <c r="C8" s="5" t="n">
        <v>0</v>
      </c>
    </row>
    <row r="9" spans="1:3">
      <c r="A9" s="4" t="s">
        <v>786</v>
      </c>
      <c r="B9" s="5" t="n">
        <v>0</v>
      </c>
      <c r="C9" s="5" t="n">
        <v>240</v>
      </c>
    </row>
    <row r="10" spans="1:3">
      <c r="A10" s="4" t="s">
        <v>166</v>
      </c>
      <c r="B10" s="5" t="n">
        <v>1240</v>
      </c>
      <c r="C10" s="5" t="n">
        <v>296</v>
      </c>
    </row>
    <row r="11" spans="1:3">
      <c r="A11" s="4" t="s">
        <v>766</v>
      </c>
      <c r="B11" s="5" t="n">
        <v>-5442</v>
      </c>
      <c r="C11" s="5" t="n">
        <v>-2798</v>
      </c>
    </row>
    <row r="12" spans="1:3">
      <c r="A12" s="4" t="s">
        <v>787</v>
      </c>
      <c r="B12" s="5" t="n">
        <v>101990</v>
      </c>
      <c r="C12" s="5" t="n">
        <v>536</v>
      </c>
    </row>
    <row r="13" spans="1:3">
      <c r="A13" s="3" t="s">
        <v>47</v>
      </c>
    </row>
    <row r="14" spans="1:3">
      <c r="A14" s="4" t="s">
        <v>788</v>
      </c>
      <c r="B14" s="5" t="n">
        <v>-28309</v>
      </c>
      <c r="C14" s="5" t="n">
        <v>-39962</v>
      </c>
    </row>
    <row r="15" spans="1:3">
      <c r="A15" s="4" t="s">
        <v>786</v>
      </c>
      <c r="B15" s="5" t="n">
        <v>-7898</v>
      </c>
      <c r="C15" s="5" t="n">
        <v>0</v>
      </c>
    </row>
    <row r="16" spans="1:3">
      <c r="A16" s="4" t="s">
        <v>283</v>
      </c>
      <c r="B16" s="5" t="n">
        <v>-7147</v>
      </c>
      <c r="C16" s="5" t="n">
        <v>0</v>
      </c>
    </row>
    <row r="17" spans="1:3">
      <c r="A17" s="4" t="s">
        <v>166</v>
      </c>
      <c r="B17" s="5" t="n">
        <v>-277</v>
      </c>
      <c r="C17" s="5" t="n">
        <v>-295</v>
      </c>
    </row>
    <row r="18" spans="1:3">
      <c r="A18" s="4" t="s">
        <v>789</v>
      </c>
      <c r="B18" s="5" t="n">
        <v>-43631</v>
      </c>
      <c r="C18" s="5" t="n">
        <v>-40257</v>
      </c>
    </row>
    <row r="19" spans="1:3">
      <c r="A19" s="4" t="s">
        <v>790</v>
      </c>
      <c r="B19" s="7" t="n">
        <v>58359</v>
      </c>
    </row>
    <row r="20" spans="1:3">
      <c r="A20" s="4" t="s">
        <v>791</v>
      </c>
      <c r="C20" s="7" t="n">
        <v>-397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92</v>
      </c>
      <c r="B1" s="2" t="s">
        <v>1</v>
      </c>
    </row>
    <row r="2" spans="1:4">
      <c r="B2" s="2" t="s">
        <v>2</v>
      </c>
      <c r="C2" s="2" t="s">
        <v>30</v>
      </c>
      <c r="D2" s="2" t="s">
        <v>75</v>
      </c>
    </row>
    <row r="3" spans="1:4">
      <c r="A3" s="3" t="s">
        <v>245</v>
      </c>
    </row>
    <row r="4" spans="1:4">
      <c r="A4" s="4" t="s">
        <v>793</v>
      </c>
      <c r="B4" s="7" t="n">
        <v>16500000</v>
      </c>
      <c r="C4" s="7" t="n">
        <v>35500000</v>
      </c>
      <c r="D4" s="7" t="n">
        <v>0</v>
      </c>
    </row>
    <row r="5" spans="1:4">
      <c r="A5" s="3" t="s">
        <v>794</v>
      </c>
    </row>
    <row r="6" spans="1:4">
      <c r="A6" s="4" t="s">
        <v>795</v>
      </c>
      <c r="B6" s="5" t="n">
        <v>22244000</v>
      </c>
    </row>
    <row r="7" spans="1:4">
      <c r="A7" s="4" t="s">
        <v>796</v>
      </c>
      <c r="B7" s="5" t="n">
        <v>46406000</v>
      </c>
      <c r="C7" s="5" t="n">
        <v>35484000</v>
      </c>
      <c r="D7" s="5" t="n">
        <v>0</v>
      </c>
    </row>
    <row r="8" spans="1:4">
      <c r="A8" s="4" t="s">
        <v>797</v>
      </c>
      <c r="B8" s="5" t="n">
        <v>-719000</v>
      </c>
    </row>
    <row r="9" spans="1:4">
      <c r="A9" s="4" t="s">
        <v>798</v>
      </c>
      <c r="B9" s="5" t="n">
        <v>-31900000</v>
      </c>
    </row>
    <row r="10" spans="1:4">
      <c r="A10" s="4" t="s">
        <v>799</v>
      </c>
      <c r="B10" s="5" t="n">
        <v>-29881000</v>
      </c>
      <c r="C10" s="5" t="n">
        <v>0</v>
      </c>
      <c r="D10" s="7" t="n">
        <v>0</v>
      </c>
    </row>
    <row r="11" spans="1:4">
      <c r="A11" s="4" t="s">
        <v>800</v>
      </c>
      <c r="B11" s="5" t="n">
        <v>6150000</v>
      </c>
      <c r="C11" s="5" t="n">
        <v>22244000</v>
      </c>
    </row>
    <row r="12" spans="1:4">
      <c r="A12" s="4" t="s">
        <v>801</v>
      </c>
    </row>
    <row r="13" spans="1:4">
      <c r="A13" s="3" t="s">
        <v>794</v>
      </c>
    </row>
    <row r="14" spans="1:4">
      <c r="A14" s="4" t="s">
        <v>795</v>
      </c>
      <c r="B14" s="5" t="n">
        <v>78000</v>
      </c>
    </row>
    <row r="15" spans="1:4">
      <c r="A15" s="4" t="s">
        <v>796</v>
      </c>
      <c r="B15" s="5" t="n">
        <v>12187000</v>
      </c>
    </row>
    <row r="16" spans="1:4">
      <c r="A16" s="4" t="s">
        <v>797</v>
      </c>
      <c r="B16" s="5" t="n">
        <v>0</v>
      </c>
    </row>
    <row r="17" spans="1:4">
      <c r="A17" s="4" t="s">
        <v>798</v>
      </c>
      <c r="B17" s="5" t="n">
        <v>-7519000</v>
      </c>
    </row>
    <row r="18" spans="1:4">
      <c r="A18" s="4" t="s">
        <v>799</v>
      </c>
      <c r="B18" s="5" t="n">
        <v>-282000</v>
      </c>
    </row>
    <row r="19" spans="1:4">
      <c r="A19" s="4" t="s">
        <v>800</v>
      </c>
      <c r="B19" s="5" t="n">
        <v>4464000</v>
      </c>
      <c r="C19" s="5" t="n">
        <v>78000</v>
      </c>
    </row>
    <row r="20" spans="1:4">
      <c r="A20" s="4" t="s">
        <v>398</v>
      </c>
    </row>
    <row r="21" spans="1:4">
      <c r="A21" s="3" t="s">
        <v>794</v>
      </c>
    </row>
    <row r="22" spans="1:4">
      <c r="A22" s="4" t="s">
        <v>795</v>
      </c>
      <c r="B22" s="5" t="n">
        <v>22166000</v>
      </c>
    </row>
    <row r="23" spans="1:4">
      <c r="A23" s="4" t="s">
        <v>796</v>
      </c>
      <c r="B23" s="5" t="n">
        <v>33661000</v>
      </c>
    </row>
    <row r="24" spans="1:4">
      <c r="A24" s="4" t="s">
        <v>797</v>
      </c>
      <c r="B24" s="5" t="n">
        <v>-687000</v>
      </c>
    </row>
    <row r="25" spans="1:4">
      <c r="A25" s="4" t="s">
        <v>798</v>
      </c>
      <c r="B25" s="5" t="n">
        <v>-23855000</v>
      </c>
    </row>
    <row r="26" spans="1:4">
      <c r="A26" s="4" t="s">
        <v>799</v>
      </c>
      <c r="B26" s="5" t="n">
        <v>-29599000</v>
      </c>
    </row>
    <row r="27" spans="1:4">
      <c r="A27" s="4" t="s">
        <v>800</v>
      </c>
      <c r="B27" s="5" t="n">
        <v>1686000</v>
      </c>
      <c r="C27" s="5" t="n">
        <v>22166000</v>
      </c>
    </row>
    <row r="28" spans="1:4">
      <c r="A28" s="4" t="s">
        <v>399</v>
      </c>
    </row>
    <row r="29" spans="1:4">
      <c r="A29" s="3" t="s">
        <v>794</v>
      </c>
    </row>
    <row r="30" spans="1:4">
      <c r="A30" s="4" t="s">
        <v>795</v>
      </c>
      <c r="B30" s="5" t="n">
        <v>0</v>
      </c>
    </row>
    <row r="31" spans="1:4">
      <c r="A31" s="4" t="s">
        <v>796</v>
      </c>
      <c r="B31" s="5" t="n">
        <v>558000</v>
      </c>
    </row>
    <row r="32" spans="1:4">
      <c r="A32" s="4" t="s">
        <v>797</v>
      </c>
      <c r="B32" s="5" t="n">
        <v>-32000</v>
      </c>
    </row>
    <row r="33" spans="1:4">
      <c r="A33" s="4" t="s">
        <v>798</v>
      </c>
      <c r="B33" s="5" t="n">
        <v>-526000</v>
      </c>
    </row>
    <row r="34" spans="1:4">
      <c r="A34" s="4" t="s">
        <v>799</v>
      </c>
      <c r="B34" s="5" t="n">
        <v>0</v>
      </c>
    </row>
    <row r="35" spans="1:4">
      <c r="A35" s="4" t="s">
        <v>800</v>
      </c>
      <c r="B35" s="7" t="n">
        <v>0</v>
      </c>
      <c r="C35"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2</v>
      </c>
      <c r="B1" s="2" t="s">
        <v>1</v>
      </c>
    </row>
    <row r="2" spans="1:4">
      <c r="B2" s="2" t="s">
        <v>2</v>
      </c>
      <c r="C2" s="2" t="s">
        <v>30</v>
      </c>
      <c r="D2" s="2" t="s">
        <v>75</v>
      </c>
    </row>
    <row r="3" spans="1:4">
      <c r="A3" s="3" t="s">
        <v>803</v>
      </c>
    </row>
    <row r="4" spans="1:4">
      <c r="A4" s="5" t="n">
        <v>2017</v>
      </c>
      <c r="B4" s="7" t="n">
        <v>12768</v>
      </c>
    </row>
    <row r="5" spans="1:4">
      <c r="A5" s="5" t="n">
        <v>2018</v>
      </c>
      <c r="B5" s="5" t="n">
        <v>9039</v>
      </c>
    </row>
    <row r="6" spans="1:4">
      <c r="A6" s="5" t="n">
        <v>2019</v>
      </c>
      <c r="B6" s="5" t="n">
        <v>4984</v>
      </c>
    </row>
    <row r="7" spans="1:4">
      <c r="A7" s="5" t="n">
        <v>2020</v>
      </c>
      <c r="B7" s="5" t="n">
        <v>4315</v>
      </c>
    </row>
    <row r="8" spans="1:4">
      <c r="A8" s="5" t="n">
        <v>2021</v>
      </c>
      <c r="B8" s="5" t="n">
        <v>3676</v>
      </c>
    </row>
    <row r="9" spans="1:4">
      <c r="A9" s="4" t="s">
        <v>411</v>
      </c>
      <c r="B9" s="5" t="n">
        <v>13094</v>
      </c>
    </row>
    <row r="10" spans="1:4">
      <c r="A10" s="4" t="s">
        <v>804</v>
      </c>
      <c r="B10" s="5" t="n">
        <v>47876</v>
      </c>
    </row>
    <row r="11" spans="1:4">
      <c r="A11" s="4" t="s">
        <v>633</v>
      </c>
      <c r="B11" s="5" t="n">
        <v>19100</v>
      </c>
      <c r="C11" s="7" t="n">
        <v>19600</v>
      </c>
      <c r="D11" s="7" t="n">
        <v>17200</v>
      </c>
    </row>
    <row r="12" spans="1:4">
      <c r="A12" s="4" t="s">
        <v>34</v>
      </c>
    </row>
    <row r="13" spans="1:4">
      <c r="A13" s="3" t="s">
        <v>805</v>
      </c>
    </row>
    <row r="14" spans="1:4">
      <c r="A14" s="4" t="s">
        <v>806</v>
      </c>
      <c r="B14" s="7" t="n">
        <v>8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7</v>
      </c>
      <c r="B1" s="2" t="s">
        <v>1</v>
      </c>
    </row>
    <row r="2" spans="1:4">
      <c r="B2" s="2" t="s">
        <v>2</v>
      </c>
      <c r="C2" s="2" t="s">
        <v>30</v>
      </c>
      <c r="D2" s="2" t="s">
        <v>75</v>
      </c>
    </row>
    <row r="3" spans="1:4">
      <c r="A3" s="3" t="s">
        <v>251</v>
      </c>
    </row>
    <row r="4" spans="1:4">
      <c r="A4" s="4" t="s">
        <v>808</v>
      </c>
      <c r="B4" s="7" t="n">
        <v>447</v>
      </c>
      <c r="C4" s="7" t="n">
        <v>180</v>
      </c>
      <c r="D4" s="7" t="n">
        <v>559</v>
      </c>
    </row>
    <row r="5" spans="1:4">
      <c r="A5" s="4" t="s">
        <v>809</v>
      </c>
      <c r="B5" s="5" t="n">
        <v>8754</v>
      </c>
      <c r="C5" s="5" t="n">
        <v>20499</v>
      </c>
      <c r="D5" s="5" t="n">
        <v>28004</v>
      </c>
    </row>
    <row r="6" spans="1:4">
      <c r="A6" s="3" t="s">
        <v>810</v>
      </c>
    </row>
    <row r="7" spans="1:4">
      <c r="A7" s="4" t="s">
        <v>811</v>
      </c>
      <c r="B7" s="5" t="n">
        <v>1658</v>
      </c>
      <c r="C7" s="5" t="n">
        <v>-3534</v>
      </c>
      <c r="D7" s="5" t="n">
        <v>-3479</v>
      </c>
    </row>
    <row r="8" spans="1:4">
      <c r="A8" s="4" t="s">
        <v>812</v>
      </c>
      <c r="B8" s="5" t="n">
        <v>0</v>
      </c>
      <c r="C8" s="5" t="n">
        <v>7630</v>
      </c>
      <c r="D8" s="5" t="n">
        <v>0</v>
      </c>
    </row>
    <row r="9" spans="1:4">
      <c r="A9" s="4" t="s">
        <v>813</v>
      </c>
      <c r="B9" s="7" t="n">
        <v>144047</v>
      </c>
      <c r="C9" s="7" t="n">
        <v>0</v>
      </c>
      <c r="D9"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9"/>
  </cols>
  <sheetData>
    <row r="1" spans="1:12">
      <c r="A1" s="1" t="s">
        <v>814</v>
      </c>
      <c r="B1" s="2" t="s">
        <v>385</v>
      </c>
      <c r="J1" s="2" t="s">
        <v>1</v>
      </c>
    </row>
    <row r="2" spans="1:12">
      <c r="B2" s="2" t="s">
        <v>454</v>
      </c>
      <c r="C2" s="2" t="s">
        <v>815</v>
      </c>
      <c r="D2" s="2" t="s">
        <v>816</v>
      </c>
      <c r="E2" s="2" t="s">
        <v>817</v>
      </c>
      <c r="F2" s="2" t="s">
        <v>388</v>
      </c>
      <c r="G2" s="2" t="s">
        <v>818</v>
      </c>
      <c r="H2" s="2" t="s">
        <v>819</v>
      </c>
      <c r="I2" s="2" t="s">
        <v>820</v>
      </c>
      <c r="J2" s="2" t="s">
        <v>821</v>
      </c>
      <c r="K2" s="2" t="s">
        <v>388</v>
      </c>
      <c r="L2" s="2" t="s">
        <v>822</v>
      </c>
    </row>
    <row r="3" spans="1:12">
      <c r="A3" s="3" t="s">
        <v>823</v>
      </c>
    </row>
    <row r="4" spans="1:12">
      <c r="A4" s="4" t="s">
        <v>824</v>
      </c>
      <c r="J4" s="5" t="n">
        <v>4</v>
      </c>
    </row>
    <row r="5" spans="1:12">
      <c r="A5" s="4" t="s">
        <v>131</v>
      </c>
      <c r="J5" s="7" t="n">
        <v>15978</v>
      </c>
      <c r="K5" s="7" t="n">
        <v>26318</v>
      </c>
      <c r="L5" s="7" t="n">
        <v>38368</v>
      </c>
    </row>
    <row r="6" spans="1:12">
      <c r="A6" s="4" t="s">
        <v>825</v>
      </c>
      <c r="J6" s="5" t="n">
        <v>13784</v>
      </c>
      <c r="K6" s="5" t="n">
        <v>0</v>
      </c>
      <c r="L6" s="5" t="n">
        <v>0</v>
      </c>
    </row>
    <row r="7" spans="1:12">
      <c r="A7" s="4" t="s">
        <v>83</v>
      </c>
      <c r="J7" s="5" t="n">
        <v>46406</v>
      </c>
      <c r="K7" s="5" t="n">
        <v>35484</v>
      </c>
      <c r="L7" s="5" t="n">
        <v>0</v>
      </c>
    </row>
    <row r="8" spans="1:12">
      <c r="A8" s="4" t="s">
        <v>164</v>
      </c>
      <c r="J8" s="5" t="n">
        <v>0</v>
      </c>
      <c r="K8" s="5" t="n">
        <v>-1532</v>
      </c>
      <c r="L8" s="5" t="n">
        <v>0</v>
      </c>
    </row>
    <row r="9" spans="1:12">
      <c r="A9" s="4" t="s">
        <v>826</v>
      </c>
      <c r="J9" s="5" t="n">
        <v>110</v>
      </c>
      <c r="K9" s="5" t="n">
        <v>0</v>
      </c>
      <c r="L9" s="5" t="n">
        <v>0</v>
      </c>
    </row>
    <row r="10" spans="1:12">
      <c r="A10" s="4" t="s">
        <v>827</v>
      </c>
      <c r="J10" s="5" t="n">
        <v>6397</v>
      </c>
      <c r="K10" s="5" t="n">
        <v>1446</v>
      </c>
      <c r="L10" s="7" t="n">
        <v>1137</v>
      </c>
    </row>
    <row r="11" spans="1:12">
      <c r="A11" s="4" t="s">
        <v>828</v>
      </c>
      <c r="L11" s="5" t="n">
        <v>0</v>
      </c>
    </row>
    <row r="12" spans="1:12">
      <c r="A12" s="4" t="s">
        <v>829</v>
      </c>
      <c r="L12" s="4" t="s">
        <v>830</v>
      </c>
    </row>
    <row r="13" spans="1:12">
      <c r="A13" s="4" t="s">
        <v>435</v>
      </c>
      <c r="B13" s="7" t="n">
        <v>107985</v>
      </c>
      <c r="C13" s="7" t="n">
        <v>105114</v>
      </c>
      <c r="D13" s="7" t="n">
        <v>120946</v>
      </c>
      <c r="E13" s="7" t="n">
        <v>153486</v>
      </c>
      <c r="F13" s="7" t="n">
        <v>202976</v>
      </c>
      <c r="G13" s="7" t="n">
        <v>239883</v>
      </c>
      <c r="H13" s="7" t="n">
        <v>254304</v>
      </c>
      <c r="I13" s="7" t="n">
        <v>277437</v>
      </c>
      <c r="J13" s="7" t="n">
        <v>487531</v>
      </c>
      <c r="K13" s="5" t="n">
        <v>974600</v>
      </c>
      <c r="L13" s="7" t="n">
        <v>1152632</v>
      </c>
    </row>
    <row r="14" spans="1:12">
      <c r="A14" s="4" t="s">
        <v>831</v>
      </c>
    </row>
    <row r="15" spans="1:12">
      <c r="A15" s="3" t="s">
        <v>823</v>
      </c>
    </row>
    <row r="16" spans="1:12">
      <c r="A16" s="4" t="s">
        <v>829</v>
      </c>
      <c r="J16" s="4" t="s">
        <v>832</v>
      </c>
    </row>
    <row r="17" spans="1:12">
      <c r="A17" s="4" t="s">
        <v>833</v>
      </c>
    </row>
    <row r="18" spans="1:12">
      <c r="A18" s="3" t="s">
        <v>823</v>
      </c>
    </row>
    <row r="19" spans="1:12">
      <c r="A19" s="4" t="s">
        <v>435</v>
      </c>
      <c r="K19" s="7" t="n">
        <v>140400</v>
      </c>
    </row>
    <row r="20" spans="1:12">
      <c r="A20" s="4" t="s">
        <v>399</v>
      </c>
    </row>
    <row r="21" spans="1:12">
      <c r="A21" s="3" t="s">
        <v>823</v>
      </c>
    </row>
    <row r="22" spans="1:12">
      <c r="A22" s="4" t="s">
        <v>83</v>
      </c>
      <c r="J22" s="7" t="n">
        <v>558</v>
      </c>
    </row>
    <row r="23" spans="1:12">
      <c r="A23" s="4" t="s">
        <v>834</v>
      </c>
    </row>
    <row r="24" spans="1:12">
      <c r="A24" s="3" t="s">
        <v>823</v>
      </c>
    </row>
    <row r="25" spans="1:12">
      <c r="A25" s="4" t="s">
        <v>835</v>
      </c>
      <c r="J25" s="5" t="n">
        <v>3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85</v>
      </c>
      <c r="J1" s="2" t="s">
        <v>1</v>
      </c>
    </row>
    <row r="2" spans="1:12">
      <c r="B2" s="2" t="s">
        <v>2</v>
      </c>
      <c r="C2" s="2" t="s">
        <v>413</v>
      </c>
      <c r="D2" s="2" t="s">
        <v>4</v>
      </c>
      <c r="E2" s="2" t="s">
        <v>414</v>
      </c>
      <c r="F2" s="2" t="s">
        <v>30</v>
      </c>
      <c r="G2" s="2" t="s">
        <v>415</v>
      </c>
      <c r="H2" s="2" t="s">
        <v>416</v>
      </c>
      <c r="I2" s="2" t="s">
        <v>417</v>
      </c>
      <c r="J2" s="2" t="s">
        <v>2</v>
      </c>
      <c r="K2" s="2" t="s">
        <v>30</v>
      </c>
      <c r="L2" s="2" t="s">
        <v>75</v>
      </c>
    </row>
    <row r="3" spans="1:12">
      <c r="A3" s="3" t="s">
        <v>823</v>
      </c>
    </row>
    <row r="4" spans="1:12">
      <c r="A4" s="4" t="s">
        <v>837</v>
      </c>
      <c r="J4" s="7" t="n">
        <v>2073</v>
      </c>
      <c r="K4" s="7" t="n">
        <v>341</v>
      </c>
      <c r="L4" s="7" t="n">
        <v>87</v>
      </c>
    </row>
    <row r="5" spans="1:12">
      <c r="A5" s="4" t="s">
        <v>838</v>
      </c>
      <c r="J5" s="5" t="n">
        <v>25643</v>
      </c>
      <c r="K5" s="5" t="n">
        <v>-37319</v>
      </c>
      <c r="L5" s="5" t="n">
        <v>-75412</v>
      </c>
    </row>
    <row r="6" spans="1:12">
      <c r="A6" s="4" t="s">
        <v>82</v>
      </c>
      <c r="J6" s="5" t="n">
        <v>-114215</v>
      </c>
      <c r="K6" s="5" t="n">
        <v>-108962</v>
      </c>
      <c r="L6" s="5" t="n">
        <v>-90041</v>
      </c>
    </row>
    <row r="7" spans="1:12">
      <c r="A7" s="4" t="s">
        <v>839</v>
      </c>
      <c r="J7" s="5" t="n">
        <v>-1117</v>
      </c>
      <c r="K7" s="5" t="n">
        <v>1038</v>
      </c>
      <c r="L7" s="5" t="n">
        <v>-289</v>
      </c>
    </row>
    <row r="8" spans="1:12">
      <c r="A8" s="4" t="s">
        <v>91</v>
      </c>
      <c r="J8" s="5" t="n">
        <v>-10819</v>
      </c>
      <c r="K8" s="5" t="n">
        <v>-6358</v>
      </c>
      <c r="L8" s="5" t="n">
        <v>-17041</v>
      </c>
    </row>
    <row r="9" spans="1:12">
      <c r="A9" s="4" t="s">
        <v>840</v>
      </c>
      <c r="J9" s="5" t="n">
        <v>-82675</v>
      </c>
      <c r="K9" s="5" t="n">
        <v>-61716</v>
      </c>
      <c r="L9" s="5" t="n">
        <v>-39505</v>
      </c>
    </row>
    <row r="10" spans="1:12">
      <c r="A10" s="4" t="s">
        <v>95</v>
      </c>
      <c r="B10" s="7" t="n">
        <v>-66186</v>
      </c>
      <c r="C10" s="7" t="n">
        <v>-42198</v>
      </c>
      <c r="D10" s="7" t="n">
        <v>-45287</v>
      </c>
      <c r="E10" s="7" t="n">
        <v>-2408</v>
      </c>
      <c r="F10" s="7" t="n">
        <v>6768</v>
      </c>
      <c r="G10" s="7" t="n">
        <v>24088</v>
      </c>
      <c r="H10" s="7" t="n">
        <v>28853</v>
      </c>
      <c r="I10" s="7" t="n">
        <v>46401</v>
      </c>
      <c r="J10" s="5" t="n">
        <v>-156079</v>
      </c>
      <c r="K10" s="5" t="n">
        <v>106110</v>
      </c>
      <c r="L10" s="5" t="n">
        <v>229312</v>
      </c>
    </row>
    <row r="11" spans="1:12">
      <c r="A11" s="4" t="s">
        <v>131</v>
      </c>
      <c r="J11" s="5" t="n">
        <v>15978</v>
      </c>
      <c r="K11" s="5" t="n">
        <v>26318</v>
      </c>
      <c r="L11" s="5" t="n">
        <v>38368</v>
      </c>
    </row>
    <row r="12" spans="1:12">
      <c r="A12" s="4" t="s">
        <v>825</v>
      </c>
      <c r="J12" s="5" t="n">
        <v>13784</v>
      </c>
      <c r="K12" s="5" t="n">
        <v>0</v>
      </c>
      <c r="L12" s="5" t="n">
        <v>0</v>
      </c>
    </row>
    <row r="13" spans="1:12">
      <c r="A13" s="4" t="s">
        <v>83</v>
      </c>
      <c r="J13" s="5" t="n">
        <v>46406</v>
      </c>
      <c r="K13" s="5" t="n">
        <v>35484</v>
      </c>
      <c r="L13" s="5" t="n">
        <v>0</v>
      </c>
    </row>
    <row r="14" spans="1:12">
      <c r="A14" s="4" t="s">
        <v>164</v>
      </c>
      <c r="J14" s="5" t="n">
        <v>0</v>
      </c>
      <c r="K14" s="5" t="n">
        <v>-1532</v>
      </c>
      <c r="L14" s="5" t="n">
        <v>0</v>
      </c>
    </row>
    <row r="15" spans="1:12">
      <c r="A15" s="4" t="s">
        <v>826</v>
      </c>
      <c r="J15" s="5" t="n">
        <v>110</v>
      </c>
      <c r="K15" s="5" t="n">
        <v>0</v>
      </c>
      <c r="L15" s="5" t="n">
        <v>0</v>
      </c>
    </row>
    <row r="16" spans="1:12">
      <c r="A16" s="4" t="s">
        <v>827</v>
      </c>
      <c r="J16" s="5" t="n">
        <v>6397</v>
      </c>
      <c r="K16" s="5" t="n">
        <v>1446</v>
      </c>
      <c r="L16" s="5" t="n">
        <v>1137</v>
      </c>
    </row>
    <row r="17" spans="1:12">
      <c r="A17" s="4" t="s">
        <v>801</v>
      </c>
    </row>
    <row r="18" spans="1:12">
      <c r="A18" s="3" t="s">
        <v>823</v>
      </c>
    </row>
    <row r="19" spans="1:12">
      <c r="A19" s="4" t="s">
        <v>83</v>
      </c>
      <c r="J19" s="5" t="n">
        <v>12187</v>
      </c>
    </row>
    <row r="20" spans="1:12">
      <c r="A20" s="4" t="s">
        <v>398</v>
      </c>
    </row>
    <row r="21" spans="1:12">
      <c r="A21" s="3" t="s">
        <v>823</v>
      </c>
    </row>
    <row r="22" spans="1:12">
      <c r="A22" s="4" t="s">
        <v>83</v>
      </c>
      <c r="J22" s="5" t="n">
        <v>33661</v>
      </c>
    </row>
    <row r="23" spans="1:12">
      <c r="A23" s="4" t="s">
        <v>399</v>
      </c>
    </row>
    <row r="24" spans="1:12">
      <c r="A24" s="3" t="s">
        <v>823</v>
      </c>
    </row>
    <row r="25" spans="1:12">
      <c r="A25" s="4" t="s">
        <v>83</v>
      </c>
      <c r="J25" s="5" t="n">
        <v>558</v>
      </c>
    </row>
    <row r="26" spans="1:12">
      <c r="A26" s="4" t="s">
        <v>841</v>
      </c>
    </row>
    <row r="27" spans="1:12">
      <c r="A27" s="3" t="s">
        <v>823</v>
      </c>
    </row>
    <row r="28" spans="1:12">
      <c r="A28" s="4" t="s">
        <v>842</v>
      </c>
      <c r="J28" s="5" t="n">
        <v>24553</v>
      </c>
      <c r="K28" s="5" t="n">
        <v>318990</v>
      </c>
      <c r="L28" s="5" t="n">
        <v>451547</v>
      </c>
    </row>
    <row r="29" spans="1:12">
      <c r="A29" s="4" t="s">
        <v>843</v>
      </c>
    </row>
    <row r="30" spans="1:12">
      <c r="A30" s="3" t="s">
        <v>823</v>
      </c>
    </row>
    <row r="31" spans="1:12">
      <c r="A31" s="4" t="s">
        <v>842</v>
      </c>
      <c r="J31" s="5" t="n">
        <v>33264</v>
      </c>
      <c r="K31" s="5" t="n">
        <v>182475</v>
      </c>
      <c r="L31" s="5" t="n">
        <v>231469</v>
      </c>
    </row>
    <row r="32" spans="1:12">
      <c r="A32" s="4" t="s">
        <v>82</v>
      </c>
      <c r="J32" s="5" t="n">
        <v>-59435</v>
      </c>
      <c r="K32" s="5" t="n">
        <v>-58163</v>
      </c>
      <c r="L32" s="5" t="n">
        <v>-52363</v>
      </c>
    </row>
    <row r="33" spans="1:12">
      <c r="A33" s="4" t="s">
        <v>844</v>
      </c>
    </row>
    <row r="34" spans="1:12">
      <c r="A34" s="3" t="s">
        <v>823</v>
      </c>
    </row>
    <row r="35" spans="1:12">
      <c r="A35" s="4" t="s">
        <v>842</v>
      </c>
      <c r="J35" s="5" t="n">
        <v>-11490</v>
      </c>
      <c r="K35" s="5" t="n">
        <v>95516</v>
      </c>
      <c r="L35" s="5" t="n">
        <v>181712</v>
      </c>
    </row>
    <row r="36" spans="1:12">
      <c r="A36" s="4" t="s">
        <v>82</v>
      </c>
      <c r="J36" s="5" t="n">
        <v>-47438</v>
      </c>
      <c r="K36" s="5" t="n">
        <v>-46548</v>
      </c>
      <c r="L36" s="5" t="n">
        <v>-34314</v>
      </c>
    </row>
    <row r="37" spans="1:12">
      <c r="A37" s="4" t="s">
        <v>845</v>
      </c>
    </row>
    <row r="38" spans="1:12">
      <c r="A38" s="3" t="s">
        <v>823</v>
      </c>
    </row>
    <row r="39" spans="1:12">
      <c r="A39" s="4" t="s">
        <v>842</v>
      </c>
      <c r="J39" s="5" t="n">
        <v>1741</v>
      </c>
      <c r="K39" s="5" t="n">
        <v>40999</v>
      </c>
      <c r="L39" s="5" t="n">
        <v>38366</v>
      </c>
    </row>
    <row r="40" spans="1:12">
      <c r="A40" s="4" t="s">
        <v>82</v>
      </c>
      <c r="J40" s="5" t="n">
        <v>-4087</v>
      </c>
      <c r="K40" s="5" t="n">
        <v>-4251</v>
      </c>
      <c r="L40" s="5" t="n">
        <v>-3364</v>
      </c>
    </row>
    <row r="41" spans="1:12">
      <c r="A41" s="4" t="s">
        <v>846</v>
      </c>
    </row>
    <row r="42" spans="1:12">
      <c r="A42" s="3" t="s">
        <v>823</v>
      </c>
    </row>
    <row r="43" spans="1:12">
      <c r="A43" s="4" t="s">
        <v>842</v>
      </c>
      <c r="J43" s="5" t="n">
        <v>1038</v>
      </c>
      <c r="K43" s="5" t="n">
        <v>0</v>
      </c>
      <c r="L43" s="5" t="n">
        <v>0</v>
      </c>
    </row>
    <row r="44" spans="1:12">
      <c r="A44" s="4" t="s">
        <v>82</v>
      </c>
      <c r="J44" s="5" t="n">
        <v>-3255</v>
      </c>
      <c r="K44" s="5" t="n">
        <v>0</v>
      </c>
      <c r="L44" s="5" t="n">
        <v>0</v>
      </c>
    </row>
    <row r="45" spans="1:12">
      <c r="A45" s="4" t="s">
        <v>847</v>
      </c>
    </row>
    <row r="46" spans="1:12">
      <c r="A46" s="3" t="s">
        <v>823</v>
      </c>
    </row>
    <row r="47" spans="1:12">
      <c r="A47" s="4" t="s">
        <v>842</v>
      </c>
      <c r="J47" s="5" t="n">
        <v>478</v>
      </c>
      <c r="K47" s="5" t="n">
        <v>96</v>
      </c>
      <c r="L47" s="5" t="n">
        <v>-34</v>
      </c>
    </row>
    <row r="48" spans="1:12">
      <c r="A48" s="4" t="s">
        <v>82</v>
      </c>
      <c r="J48" s="7" t="n">
        <v>0</v>
      </c>
      <c r="K48" s="7" t="n">
        <v>0</v>
      </c>
      <c r="L48" s="7"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385</v>
      </c>
      <c r="J1" s="2" t="s">
        <v>1</v>
      </c>
    </row>
    <row r="2" spans="1:12">
      <c r="B2" s="2" t="s">
        <v>2</v>
      </c>
      <c r="C2" s="2" t="s">
        <v>413</v>
      </c>
      <c r="D2" s="2" t="s">
        <v>4</v>
      </c>
      <c r="E2" s="2" t="s">
        <v>414</v>
      </c>
      <c r="F2" s="2" t="s">
        <v>30</v>
      </c>
      <c r="G2" s="2" t="s">
        <v>415</v>
      </c>
      <c r="H2" s="2" t="s">
        <v>416</v>
      </c>
      <c r="I2" s="2" t="s">
        <v>417</v>
      </c>
      <c r="J2" s="2" t="s">
        <v>2</v>
      </c>
      <c r="K2" s="2" t="s">
        <v>30</v>
      </c>
      <c r="L2" s="2" t="s">
        <v>75</v>
      </c>
    </row>
    <row r="3" spans="1:12">
      <c r="A3" s="3" t="s">
        <v>849</v>
      </c>
    </row>
    <row r="4" spans="1:12">
      <c r="A4" s="4" t="s">
        <v>435</v>
      </c>
      <c r="B4" s="7" t="n">
        <v>107985</v>
      </c>
      <c r="C4" s="7" t="n">
        <v>105114</v>
      </c>
      <c r="D4" s="7" t="n">
        <v>120946</v>
      </c>
      <c r="E4" s="7" t="n">
        <v>153486</v>
      </c>
      <c r="F4" s="7" t="n">
        <v>202976</v>
      </c>
      <c r="G4" s="7" t="n">
        <v>239883</v>
      </c>
      <c r="H4" s="7" t="n">
        <v>254304</v>
      </c>
      <c r="I4" s="7" t="n">
        <v>277437</v>
      </c>
      <c r="J4" s="7" t="n">
        <v>487531</v>
      </c>
      <c r="K4" s="7" t="n">
        <v>974600</v>
      </c>
      <c r="L4" s="7" t="n">
        <v>1152632</v>
      </c>
    </row>
    <row r="5" spans="1:12">
      <c r="A5" s="4" t="s">
        <v>82</v>
      </c>
      <c r="J5" s="5" t="n">
        <v>114215</v>
      </c>
      <c r="K5" s="5" t="n">
        <v>108962</v>
      </c>
      <c r="L5" s="5" t="n">
        <v>90041</v>
      </c>
    </row>
    <row r="6" spans="1:12">
      <c r="A6" s="4" t="s">
        <v>445</v>
      </c>
      <c r="B6" s="5" t="n">
        <v>567024</v>
      </c>
      <c r="F6" s="5" t="n">
        <v>624959</v>
      </c>
      <c r="J6" s="5" t="n">
        <v>567024</v>
      </c>
      <c r="K6" s="5" t="n">
        <v>624959</v>
      </c>
      <c r="L6" s="5" t="n">
        <v>580142</v>
      </c>
    </row>
    <row r="7" spans="1:12">
      <c r="A7" s="4" t="s">
        <v>850</v>
      </c>
      <c r="J7" s="5" t="n">
        <v>42127</v>
      </c>
      <c r="K7" s="5" t="n">
        <v>99723</v>
      </c>
      <c r="L7" s="5" t="n">
        <v>172952</v>
      </c>
    </row>
    <row r="8" spans="1:12">
      <c r="A8" s="4" t="s">
        <v>841</v>
      </c>
    </row>
    <row r="9" spans="1:12">
      <c r="A9" s="3" t="s">
        <v>849</v>
      </c>
    </row>
    <row r="10" spans="1:12">
      <c r="A10" s="4" t="s">
        <v>842</v>
      </c>
      <c r="J10" s="5" t="n">
        <v>24553</v>
      </c>
      <c r="K10" s="5" t="n">
        <v>318990</v>
      </c>
      <c r="L10" s="5" t="n">
        <v>451547</v>
      </c>
    </row>
    <row r="11" spans="1:12">
      <c r="A11" s="4" t="s">
        <v>843</v>
      </c>
    </row>
    <row r="12" spans="1:12">
      <c r="A12" s="3" t="s">
        <v>849</v>
      </c>
    </row>
    <row r="13" spans="1:12">
      <c r="A13" s="4" t="s">
        <v>435</v>
      </c>
      <c r="J13" s="5" t="n">
        <v>237207</v>
      </c>
      <c r="K13" s="5" t="n">
        <v>442107</v>
      </c>
      <c r="L13" s="5" t="n">
        <v>537259</v>
      </c>
    </row>
    <row r="14" spans="1:12">
      <c r="A14" s="4" t="s">
        <v>842</v>
      </c>
      <c r="J14" s="5" t="n">
        <v>33264</v>
      </c>
      <c r="K14" s="5" t="n">
        <v>182475</v>
      </c>
      <c r="L14" s="5" t="n">
        <v>231469</v>
      </c>
    </row>
    <row r="15" spans="1:12">
      <c r="A15" s="4" t="s">
        <v>82</v>
      </c>
      <c r="J15" s="5" t="n">
        <v>59435</v>
      </c>
      <c r="K15" s="5" t="n">
        <v>58163</v>
      </c>
      <c r="L15" s="5" t="n">
        <v>52363</v>
      </c>
    </row>
    <row r="16" spans="1:12">
      <c r="A16" s="4" t="s">
        <v>445</v>
      </c>
      <c r="B16" s="5" t="n">
        <v>247913</v>
      </c>
      <c r="F16" s="5" t="n">
        <v>288089</v>
      </c>
      <c r="J16" s="5" t="n">
        <v>247913</v>
      </c>
      <c r="K16" s="5" t="n">
        <v>288089</v>
      </c>
      <c r="L16" s="5" t="n">
        <v>314031</v>
      </c>
    </row>
    <row r="17" spans="1:12">
      <c r="A17" s="4" t="s">
        <v>850</v>
      </c>
      <c r="J17" s="5" t="n">
        <v>23461</v>
      </c>
      <c r="K17" s="5" t="n">
        <v>42772</v>
      </c>
      <c r="L17" s="5" t="n">
        <v>100483</v>
      </c>
    </row>
    <row r="18" spans="1:12">
      <c r="A18" s="4" t="s">
        <v>844</v>
      </c>
    </row>
    <row r="19" spans="1:12">
      <c r="A19" s="3" t="s">
        <v>849</v>
      </c>
    </row>
    <row r="20" spans="1:12">
      <c r="A20" s="4" t="s">
        <v>435</v>
      </c>
      <c r="J20" s="5" t="n">
        <v>152827</v>
      </c>
      <c r="K20" s="5" t="n">
        <v>326437</v>
      </c>
      <c r="L20" s="5" t="n">
        <v>439638</v>
      </c>
    </row>
    <row r="21" spans="1:12">
      <c r="A21" s="4" t="s">
        <v>842</v>
      </c>
      <c r="J21" s="5" t="n">
        <v>-11490</v>
      </c>
      <c r="K21" s="5" t="n">
        <v>95516</v>
      </c>
      <c r="L21" s="5" t="n">
        <v>181712</v>
      </c>
    </row>
    <row r="22" spans="1:12">
      <c r="A22" s="4" t="s">
        <v>82</v>
      </c>
      <c r="J22" s="5" t="n">
        <v>47438</v>
      </c>
      <c r="K22" s="5" t="n">
        <v>46548</v>
      </c>
      <c r="L22" s="5" t="n">
        <v>34314</v>
      </c>
    </row>
    <row r="23" spans="1:12">
      <c r="A23" s="4" t="s">
        <v>445</v>
      </c>
      <c r="B23" s="5" t="n">
        <v>201772</v>
      </c>
      <c r="F23" s="5" t="n">
        <v>248153</v>
      </c>
      <c r="J23" s="5" t="n">
        <v>201772</v>
      </c>
      <c r="K23" s="5" t="n">
        <v>248153</v>
      </c>
      <c r="L23" s="5" t="n">
        <v>149485</v>
      </c>
    </row>
    <row r="24" spans="1:12">
      <c r="A24" s="4" t="s">
        <v>850</v>
      </c>
      <c r="J24" s="5" t="n">
        <v>18112</v>
      </c>
      <c r="K24" s="5" t="n">
        <v>28881</v>
      </c>
      <c r="L24" s="5" t="n">
        <v>30215</v>
      </c>
    </row>
    <row r="25" spans="1:12">
      <c r="A25" s="4" t="s">
        <v>845</v>
      </c>
    </row>
    <row r="26" spans="1:12">
      <c r="A26" s="3" t="s">
        <v>849</v>
      </c>
    </row>
    <row r="27" spans="1:12">
      <c r="A27" s="4" t="s">
        <v>435</v>
      </c>
      <c r="J27" s="5" t="n">
        <v>87515</v>
      </c>
      <c r="K27" s="5" t="n">
        <v>206056</v>
      </c>
      <c r="L27" s="5" t="n">
        <v>175735</v>
      </c>
    </row>
    <row r="28" spans="1:12">
      <c r="A28" s="4" t="s">
        <v>842</v>
      </c>
      <c r="J28" s="5" t="n">
        <v>1741</v>
      </c>
      <c r="K28" s="5" t="n">
        <v>40999</v>
      </c>
      <c r="L28" s="5" t="n">
        <v>38366</v>
      </c>
    </row>
    <row r="29" spans="1:12">
      <c r="A29" s="4" t="s">
        <v>82</v>
      </c>
      <c r="J29" s="5" t="n">
        <v>4087</v>
      </c>
      <c r="K29" s="5" t="n">
        <v>4251</v>
      </c>
      <c r="L29" s="5" t="n">
        <v>3364</v>
      </c>
    </row>
    <row r="30" spans="1:12">
      <c r="A30" s="4" t="s">
        <v>445</v>
      </c>
      <c r="B30" s="5" t="n">
        <v>73316</v>
      </c>
      <c r="F30" s="5" t="n">
        <v>88717</v>
      </c>
      <c r="J30" s="5" t="n">
        <v>73316</v>
      </c>
      <c r="K30" s="5" t="n">
        <v>88717</v>
      </c>
      <c r="L30" s="5" t="n">
        <v>116626</v>
      </c>
    </row>
    <row r="31" spans="1:12">
      <c r="A31" s="4" t="s">
        <v>850</v>
      </c>
      <c r="J31" s="5" t="n">
        <v>540</v>
      </c>
      <c r="K31" s="5" t="n">
        <v>28070</v>
      </c>
      <c r="L31" s="5" t="n">
        <v>42254</v>
      </c>
    </row>
    <row r="32" spans="1:12">
      <c r="A32" s="4" t="s">
        <v>846</v>
      </c>
    </row>
    <row r="33" spans="1:12">
      <c r="A33" s="3" t="s">
        <v>849</v>
      </c>
    </row>
    <row r="34" spans="1:12">
      <c r="A34" s="4" t="s">
        <v>435</v>
      </c>
      <c r="J34" s="5" t="n">
        <v>9982</v>
      </c>
      <c r="K34" s="5" t="n">
        <v>0</v>
      </c>
      <c r="L34" s="5" t="n">
        <v>0</v>
      </c>
    </row>
    <row r="35" spans="1:12">
      <c r="A35" s="4" t="s">
        <v>842</v>
      </c>
      <c r="J35" s="5" t="n">
        <v>1038</v>
      </c>
      <c r="K35" s="5" t="n">
        <v>0</v>
      </c>
      <c r="L35" s="5" t="n">
        <v>0</v>
      </c>
    </row>
    <row r="36" spans="1:12">
      <c r="A36" s="4" t="s">
        <v>82</v>
      </c>
      <c r="J36" s="5" t="n">
        <v>3255</v>
      </c>
      <c r="K36" s="5" t="n">
        <v>0</v>
      </c>
      <c r="L36" s="5" t="n">
        <v>0</v>
      </c>
    </row>
    <row r="37" spans="1:12">
      <c r="A37" s="4" t="s">
        <v>445</v>
      </c>
      <c r="B37" s="5" t="n">
        <v>44023</v>
      </c>
      <c r="F37" s="5" t="n">
        <v>0</v>
      </c>
      <c r="J37" s="5" t="n">
        <v>44023</v>
      </c>
      <c r="K37" s="5" t="n">
        <v>0</v>
      </c>
      <c r="L37" s="5" t="n">
        <v>0</v>
      </c>
    </row>
    <row r="38" spans="1:12">
      <c r="A38" s="4" t="s">
        <v>850</v>
      </c>
      <c r="J38" s="5" t="n">
        <v>14</v>
      </c>
      <c r="K38" s="5" t="n">
        <v>0</v>
      </c>
      <c r="L38" s="5" t="n">
        <v>0</v>
      </c>
    </row>
    <row r="39" spans="1:12">
      <c r="A39" s="4" t="s">
        <v>851</v>
      </c>
    </row>
    <row r="40" spans="1:12">
      <c r="A40" s="3" t="s">
        <v>849</v>
      </c>
    </row>
    <row r="41" spans="1:12">
      <c r="A41" s="4" t="s">
        <v>435</v>
      </c>
      <c r="J41" s="5" t="n">
        <v>-39114</v>
      </c>
      <c r="K41" s="5" t="n">
        <v>-62525</v>
      </c>
      <c r="L41" s="5" t="n">
        <v>-89747</v>
      </c>
    </row>
    <row r="42" spans="1:12">
      <c r="A42" s="4" t="s">
        <v>852</v>
      </c>
    </row>
    <row r="43" spans="1:12">
      <c r="A43" s="3" t="s">
        <v>849</v>
      </c>
    </row>
    <row r="44" spans="1:12">
      <c r="A44" s="4" t="s">
        <v>435</v>
      </c>
      <c r="J44" s="5" t="n">
        <v>68</v>
      </c>
      <c r="K44" s="5" t="n">
        <v>754</v>
      </c>
      <c r="L44" s="5" t="n">
        <v>1471</v>
      </c>
    </row>
    <row r="45" spans="1:12">
      <c r="A45" s="4" t="s">
        <v>853</v>
      </c>
    </row>
    <row r="46" spans="1:12">
      <c r="A46" s="3" t="s">
        <v>849</v>
      </c>
    </row>
    <row r="47" spans="1:12">
      <c r="A47" s="4" t="s">
        <v>435</v>
      </c>
      <c r="J47" s="5" t="n">
        <v>19590</v>
      </c>
      <c r="K47" s="5" t="n">
        <v>25844</v>
      </c>
      <c r="L47" s="5" t="n">
        <v>23734</v>
      </c>
    </row>
    <row r="48" spans="1:12">
      <c r="A48" s="4" t="s">
        <v>854</v>
      </c>
    </row>
    <row r="49" spans="1:12">
      <c r="A49" s="3" t="s">
        <v>849</v>
      </c>
    </row>
    <row r="50" spans="1:12">
      <c r="A50" s="4" t="s">
        <v>435</v>
      </c>
      <c r="J50" s="5" t="n">
        <v>19456</v>
      </c>
      <c r="K50" s="5" t="n">
        <v>35927</v>
      </c>
      <c r="L50" s="5" t="n">
        <v>64542</v>
      </c>
    </row>
    <row r="51" spans="1:12">
      <c r="A51" s="4" t="s">
        <v>855</v>
      </c>
    </row>
    <row r="52" spans="1:12">
      <c r="A52" s="3" t="s">
        <v>849</v>
      </c>
    </row>
    <row r="53" spans="1:12">
      <c r="A53" s="4" t="s">
        <v>435</v>
      </c>
      <c r="J53" s="5" t="n">
        <v>0</v>
      </c>
      <c r="K53" s="5" t="n">
        <v>0</v>
      </c>
      <c r="L53" s="5" t="n">
        <v>0</v>
      </c>
    </row>
    <row r="54" spans="1:12">
      <c r="A54" s="4" t="s">
        <v>847</v>
      </c>
    </row>
    <row r="55" spans="1:12">
      <c r="A55" s="3" t="s">
        <v>849</v>
      </c>
    </row>
    <row r="56" spans="1:12">
      <c r="A56" s="4" t="s">
        <v>435</v>
      </c>
      <c r="J56" s="5" t="n">
        <v>0</v>
      </c>
      <c r="K56" s="5" t="n">
        <v>0</v>
      </c>
      <c r="L56" s="5" t="n">
        <v>0</v>
      </c>
    </row>
    <row r="57" spans="1:12">
      <c r="A57" s="4" t="s">
        <v>842</v>
      </c>
      <c r="J57" s="5" t="n">
        <v>478</v>
      </c>
      <c r="K57" s="5" t="n">
        <v>96</v>
      </c>
      <c r="L57" s="5" t="n">
        <v>-34</v>
      </c>
    </row>
    <row r="58" spans="1:12">
      <c r="A58" s="4" t="s">
        <v>82</v>
      </c>
      <c r="J58" s="5" t="n">
        <v>0</v>
      </c>
      <c r="K58" s="5" t="n">
        <v>0</v>
      </c>
      <c r="L58" s="5" t="n">
        <v>0</v>
      </c>
    </row>
    <row r="59" spans="1:12">
      <c r="A59" s="4" t="s">
        <v>445</v>
      </c>
      <c r="B59" s="7" t="n">
        <v>0</v>
      </c>
      <c r="F59" s="7" t="n">
        <v>0</v>
      </c>
      <c r="J59" s="5" t="n">
        <v>0</v>
      </c>
      <c r="K59" s="5" t="n">
        <v>0</v>
      </c>
      <c r="L59" s="5" t="n">
        <v>0</v>
      </c>
    </row>
    <row r="60" spans="1:12">
      <c r="A60" s="4" t="s">
        <v>850</v>
      </c>
      <c r="J60" s="7" t="n">
        <v>0</v>
      </c>
      <c r="K60" s="7" t="n">
        <v>0</v>
      </c>
      <c r="L60" s="7"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385</v>
      </c>
      <c r="J1" s="2" t="s">
        <v>1</v>
      </c>
    </row>
    <row r="2" spans="1:12">
      <c r="B2" s="2" t="s">
        <v>2</v>
      </c>
      <c r="C2" s="2" t="s">
        <v>413</v>
      </c>
      <c r="D2" s="2" t="s">
        <v>4</v>
      </c>
      <c r="E2" s="2" t="s">
        <v>414</v>
      </c>
      <c r="F2" s="2" t="s">
        <v>30</v>
      </c>
      <c r="G2" s="2" t="s">
        <v>415</v>
      </c>
      <c r="H2" s="2" t="s">
        <v>416</v>
      </c>
      <c r="I2" s="2" t="s">
        <v>417</v>
      </c>
      <c r="J2" s="2" t="s">
        <v>2</v>
      </c>
      <c r="K2" s="2" t="s">
        <v>30</v>
      </c>
      <c r="L2" s="2" t="s">
        <v>75</v>
      </c>
    </row>
    <row r="3" spans="1:12">
      <c r="A3" s="3" t="s">
        <v>857</v>
      </c>
    </row>
    <row r="4" spans="1:12">
      <c r="A4" s="4" t="s">
        <v>439</v>
      </c>
      <c r="B4" s="7" t="n">
        <v>107985</v>
      </c>
      <c r="C4" s="7" t="n">
        <v>105114</v>
      </c>
      <c r="D4" s="7" t="n">
        <v>120946</v>
      </c>
      <c r="E4" s="7" t="n">
        <v>153486</v>
      </c>
      <c r="F4" s="7" t="n">
        <v>202976</v>
      </c>
      <c r="G4" s="7" t="n">
        <v>239883</v>
      </c>
      <c r="H4" s="7" t="n">
        <v>254304</v>
      </c>
      <c r="I4" s="7" t="n">
        <v>277437</v>
      </c>
      <c r="J4" s="7" t="n">
        <v>487531</v>
      </c>
      <c r="K4" s="7" t="n">
        <v>974600</v>
      </c>
      <c r="L4" s="7" t="n">
        <v>1152632</v>
      </c>
    </row>
    <row r="5" spans="1:12">
      <c r="A5" s="4" t="s">
        <v>858</v>
      </c>
      <c r="B5" s="5" t="n">
        <v>567024</v>
      </c>
      <c r="F5" s="5" t="n">
        <v>624959</v>
      </c>
      <c r="J5" s="5" t="n">
        <v>567024</v>
      </c>
      <c r="K5" s="5" t="n">
        <v>624959</v>
      </c>
      <c r="L5" s="5" t="n">
        <v>580142</v>
      </c>
    </row>
    <row r="6" spans="1:12">
      <c r="A6" s="4" t="s">
        <v>755</v>
      </c>
    </row>
    <row r="7" spans="1:12">
      <c r="A7" s="3" t="s">
        <v>857</v>
      </c>
    </row>
    <row r="8" spans="1:12">
      <c r="A8" s="4" t="s">
        <v>439</v>
      </c>
      <c r="J8" s="5" t="n">
        <v>247864</v>
      </c>
      <c r="K8" s="5" t="n">
        <v>530133</v>
      </c>
      <c r="L8" s="5" t="n">
        <v>573773</v>
      </c>
    </row>
    <row r="9" spans="1:12">
      <c r="A9" s="4" t="s">
        <v>858</v>
      </c>
      <c r="B9" s="5" t="n">
        <v>319111</v>
      </c>
      <c r="F9" s="5" t="n">
        <v>336870</v>
      </c>
      <c r="J9" s="5" t="n">
        <v>319111</v>
      </c>
      <c r="K9" s="5" t="n">
        <v>336870</v>
      </c>
    </row>
    <row r="10" spans="1:12">
      <c r="A10" s="4" t="s">
        <v>859</v>
      </c>
    </row>
    <row r="11" spans="1:12">
      <c r="A11" s="3" t="s">
        <v>857</v>
      </c>
    </row>
    <row r="12" spans="1:12">
      <c r="A12" s="4" t="s">
        <v>439</v>
      </c>
      <c r="J12" s="5" t="n">
        <v>160651</v>
      </c>
      <c r="K12" s="5" t="n">
        <v>314173</v>
      </c>
      <c r="L12" s="5" t="n">
        <v>385064</v>
      </c>
    </row>
    <row r="13" spans="1:12">
      <c r="A13" s="4" t="s">
        <v>773</v>
      </c>
    </row>
    <row r="14" spans="1:12">
      <c r="A14" s="3" t="s">
        <v>857</v>
      </c>
    </row>
    <row r="15" spans="1:12">
      <c r="A15" s="4" t="s">
        <v>439</v>
      </c>
      <c r="J15" s="5" t="n">
        <v>35390</v>
      </c>
      <c r="K15" s="5" t="n">
        <v>56515</v>
      </c>
      <c r="L15" s="5" t="n">
        <v>55021</v>
      </c>
    </row>
    <row r="16" spans="1:12">
      <c r="A16" s="4" t="s">
        <v>777</v>
      </c>
    </row>
    <row r="17" spans="1:12">
      <c r="A17" s="3" t="s">
        <v>857</v>
      </c>
    </row>
    <row r="18" spans="1:12">
      <c r="A18" s="4" t="s">
        <v>439</v>
      </c>
      <c r="J18" s="5" t="n">
        <v>30325</v>
      </c>
      <c r="K18" s="5" t="n">
        <v>55995</v>
      </c>
      <c r="L18" s="5" t="n">
        <v>77952</v>
      </c>
    </row>
    <row r="19" spans="1:12">
      <c r="A19" s="4" t="s">
        <v>860</v>
      </c>
    </row>
    <row r="20" spans="1:12">
      <c r="A20" s="3" t="s">
        <v>857</v>
      </c>
    </row>
    <row r="21" spans="1:12">
      <c r="A21" s="4" t="s">
        <v>439</v>
      </c>
      <c r="J21" s="5" t="n">
        <v>13301</v>
      </c>
      <c r="K21" s="5" t="n">
        <v>17784</v>
      </c>
      <c r="L21" s="7" t="n">
        <v>60822</v>
      </c>
    </row>
    <row r="22" spans="1:12">
      <c r="A22" s="4" t="s">
        <v>861</v>
      </c>
    </row>
    <row r="23" spans="1:12">
      <c r="A23" s="3" t="s">
        <v>857</v>
      </c>
    </row>
    <row r="24" spans="1:12">
      <c r="A24" s="4" t="s">
        <v>858</v>
      </c>
      <c r="B24" s="7" t="n">
        <v>247913</v>
      </c>
      <c r="F24" s="7" t="n">
        <v>288089</v>
      </c>
      <c r="J24" s="7" t="n">
        <v>247913</v>
      </c>
      <c r="K24" s="7" t="n">
        <v>28808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385</v>
      </c>
      <c r="J1" s="2" t="s">
        <v>1</v>
      </c>
    </row>
    <row r="2" spans="1:12">
      <c r="B2" s="2" t="s">
        <v>2</v>
      </c>
      <c r="C2" s="2" t="s">
        <v>413</v>
      </c>
      <c r="D2" s="2" t="s">
        <v>4</v>
      </c>
      <c r="E2" s="2" t="s">
        <v>414</v>
      </c>
      <c r="F2" s="2" t="s">
        <v>30</v>
      </c>
      <c r="G2" s="2" t="s">
        <v>415</v>
      </c>
      <c r="H2" s="2" t="s">
        <v>416</v>
      </c>
      <c r="I2" s="2" t="s">
        <v>417</v>
      </c>
      <c r="J2" s="2" t="s">
        <v>2</v>
      </c>
      <c r="K2" s="2" t="s">
        <v>30</v>
      </c>
      <c r="L2" s="2" t="s">
        <v>75</v>
      </c>
    </row>
    <row r="3" spans="1:12">
      <c r="A3" s="3" t="s">
        <v>257</v>
      </c>
    </row>
    <row r="4" spans="1:12">
      <c r="A4" s="4" t="s">
        <v>439</v>
      </c>
      <c r="B4" s="7" t="n">
        <v>107985</v>
      </c>
      <c r="C4" s="7" t="n">
        <v>105114</v>
      </c>
      <c r="D4" s="7" t="n">
        <v>120946</v>
      </c>
      <c r="E4" s="7" t="n">
        <v>153486</v>
      </c>
      <c r="F4" s="7" t="n">
        <v>202976</v>
      </c>
      <c r="G4" s="7" t="n">
        <v>239883</v>
      </c>
      <c r="H4" s="7" t="n">
        <v>254304</v>
      </c>
      <c r="I4" s="7" t="n">
        <v>277437</v>
      </c>
      <c r="J4" s="7" t="n">
        <v>487531</v>
      </c>
      <c r="K4" s="7" t="n">
        <v>974600</v>
      </c>
      <c r="L4" s="7" t="n">
        <v>1152632</v>
      </c>
    </row>
    <row r="5" spans="1:12">
      <c r="A5" s="4" t="s">
        <v>863</v>
      </c>
      <c r="B5" s="5" t="n">
        <v>-60870</v>
      </c>
      <c r="C5" s="5" t="n">
        <v>-48932</v>
      </c>
      <c r="D5" s="5" t="n">
        <v>-50678</v>
      </c>
      <c r="E5" s="5" t="n">
        <v>-2882</v>
      </c>
      <c r="F5" s="5" t="n">
        <v>8214</v>
      </c>
      <c r="G5" s="5" t="n">
        <v>39097</v>
      </c>
      <c r="H5" s="5" t="n">
        <v>41309</v>
      </c>
      <c r="I5" s="5" t="n">
        <v>55035</v>
      </c>
      <c r="J5" s="5" t="n">
        <v>-163362</v>
      </c>
      <c r="K5" s="5" t="n">
        <v>143655</v>
      </c>
      <c r="L5" s="5" t="n">
        <v>314943</v>
      </c>
    </row>
    <row r="6" spans="1:12">
      <c r="A6" s="4" t="s">
        <v>95</v>
      </c>
      <c r="B6" s="5" t="n">
        <v>-66186</v>
      </c>
      <c r="C6" s="5" t="n">
        <v>-42198</v>
      </c>
      <c r="D6" s="5" t="n">
        <v>-45287</v>
      </c>
      <c r="E6" s="5" t="n">
        <v>-2408</v>
      </c>
      <c r="F6" s="5" t="n">
        <v>6768</v>
      </c>
      <c r="G6" s="5" t="n">
        <v>24088</v>
      </c>
      <c r="H6" s="5" t="n">
        <v>28853</v>
      </c>
      <c r="I6" s="5" t="n">
        <v>46401</v>
      </c>
      <c r="J6" s="5" t="n">
        <v>-156079</v>
      </c>
      <c r="K6" s="5" t="n">
        <v>106110</v>
      </c>
      <c r="L6" s="5" t="n">
        <v>229312</v>
      </c>
    </row>
    <row r="7" spans="1:12">
      <c r="A7" s="4" t="s">
        <v>97</v>
      </c>
      <c r="B7" s="7" t="n">
        <v>-66186</v>
      </c>
      <c r="C7" s="7" t="n">
        <v>-36982</v>
      </c>
      <c r="D7" s="7" t="n">
        <v>-31398</v>
      </c>
      <c r="E7" s="7" t="n">
        <v>-772</v>
      </c>
      <c r="F7" s="7" t="n">
        <v>7436</v>
      </c>
      <c r="G7" s="7" t="n">
        <v>16565</v>
      </c>
      <c r="H7" s="7" t="n">
        <v>20830</v>
      </c>
      <c r="I7" s="7" t="n">
        <v>34279</v>
      </c>
      <c r="J7" s="7" t="n">
        <v>-135338</v>
      </c>
      <c r="K7" s="7" t="n">
        <v>79110</v>
      </c>
      <c r="L7" s="7" t="n">
        <v>159037</v>
      </c>
    </row>
    <row r="8" spans="1:12">
      <c r="A8" s="3" t="s">
        <v>100</v>
      </c>
    </row>
    <row r="9" spans="1:12">
      <c r="A9" s="4" t="s">
        <v>101</v>
      </c>
      <c r="B9" s="9" t="n">
        <v>-0.3</v>
      </c>
      <c r="C9" s="9" t="n">
        <v>-0.21</v>
      </c>
      <c r="D9" s="9" t="n">
        <v>-0.2</v>
      </c>
      <c r="E9" s="7" t="n">
        <v>0</v>
      </c>
      <c r="F9" s="9" t="n">
        <v>0.05</v>
      </c>
      <c r="G9" s="9" t="n">
        <v>0.11</v>
      </c>
      <c r="H9" s="9" t="n">
        <v>0.14</v>
      </c>
      <c r="I9" s="9" t="n">
        <v>0.22</v>
      </c>
      <c r="J9" s="9" t="n">
        <v>-0.77</v>
      </c>
      <c r="K9" s="9" t="n">
        <v>0.51</v>
      </c>
      <c r="L9" s="9" t="n">
        <v>1.03</v>
      </c>
    </row>
    <row r="10" spans="1:12">
      <c r="A10" s="4" t="s">
        <v>102</v>
      </c>
      <c r="B10" s="9" t="n">
        <v>-0.3</v>
      </c>
      <c r="C10" s="9" t="n">
        <v>-0.21</v>
      </c>
      <c r="D10" s="9" t="n">
        <v>-0.2</v>
      </c>
      <c r="E10" s="7" t="n">
        <v>0</v>
      </c>
      <c r="F10" s="9" t="n">
        <v>0.04</v>
      </c>
      <c r="G10" s="9" t="n">
        <v>0.11</v>
      </c>
      <c r="H10" s="9" t="n">
        <v>0.14</v>
      </c>
      <c r="I10" s="9" t="n">
        <v>0.21</v>
      </c>
      <c r="J10" s="9" t="n">
        <v>-0.77</v>
      </c>
      <c r="K10" s="9" t="n">
        <v>0.5</v>
      </c>
      <c r="L10" s="9" t="n">
        <v>1.0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5</v>
      </c>
    </row>
    <row r="3" spans="1:4">
      <c r="A3" s="3" t="s">
        <v>865</v>
      </c>
    </row>
    <row r="4" spans="1:4">
      <c r="A4" s="4" t="s">
        <v>866</v>
      </c>
      <c r="B4" s="7" t="n">
        <v>2528</v>
      </c>
      <c r="C4" s="7" t="n">
        <v>2477</v>
      </c>
      <c r="D4" s="7" t="n">
        <v>13614</v>
      </c>
    </row>
    <row r="5" spans="1:4">
      <c r="A5" s="4" t="s">
        <v>867</v>
      </c>
      <c r="B5" s="5" t="n">
        <v>10374</v>
      </c>
      <c r="C5" s="5" t="n">
        <v>570</v>
      </c>
      <c r="D5" s="5" t="n">
        <v>1062</v>
      </c>
    </row>
    <row r="6" spans="1:4">
      <c r="A6" s="4" t="s">
        <v>868</v>
      </c>
      <c r="B6" s="5" t="n">
        <v>-761</v>
      </c>
      <c r="C6" s="5" t="n">
        <v>-751</v>
      </c>
      <c r="D6" s="5" t="n">
        <v>-10497</v>
      </c>
    </row>
    <row r="7" spans="1:4">
      <c r="A7" s="4" t="s">
        <v>166</v>
      </c>
      <c r="B7" s="5" t="n">
        <v>2196</v>
      </c>
      <c r="C7" s="5" t="n">
        <v>232</v>
      </c>
      <c r="D7" s="5" t="n">
        <v>-1702</v>
      </c>
    </row>
    <row r="8" spans="1:4">
      <c r="A8" s="4" t="s">
        <v>869</v>
      </c>
      <c r="B8" s="7" t="n">
        <v>14337</v>
      </c>
      <c r="C8" s="7" t="n">
        <v>2528</v>
      </c>
      <c r="D8" s="7" t="n">
        <v>24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2:12Z</dcterms:created>
  <dcterms:modified xmlns:dcterms="http://purl.org/dc/terms/" xmlns:xsi="http://www.w3.org/2001/XMLSchema-instance" xsi:type="dcterms:W3CDTF">2017-02-24T16:02:12Z</dcterms:modified>
</cp:coreProperties>
</file>